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ing Guidance" sheetId="7" state="visible" r:id="rId7"/>
    <sheet xmlns:r="http://schemas.openxmlformats.org/officeDocument/2006/relationships" name="Inventories" sheetId="8" state="visible" r:id="rId8"/>
    <sheet xmlns:r="http://schemas.openxmlformats.org/officeDocument/2006/relationships" name="Prepaid Expenses and Other Prep" sheetId="9" state="visible" r:id="rId9"/>
    <sheet xmlns:r="http://schemas.openxmlformats.org/officeDocument/2006/relationships" name="Derivative Instruments" sheetId="10" state="visible" r:id="rId10"/>
    <sheet xmlns:r="http://schemas.openxmlformats.org/officeDocument/2006/relationships" name="Fair Value of Financial Instrum"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Income Per Common Share Att" sheetId="18" state="visible" r:id="rId18"/>
    <sheet xmlns:r="http://schemas.openxmlformats.org/officeDocument/2006/relationships" name="Comprehensive Income Attributab" sheetId="19" state="visible" r:id="rId19"/>
    <sheet xmlns:r="http://schemas.openxmlformats.org/officeDocument/2006/relationships" name="Condensed Consolidating Financi" sheetId="20" state="visible" r:id="rId20"/>
    <sheet xmlns:r="http://schemas.openxmlformats.org/officeDocument/2006/relationships" name="Business Segment Information" sheetId="21" state="visible" r:id="rId21"/>
    <sheet xmlns:r="http://schemas.openxmlformats.org/officeDocument/2006/relationships" name="Accounting Guidance (Policies)" sheetId="22" state="visible" r:id="rId22"/>
    <sheet xmlns:r="http://schemas.openxmlformats.org/officeDocument/2006/relationships" name="Inventories (Tables)" sheetId="23" state="visible" r:id="rId23"/>
    <sheet xmlns:r="http://schemas.openxmlformats.org/officeDocument/2006/relationships" name="Prepaid Expenses and Other Pr24" sheetId="24" state="visible" r:id="rId24"/>
    <sheet xmlns:r="http://schemas.openxmlformats.org/officeDocument/2006/relationships" name="Derivative Instruments (Tables)" sheetId="25" state="visible" r:id="rId25"/>
    <sheet xmlns:r="http://schemas.openxmlformats.org/officeDocument/2006/relationships" name="Fair Value of Financial Instr26"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Stockholders' Equity (Tables)" sheetId="31" state="visible" r:id="rId31"/>
    <sheet xmlns:r="http://schemas.openxmlformats.org/officeDocument/2006/relationships" name="Net Income Per Common Share A32" sheetId="32" state="visible" r:id="rId32"/>
    <sheet xmlns:r="http://schemas.openxmlformats.org/officeDocument/2006/relationships" name="Comprehensive Income Attribut33" sheetId="33" state="visible" r:id="rId33"/>
    <sheet xmlns:r="http://schemas.openxmlformats.org/officeDocument/2006/relationships" name="Condensed Consolidating Finan34" sheetId="34" state="visible" r:id="rId34"/>
    <sheet xmlns:r="http://schemas.openxmlformats.org/officeDocument/2006/relationships" name="Business Segment Information (T" sheetId="35" state="visible" r:id="rId35"/>
    <sheet xmlns:r="http://schemas.openxmlformats.org/officeDocument/2006/relationships" name="Accounting Guidance (Details Te" sheetId="36" state="visible" r:id="rId36"/>
    <sheet xmlns:r="http://schemas.openxmlformats.org/officeDocument/2006/relationships" name="Inventories (Details)" sheetId="37" state="visible" r:id="rId37"/>
    <sheet xmlns:r="http://schemas.openxmlformats.org/officeDocument/2006/relationships" name="Prepaid Expenses and Other Pr38" sheetId="38" state="visible" r:id="rId38"/>
    <sheet xmlns:r="http://schemas.openxmlformats.org/officeDocument/2006/relationships" name="Derivative Instruments (Details" sheetId="39" state="visible" r:id="rId39"/>
    <sheet xmlns:r="http://schemas.openxmlformats.org/officeDocument/2006/relationships" name="Derivative Instruments (Detai40" sheetId="40" state="visible" r:id="rId40"/>
    <sheet xmlns:r="http://schemas.openxmlformats.org/officeDocument/2006/relationships" name="Derivative Instruments (Detai41" sheetId="41" state="visible" r:id="rId41"/>
    <sheet xmlns:r="http://schemas.openxmlformats.org/officeDocument/2006/relationships" name="Derivative Instruments (Detai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Goodwill (Details)" sheetId="48" state="visible" r:id="rId48"/>
    <sheet xmlns:r="http://schemas.openxmlformats.org/officeDocument/2006/relationships" name="Goodwill (Details 1)" sheetId="49" state="visible" r:id="rId49"/>
    <sheet xmlns:r="http://schemas.openxmlformats.org/officeDocument/2006/relationships" name="Goodwill (Details Textual)" sheetId="50" state="visible" r:id="rId50"/>
    <sheet xmlns:r="http://schemas.openxmlformats.org/officeDocument/2006/relationships" name="Goodwill (Details Textual 1)"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Other Assets (Details)" sheetId="54" state="visible" r:id="rId54"/>
    <sheet xmlns:r="http://schemas.openxmlformats.org/officeDocument/2006/relationships" name="Borrowings (Details)" sheetId="55" state="visible" r:id="rId55"/>
    <sheet xmlns:r="http://schemas.openxmlformats.org/officeDocument/2006/relationships" name="Borrowings (Details 1)" sheetId="56" state="visible" r:id="rId56"/>
    <sheet xmlns:r="http://schemas.openxmlformats.org/officeDocument/2006/relationships" name="Borrowings (Details Textual)" sheetId="57" state="visible" r:id="rId57"/>
    <sheet xmlns:r="http://schemas.openxmlformats.org/officeDocument/2006/relationships" name="Borrowings (Details Textual 1)" sheetId="58" state="visible" r:id="rId58"/>
    <sheet xmlns:r="http://schemas.openxmlformats.org/officeDocument/2006/relationships" name="Income Taxes (Details Textual)" sheetId="59" state="visible" r:id="rId59"/>
    <sheet xmlns:r="http://schemas.openxmlformats.org/officeDocument/2006/relationships" name="Stockholders' Equity (Details)" sheetId="60" state="visible" r:id="rId60"/>
    <sheet xmlns:r="http://schemas.openxmlformats.org/officeDocument/2006/relationships" name="Stockholders' Equity (Details T" sheetId="61" state="visible" r:id="rId61"/>
    <sheet xmlns:r="http://schemas.openxmlformats.org/officeDocument/2006/relationships" name="Net Income Per Common Share A62" sheetId="62" state="visible" r:id="rId62"/>
    <sheet xmlns:r="http://schemas.openxmlformats.org/officeDocument/2006/relationships" name="Comprehensive Income Attribut63" sheetId="63" state="visible" r:id="rId63"/>
    <sheet xmlns:r="http://schemas.openxmlformats.org/officeDocument/2006/relationships" name="Comprehensive Income Attribut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Business Segment Information (D" sheetId="68" state="visible" r:id="rId68"/>
    <sheet xmlns:r="http://schemas.openxmlformats.org/officeDocument/2006/relationships" name="Business Segment Information 69" sheetId="69" state="visible" r:id="rId69"/>
    <sheet xmlns:r="http://schemas.openxmlformats.org/officeDocument/2006/relationships" name="Business Segment Information 70" sheetId="70" state="visible" r:id="rId70"/>
  </sheets>
  <definedNames/>
  <calcPr calcId="124519" fullCalcOnLoad="1"/>
</workbook>
</file>

<file path=xl/sharedStrings.xml><?xml version="1.0" encoding="utf-8"?>
<sst xmlns="http://schemas.openxmlformats.org/spreadsheetml/2006/main" uniqueCount="639">
  <si>
    <t>Document and Entity Information - shares</t>
  </si>
  <si>
    <t>9 Months Ended</t>
  </si>
  <si>
    <t>Nov. 30, 2017</t>
  </si>
  <si>
    <t>Dec. 31, 2017</t>
  </si>
  <si>
    <t>Entity Registrant Name</t>
  </si>
  <si>
    <t>CONSTELLATION BRANDS, INC.</t>
  </si>
  <si>
    <t>Entity Central Index Key</t>
  </si>
  <si>
    <t>Document Type</t>
  </si>
  <si>
    <t>10-Q</t>
  </si>
  <si>
    <t>Document Period End Date</t>
  </si>
  <si>
    <t>Nov. 30,
		2017</t>
  </si>
  <si>
    <t>Amendment Flag</t>
  </si>
  <si>
    <t>false</t>
  </si>
  <si>
    <t>Document Fiscal Year Focus</t>
  </si>
  <si>
    <t>Document Fiscal Period Focus</t>
  </si>
  <si>
    <t>Q3</t>
  </si>
  <si>
    <t>Current Fiscal Year End Date</t>
  </si>
  <si>
    <t>--02-28</t>
  </si>
  <si>
    <t>Entity Filer Category</t>
  </si>
  <si>
    <t>Large Accelerated Filer</t>
  </si>
  <si>
    <t>Class A Common Stock [Member]</t>
  </si>
  <si>
    <t>Entity Common Stock, Shares Outstanding</t>
  </si>
  <si>
    <t>Class B Common Stock [Member]</t>
  </si>
  <si>
    <t>Class 1 Common Stock [Member]</t>
  </si>
  <si>
    <t>Consolidated Balance Sheets (Unaudited) - USD ($) $ in Millions</t>
  </si>
  <si>
    <t>Feb. 28, 2017</t>
  </si>
  <si>
    <t>Current assets:</t>
  </si>
  <si>
    <t>Cash and cash equivalents</t>
  </si>
  <si>
    <t>Accounts receivable</t>
  </si>
  <si>
    <t>Inventories</t>
  </si>
  <si>
    <t>Prepaid expenses and other</t>
  </si>
  <si>
    <t>Total current assets</t>
  </si>
  <si>
    <t>Property, plant and equipment</t>
  </si>
  <si>
    <t>Goodwill</t>
  </si>
  <si>
    <t>Intangible assets</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Deferred income taxes</t>
  </si>
  <si>
    <t>Other liabilities</t>
  </si>
  <si>
    <t>Total liabilities</t>
  </si>
  <si>
    <t>Commitments and contingencies</t>
  </si>
  <si>
    <t xml:space="preserve"> </t>
  </si>
  <si>
    <t>CBI stockholders’ equity:</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Unaudited) - USD ($) shares in Thousands, $ in Millions</t>
  </si>
  <si>
    <t>3 Months Ended</t>
  </si>
  <si>
    <t>Nov. 30, 2016</t>
  </si>
  <si>
    <t>Sales</t>
  </si>
  <si>
    <t>Excise taxes</t>
  </si>
  <si>
    <t>Net sales</t>
  </si>
  <si>
    <t>Cost of product sold</t>
  </si>
  <si>
    <t>Gross profit</t>
  </si>
  <si>
    <t>Selling, general and administrative expenses</t>
  </si>
  <si>
    <t>Operating income</t>
  </si>
  <si>
    <t>Income from unconsolidated investments</t>
  </si>
  <si>
    <t>Interest expense</t>
  </si>
  <si>
    <t>Loss on write-off of debt issuance costs</t>
  </si>
  <si>
    <t>Income before income taxes</t>
  </si>
  <si>
    <t>Provision for income taxes</t>
  </si>
  <si>
    <t>Net income</t>
  </si>
  <si>
    <t>Net (income) loss attributable to noncontrolling interests</t>
  </si>
  <si>
    <t>Net income attributable to CBI</t>
  </si>
  <si>
    <t>Comprehensive income</t>
  </si>
  <si>
    <t>Comprehensive (income) loss attributable to noncontrolling interests</t>
  </si>
  <si>
    <t>Comprehensive income attributable to CBI</t>
  </si>
  <si>
    <t>Net income per common share attributable to CBI:</t>
  </si>
  <si>
    <t>Net income per common share attributable to CBI, basic</t>
  </si>
  <si>
    <t>Net income per common share attributable to CBI, diluted</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ash Flows (Unaudited) CAD in Millions, $ in Millions</t>
  </si>
  <si>
    <t>Nov. 30, 2017USD ($)</t>
  </si>
  <si>
    <t>Nov. 30, 2016USD ($)</t>
  </si>
  <si>
    <t>Cash flows from operating activities:</t>
  </si>
  <si>
    <t>Adjustments to reconcile net income to net cash provided by operating activities:</t>
  </si>
  <si>
    <t>Depreciation</t>
  </si>
  <si>
    <t>Deferred tax provision</t>
  </si>
  <si>
    <t>Impairment and amortization of intangible assets</t>
  </si>
  <si>
    <t>Loss on contract termination</t>
  </si>
  <si>
    <t>Stock-based compensation</t>
  </si>
  <si>
    <t>Amortization and loss on write-off of debt issuance costs</t>
  </si>
  <si>
    <t>Unrealized gain on equity securities</t>
  </si>
  <si>
    <t>Equity in earnings of equity method investees, net of distributed earnings</t>
  </si>
  <si>
    <t>Change in operating assets and liabilities, net of effects from purchases of businesses:</t>
  </si>
  <si>
    <t>Prepaid expenses and other current assets</t>
  </si>
  <si>
    <t>Other</t>
  </si>
  <si>
    <t>Total adjustments</t>
  </si>
  <si>
    <t>Net cash provided by operating activities</t>
  </si>
  <si>
    <t>Cash flows from investing activities:</t>
  </si>
  <si>
    <t>Purchases of property, plant and equipment</t>
  </si>
  <si>
    <t>Investment in equity securities</t>
  </si>
  <si>
    <t>Purchases of businesses, net of cash acquired</t>
  </si>
  <si>
    <t>Payments related to sale of business</t>
  </si>
  <si>
    <t>Other investing activities</t>
  </si>
  <si>
    <t>Net cash used in investing activities</t>
  </si>
  <si>
    <t>Cash flows from financing activities:</t>
  </si>
  <si>
    <t>Principal payments of long-term debt</t>
  </si>
  <si>
    <t>Dividends paid</t>
  </si>
  <si>
    <t>Purchases of treasury stock</t>
  </si>
  <si>
    <t>Payments of debt issuance costs</t>
  </si>
  <si>
    <t>Payments of minimum tax withholdings on stock-based payment awards</t>
  </si>
  <si>
    <t>Proceeds from issuance of long-term debt</t>
  </si>
  <si>
    <t>Net proceeds from (repayments of) short-term borrowings</t>
  </si>
  <si>
    <t>Proceeds from shares issued under equity compensation plans</t>
  </si>
  <si>
    <t>Excess tax benefits from stock-based payment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Additions to property, plant and equipment</t>
  </si>
  <si>
    <t>Basis of Presentation</t>
  </si>
  <si>
    <t>Organization, Consolidation and Presentation of Financial Statements [Abstract]</t>
  </si>
  <si>
    <t>BASIS OF PRESENTATION</t>
  </si>
  <si>
    <t>BASIS OF PRESENTATION: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7 (the “2017 Annual Report”). Results of operations for interim periods are not necessarily indicative of annual results.</t>
  </si>
  <si>
    <t>Accounting Guidance</t>
  </si>
  <si>
    <t>New Accounting Pronouncements and Changes in Accounting Principles [Abstract]</t>
  </si>
  <si>
    <t>ACCOUNTING GUIDANCE</t>
  </si>
  <si>
    <t>ACCOUNTING GUIDANCE: Recently adopted accounting guidance – Stock-based employee compensation: Effective March 1, 2017, we adopted the FASB amended guidance for, among other items, the accounting for income taxes related to share-based compensation and the related classification in the statement of cash flows. This guidance requires the recognition of excess tax benefits and deficiencies (resulting from an increase or decrease in the fair value of an award from grant date to the vesting or settlement date) in the provision for income taxes as a discrete item in the quarterly period in which they occur. Through February 28, 2017, these amounts were recognized in additional paid-in capital at the time of vesting or settlement. Additionally, effective March 1, 2017, excess tax benefits are classified as an operating activity in the statement of cash flows instead of as a financing activity where they were previously presented. We adopted this guidance on a prospective basis and, accordingly, prior periods have not been adjusted. Adoption of this guidance resulted in the recognition of excess tax benefits in our provision for income taxes rather than additional paid-in capital of $61.8 million and $10.5 million for the nine months and three months ended November 30, 2017 , respectively. The adoption of this amended guidance also impacted our calculation of diluted earnings per share under the treasury stock method, as excess tax benefits and deficiencies resulting from share-based compensation are no longer included in the assumed proceeds calculation. This change in the assumed proceeds calculation resulted in a decrease in diluted earnings per share of $0.07 and $0.02 for the nine months and three months ended November 30, 2017 , respectively. We have elected to continue to estimate forfeitures expected to occur to determine the amount of compensation cost to be recognized in each period. The remaining provisions of this amended guidance did not have a material impact on our consolidated financial statements. Accounting guidance not yet adopted –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March 1, 2018, utilizing one of two methods: retrospective restatement for each reporting period presented at time of adoption, or a modified retrospective approach with the cumulative effect of initially applying this guidance recognized at the date of initial application. We intend to implement this guidance under the retrospective approach. Based on our analysis, we expect that the broad definition of variable consideration under this guidance will require us to estimate and record certain variable payments resulting from various sales incentives earlier than we currently record them. We do not expect this change to have a material impact on our net sales. Additionally, at time of adoption, we expect to record an adjustment to increase current accrued promotion expenses with an offsetting adjustment to our February 29, 2016, retained earnings, net of the income tax effect. We are currently preparing to implement changes to our accounting policies, systems and controls to support the new revenue recognition and disclosure requirements. We are in the process of quantifying the impacts that will result from applying this new guidance. Our assessment will be completed during the fourth quarter of fiscal 2018. Leases: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Inventory Disclosure [Abstract]</t>
  </si>
  <si>
    <t>INVENTORIES</t>
  </si>
  <si>
    <t>INVENTORIES: Inventories are stated at the lower of cost (primarily computed in accordance with the first-in, first-out method) or net realizable value. Elements of cost include materials, labor and overhead and consist of the following: November 30, 2017 February 28, 2017 (in millions ) Raw materials and supplies $ 157.0 $ 149.7 In-process inventories 1,443.8 1,260.1 Finished case goods 566.8 545.3 $ 2,167.6 $ 1,955.1</t>
  </si>
  <si>
    <t>Prepaid Expenses and Other Prepaid Expenses and Other</t>
  </si>
  <si>
    <t>Deferred Costs, Capitalized, Prepaid, and Other Assets Disclosure [Abstract]</t>
  </si>
  <si>
    <t>PREPAID EXPENSES AND OTHER</t>
  </si>
  <si>
    <t>PREPAID EXPENSES AND OTHER: The major components of prepaid expenses and other are as follows: November 30, 2017 February 28, 2017 (in millions ) Value added taxes receivable $ 202.7 $ 78.3 Income taxes receivable 88.2 100.4 Prepaid excise and sales taxes 51.9 57.8 Other 101.2 124.0 $ 444.0 $ 360.5</t>
  </si>
  <si>
    <t>Derivative Instruments</t>
  </si>
  <si>
    <t>Derivative Instruments and Hedging Activities Disclosure [Abstract]</t>
  </si>
  <si>
    <t>DERIVATIVE INSTRUMENTS</t>
  </si>
  <si>
    <t>DERIVATIVE INSTRUMENTS: Overview – Our risk management and derivative accounting policies are presented in Notes 1 and 6 of our consolidated financial statements included in our 2017 Annual Report and have not changed significantly for the nine months and three months ended November 30, 2017 . The aggregate notional value of outstanding derivative instruments is as follows: November 30, 2017 February 28, 2017 (in millions ) Derivative instruments designated as hedging instruments Foreign currency contracts $ 1,474.9 $ 981.7 Interest rate swap contracts $ — $ 250.0 Derivative instruments not designated as hedging instruments Foreign currency contracts $ 396.6 $ 389.9 Commodity derivative contracts $ 164.3 $ 153.2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November 30, 2017 , the estimated fair value of derivative instruments in a net liability position due to counterparties was $11.0 million . If we were required to settle the net liability position under these derivative instruments on November 30, 2017 , we would have had sufficient available liquidity on hand to satisfy this obligation. Results of period derivative activity – The estimated fair value and location of our derivative instruments on our balance sheets are as follows (see Note 6 ): Assets Liabilities November 30, 2017 February 28, 2017 November 30, 2017 February 28, 2017 (in millions) Derivative instruments designated as hedging instruments Foreign currency contracts: Prepaid expenses and other $ 16.4 $ 5.2 Other accrued expenses and liabilities $ 10.3 $ 30.4 Other assets $ 10.4 $ 6.0 Other liabilities $ 15.8 $ 37.4 Interest rate swap contracts: Prepaid expenses and other $ — $ 0.3 Other accrued expenses and liabilities $ — $ 0.3 Other assets $ — $ 4.4 Derivative instruments not designated as hedging instruments Foreign currency contracts: Prepaid expenses and other $ 4.2 $ 2.0 Other accrued expenses and liabilities $ 1.7 $ 2.6 Commodity derivative contracts: Prepaid expenses and other $ 5.7 $ 4.3 Other accrued expenses and liabilities $ 3.5 $ 6.9 Other assets $ 2.9 $ 1.5 Other liabilities $ 2.3 $ 4.7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Nine Months Ended November 30, 2017 Foreign currency contracts $ 41.6 Sales $ (0.3 ) Cost of product sold 0.3 Interest rate swap contracts (1.5 ) Interest expense 1.3 $ 40.1 $ 1.3 For the Nine Months Ended November 30, 2016 Foreign currency contracts $ (39.7 ) Sales $ 0.5 Cost of product sold (18.4 ) Interest rate swap contracts 2.2 Interest expense (3.9 ) $ (37.5 ) $ (21.8 ) For the Three Months Ended November 30, 2017 Foreign currency contracts $ (20.8 ) Sales $ (0.4 ) Cost of product sold 2.3 Interest rate swap contracts 0.9 Interest expense 1.4 $ (19.9 ) $ 3.3 For the Three Months Ended November 30, 2016 Foreign currency contracts $ (39.1 ) Sales $ 0.3 Cost of product sold (7.7 ) Interest rate swap contracts 2.1 Interest expense (0.2 ) $ (37.0 ) $ (7.6 ) We expect $4.4 million of net gain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Net Gain (Loss) Recognized in Income (in millions) For the Nine Months Ended November 30, 2017 Commodity derivative contracts Cost of product sold $ 4.3 Foreign currency contracts Selling, general and administrative expenses 4.4 $ 8.7 For the Nine Months Ended November 30, 2016 Commodity derivative contracts Cost of product sold $ 14.4 Foreign currency contracts Selling, general and administrative expenses (20.4 ) $ (6.0 ) Derivative Instruments Not Designated as Hedging Instruments Location of Net Gain (Loss) Recognized in Income Net Gain (Loss) Recognized in Income (in millions) For the Three Months Ended November 30, 2017 Commodity derivative contracts Cost of product sold $ 3.5 Foreign currency contracts Selling, general and administrative expenses (2.0 ) $ 1.5 For the Three Months Ended November 30, 2016 Commodity derivative contracts Cost of product sold $ 6.7 Foreign currency contracts Selling, general and administrative expenses (6.1 ) $ 0.6</t>
  </si>
  <si>
    <t>Fair Value of Financial Instruments</t>
  </si>
  <si>
    <t>Fair Value Disclosures [Abstract]</t>
  </si>
  <si>
    <t>FAIR VALUE OF FINANCIAL INSTRUMENTS</t>
  </si>
  <si>
    <t>FAIR VALUE OF FINANCIAL INSTRUMENTS: Authoritative guidance establishes a framework for measuring fair value and requires disclosures about fair value measurements for financial instruments. This guidance emphasizes that fair value is a market-based measurement, not an entity-specific measurement, and states that a fair value measurement should be determined based on assumptions that market participants would use in pricing an asset or liability. It establishes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and assumptions – The following methods and assumptions are used to estimate the fair value for each class of our financial instruments: Foreign currency and commodity derivative contracts: Our foreign currency contracts consist of foreign currency forward and option contracts and our commodity derivative contracts consist of swap contracts. The fair value is estimated using market-based inputs, obtained from independent pricing services, into valuation models. These valuation models require various inputs, including contractual terms, market foreign exchange prices, market commodity prices, interest-rate yield curves and currency volatilities, as applicable (Level 2 fair value measurement). Interest rate swap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Equity securities, Trading (with the intent of holding more than one year): In November 2017, we acquired (i) a 9.9% investment in Ontario, Canada-based Canopy Growth Corporation, a public company and leading provider of medicinal cannabis products (the “Canopy Investment”), and (ii) warrants which give us the option to purchase an additional ownership interest in Canopy Growth Corporation (the “Canopy Warrants”) for C$245.0 million , or $191.3 million . The Canopy Warrants expire in May 2020 . For the nine months and three months ended November 30, 2017, we recognized an unrealized gain of $216.8 million from the changes in fair value of the Canopy Investment and the Canopy Warrants, which is included in income from unconsolidated investments. The fair value of the Canopy Investment is calculated by using the closing market price of the underlying equity security (Level 1 fair value measurement). The fair value of the Canopy Warrants is estimated using the Black-Scholes option-pricing model (Level 2 fair value measurement). The assumptions used to estimate the fair value of the Canopy Warrants as of November 30, 2017 , are as follows: Expected life (1) 2.4 years Expected volatility (2) 66.7 % Risk-free interest rate (3) 1.5 % Expected dividend yield (4)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 Debt securities, Available-for-sale (“AFS”) : The fair value is estimated by discounting cash flows using market-based inputs (Level 3 fair value measurement). Short-term borrowings: The revolving credit facility under our senior credit facility is a variable interest rate bearing note which includes a fixed margin which is adjustable based upon our debt ratio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nd accounts receivable securitization facilities, are variable interest rate bearing notes for which the carrying value approximates the fair value. Long-term debt: The term loans under our senior credit facility are variable interest rate bearing notes which include a fixed margin which is adjustable based upon our debt ratio. The fair value of the term loans is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November 30, 2017 , and February 28, 2017 , due to the relatively short maturity of these instruments. As of November 30, 2017 , the carrying amount of long-term debt, including the current portion, was $8,137.4 million , compared with an estimated fair value of $8,416.3 million . As of February 28, 2017 , the carrying amount of long-term debt, including the current portion, was $8,631.6 million , compared with an estimated fair value of $8,845.5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November 30, 2017 Assets: Foreign currency contracts $ — $ 31.0 $ — $ 31.0 Commodity derivative contracts $ — $ 8.6 $ — $ 8.6 Equity securities, Trading $ 269.8 $ 138.3 $ — $ 408.1 Debt securities, AFS $ — $ — $ 15.4 $ 15.4 Liabilities: Foreign currency contracts $ — $ 27.8 $ — $ 27.8 Commodity derivative contracts $ — $ 5.8 $ — $ 5.8 February 28, 2017 Assets: Foreign currency contracts $ — $ 13.2 $ — $ 13.2 Commodity derivative contracts $ — $ 5.8 $ — $ 5.8 Interest rate swap contracts $ — $ 4.7 $ — $ 4.7 Debt securities, AFS $ — $ — $ 9.5 $ 9.5 Liabilities: Foreign currency contracts $ — $ 70.4 $ — $ 70.4 Commodity derivative contracts $ — $ 11.6 $ — $ 11.6 Interest rate swap contracts $ — $ 0.3 $ — $ 0.3 Nonrecurring basis measurements – 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Nine Months Ended November 30, 2017 Trademarks $ — $ — $ 136.0 $ 86.8 For the first quarter of fiscal 2018, we identified certain negative trends within our Beer segment’s Ballast Point craft beer portfolio which, when combined with the recent negative craft beer industry trends, including slower growth rates and increased competition, indicated that it was more likely than not that the fair value of our indefinite lived intangible asset associated with the craft beer trademarks might be below its carrying value. These negative trends were the result of (i) a disruption in our distribution network transition plan, (ii) an unexpected decrease in sales from product innovations and (iii) a significant shift in market conditions for our craft beer portfolio, all of which resulted in a decline in net sales and depletion trends, which represent distributor shipments of our branded products to retail customers, for the first quarter of fiscal 2018 as compared to the first quarter of fiscal 2017, following consecutive quarters of significant net sales and depletion volume growth for our craft beer portfolio. Additionally, net sales for the first quarter of fiscal 2018 were below our forecasted net sales for the first quarter of fiscal 2018. Accordingly, we performed a quantitative assessment for impairment of the craft beer trademark asset. As a result of this assessment, the craft beer trademark asset with a carrying value of $222.8 million was written down to its estimated fair value of $136.0 million , resulting in an impairment of $86.8 million . This impairment is included in selling, general and administrative expenses. We measured the amount of impairment by calculating the amount by which the carrying value of the trademark asset exceeded its estimated fair value. The estimated fair value was determined based on an income approach using the relief from royalty method, which assumes that, in lieu of ownership, a third party would be willing to pay a royalty in order to exploit the related benefits of the trademark asset. The cash flow projections we use to estimate the fair values of our trademarks involve several assumptions, including (i) projected revenue growth rates, (ii) estimated royalty rates, (iii) after-tax royalty savings expected from ownership of the trademarks and (iv) discount rates used to derive the estimated fair value of the trademarks.</t>
  </si>
  <si>
    <t>Goodwill and Intangible Assets Disclosure [Abstract]</t>
  </si>
  <si>
    <t>GOODWILL</t>
  </si>
  <si>
    <t>GOODWILL: The changes in the carrying amount of goodwill are as follows: Beer Wine and Spirits Consolidated (in millions) Balance, February 29, 2016 $ 4,530.1 $ 2,608.5 $ 7,138.6 Purchase accounting allocations (1) 510.8 373.7 884.5 Canadian Divestiture (2) — (126.1 ) (126.1 ) Foreign currency translation adjustments 12.1 11.4 23.5 Balance, February 28, 2017 5,053.0 2,867.5 7,920.5 Purchase accounting allocations (3) 63.7 56.2 119.9 Foreign currency translation adjustments 49.7 (4.4 ) 45.3 Balance, November 30, 2017 $ 5,166.4 $ 2,919.3 $ 8,085.7 (1) Purchase accounting allocations primarily associated with the acquisitions of the Obregon Brewery (Beer), Prisoner, High West and Charles Smith (Wine and Spirits). See defined acquisition terms below. (2) Includes accumulated impairment losses of C$289.1 million , or $216.8 million . (3) Purchase accounting allocations associated primarily with the acquisition of the Obregon Brewery ( $13.8 million ) and preliminary purchase accounting allocations associated with the acquisitions of Funky Buddha (Beer) and Schrader Cellars (Wine and Spirits). See defined acquisition terms below. Acquisitions – Obregon Brewery: In December 2016, we acquired a brewery operation business in Obregon, Sonora, Mexico from Grupo Modelo, S. de R.L. de C.V., formerly known as Grupo Modelo, S.A.B. de C.V., (“Modelo”), a subsidiary of Anheuser-Busch InBev SA/NV for cash paid of $569.7 million , net of cash acquired (the “Obregon Brewery”). The transaction primarily included the acquisition of operations; goodwill; property, plant and equipment; and inventories. This acquisition provided us with immediate functioning brewery capacity to support our fast-growing, high-end Mexican beer portfolio and flexibility for future innovation initiatives. It also enabled us to become fully independent from an interim supply agreement with Modelo, which was terminated at the time of this acquisition. The results of operations of the Obregon Brewery are reported in the Beer segment and have been included in our consolidated results of operations from the date of acquisition. High West: In October 2016, we acquired all of the issued and outstanding common and preferred membership interests of High West Holdings, LLC for $136.6 million , net of cash acquired (“High West”). This transaction primarily included the acquisition of operations, goodwill, trademarks, inventories and property, plant and equipment. This acquisition included a portfolio of craft whiskeys and other select spirits. The results of operations of High West are reported in the Wine and Spirits segment and have been included in our consolidated results of operations from the date of acquisition. Charles Smith: In October 2016, we acquired the Charles Smith Wines, LLC business, a collection of five super and ultra-premium wine brands, for $120.8 million (“Charles Smith”). This transaction primarily included the acquisition of goodwill, trademarks, inventories and certain grape supply contracts, plus an earn-out over three years based on the performance of the brands. The results of operations of Charles Smith are reported in the Wine and Spirits segment and have been included in our consolidated results of operations from the date of acquisition. Prisoner: In April 2016, we acquired The Prisoner Wine Company business, including a portfolio of five super-luxury wine brands, for $284.9 million (“Prisoner”). This transaction primarily included the acquisition of goodwill, inventories, trademarks and certain grape supply contracts. The results of operations of Prisoner are reported in the Wine and Spirits segment and have been included in our results of operations from the date of acquisition. Other Acquisitions: During the second quarter of fiscal 2018, we acquired the Funky Buddha Brewery LLC business, which included a portfolio of high-quality, Florida-based craft beers (“Funky Buddha”), and the Schrader Cellars, LLC business, which included a collection of highly-rated, limited-production fine wines (“Schrader Cellars”), for a combined purchase price of $130.9 million . The purchase price for each acquisition was primarily allocated to goodwill and trademarks. In addition, the purchase price for Funky Buddha includes an earn-out over five years based on the performance of the brands. The results of operations of Funky Buddha are reported in the Beer segment and the results of operations of Schrader Cellars are reported in the Wine and Spirits segment, and each have been included in our consolidated results of operations from their respective date of acquisition. Divestiture – Canadian Divestiture: In December 2016, we sold the Wine and Spirits Canadian wine business, which included Canadian wine brands such as Jackson-Triggs and Inniskillin, wineries, vineyards, offices, facilities and Wine Rack retail stores, at a transaction value of C$1.03 billion , or $775.1 million , (the “Canadian Divestiture”). We received cash proceeds of $570.3 million , net of outstanding debt and direct costs to sell of $194.9 million and $9.9 million , respectively. The following table summarizes the net gain recognized in connection with this divestiture: (in millions) Cash received from buyer $ 580.2 Net assets sold (175.3 ) AOCI reclassification adjustments, primarily foreign currency translation (122.5 ) Direct costs to sell (9.9 ) Other (10.1 ) Gain on sale of business $ 262.4 Additionally, our Wine and Spirits U.S. business recognized an impairment of $8.4 million for the fourth quarter of fiscal 2017 for trademarks associated with certain U.S. brands sold exclusively through the Canadian wine business for which we expect future sales of these brands to be minimal subsequent to the Canadian Divestiture. We have also recognized $15.2 million of other costs associated with the Canadian Divestiture, with $12.0 million recognized for the year ended February 28, 2017, primarily in connection with the evaluation of the merits of executing an initial public offering for a portion of our then-owned Canadian wine business, and $3.2 million recognized for the first quarter of fiscal 2018 in connection with the sale of the Canadian wine business. These amounts are included in selling, general and administrative expenses. In total, we have recognized $238.8 million of net gains associated with the Canadian Divestiture, with $242.0 million of net gains recognized for the year ended February 28, 2017, and $3.2 million of net losses recognized for the nine months ended November 30, 2017 , as follows: (in millions) Gain on sale of business $ 262.4 Impairment of trademarks (8.4 ) Other net costs (15.2 ) Net gain associated with the Canadian Divestiture and related activities $ 238.8</t>
  </si>
  <si>
    <t>Intangible Assets</t>
  </si>
  <si>
    <t>INTANGIBLE ASSETS</t>
  </si>
  <si>
    <t>INTANGIBLE ASSETS: The major components of intangible assets are as follows: November 30, 2017 February 28, 2017 Gross Carrying Amount Net Carrying Amount Gross Carrying Amount Net Carrying Amount (in millions) Amortizable intangible assets Customer relationships $ 89.8 $ 45.5 $ 89.1 $ 48.6 Other 20.3 1.7 19.9 1.7 Total $ 110.1 47.2 $ 109.0 50.3 Nonamortizable intangible assets Trademarks 3,256.6 3,327.4 Total intangible assets $ 3,303.8 $ 3,377.7 We did not incur costs to renew or extend the term of acquired intangible assets for the nine months and three months ended November 30, 2017 , and November 30, 2016 . Net carrying amount represents the gross carrying value net of accumulated amortization. Amortization expense for intangible assets was $4.4 million and $8.4 million for the nine months ended November 30, 2017 , and November 30, 2016 , respectively, and $1.5 million and $2.1 million for the three months ended November 30, 2017 , and November 30, 2016 , respectively. Estimated amortization expense for the remaining three months of fiscal 2018 and for each of the five succeeding fiscal years and thereafter is as follows: (in millions) 2018 $ 1.5 2019 $ 6.0 2020 $ 5.7 2021 $ 5.4 2022 $ 5.1 2023 $ 3.3 Thereafter $ 20.2</t>
  </si>
  <si>
    <t>Other Assets</t>
  </si>
  <si>
    <t>OTHER ASSETS</t>
  </si>
  <si>
    <t>OTHER ASSETS: The major components of other assets are as follows: November 30, 2017 February 28, 2017 (in millions ) Investments in equity securities, Trading $ 408.1 $ — Investments in equity method investees 118.9 98.7 Other 94.0 42.7 $ 621.0 $ 141.4</t>
  </si>
  <si>
    <t>Borrowings</t>
  </si>
  <si>
    <t>Debt Disclosure [Abstract]</t>
  </si>
  <si>
    <t>BORROWINGS</t>
  </si>
  <si>
    <t>BORROWINGS: Borrowings consist of the following: November 30, 2017 February 28, 2017 Current Long-term Total Total (in millions) Short-term borrowings Senior credit facility, Revolving credit loans $ 336.3 $ 231.0 Commercial paper 470.4 — Other 406.1 375.5 $ 1,212.8 $ 606.5 Long-term debt Senior credit facility, Term loans $ 5.0 $ 493.8 $ 498.8 $ 3,787.5 Senior notes — 7,386.8 7,386.8 4,617.0 Other 18.2 233.6 251.8 227.1 $ 23.2 $ 8,114.2 $ 8,137.4 $ 8,631.6 Senior credit facility – The Company, CIH International S.à r.l., a wholly-owned indirect subsidiary of ours (“CIH”), CB International Finance S.à r.l., a wholly-owned indirect subsidiary of ours (“CB International”), CIH Holdings S.à r.l., a wholly-owned indirect subsidiary of ours (“CIHH”), Bank of America, N.A., as administrative agent (the “Administrative Agent”), and certain other lenders were parties to a credit agreement, as amended and restated (the “2016 Credit Agreement”). In May 2017, we repaid the outstanding obligations under the U.S. Term A loan facility under the 2016 Credit Agreement primarily with a portion of the proceeds from the May 2017 Senior Notes (as defined below) and revolver borrowings under the 2016 Credit Agreement. In July 2017, the Company, CIH, CB International (together with CIH, the “European Borrowers”), CIHH, the Administrative Agent, and certain other lenders entered into a Restatement Agreement (the “2017 Restatement Agreement”) that amended and restated the 2016 Credit Agreement (as amended and restated by the 2017 Restatement Agreement, the “2017 Credit Agreement”). The principal changes effected by the 2017 Restatement Agreement were: • The refinance and increase of the existing U.S. Term A-1 loan facility with a new $500.0 million U.S. Term A-1 loan facility and extension of its maturity to July 14, 2024; • The creation of a new $2.0 billion European Term A loan facility into which the then-existing European Term A loan facility, European Term A-1 loan facility and European Term A-2 loan facility were combined; • The increase of the revolving credit facility by $350.0 million to $1.5 billion and extension of its maturity to July 14, 2022; and • The removal of CIHH as a borrower under the 2017 Restatement Agreement. In addition, the Company and certain of our U.S. subsidiaries executed an amended and restated guarantee agreement which, among other things, released certain of our U.S. subsidiaries as guarantors of borrowings under the 2017 Credit Agreement. Furthermore, the European Borrowers executed an amended and restated cross-guarantee agreement which, among other things, removed CIHH as a party to the amended and restated cross-guarantee agreement. The U.S. obligations under the 2017 Credit Agreement are guaranteed by certain of our U.S. subsidiaries. The European obligations under the 2017 Credit Agreement are guaranteed by us and certain of our U.S. subsidiaries. The European obligations are cross-guaranteed by the European Borrowers whereby each guarantees the other’s obligations. In November 2017, we repaid the outstanding obligations under the European Term A loan facility under the 2017 Credit Agreement primarily with proceeds from the November 2017 Senior Notes (as defined below). Subsequent to this repayment, the 2017 Credit Agreement now provides for aggregate credit facilities of $2,000.0 million , consisting of the following: Amount Maturity (in millions) Revolving Credit Facility (1) (2) $ 1,500.0 July 14, 2022 U.S. Term A-1 Facility (1) (3) 500.0 July 14, 2024 $ 2,000.0 (1) Contractual interest rate varies based on our debt rating (as defined in the 2017 Credit Agreement) and is a function of LIBOR plus a margin, or the base rate plus a margin. (2) Consists of a $190.0 million U.S. Revolving Credit Facility and a $1,310.0 million European Revolving Credit Facility. We are the borrower under the $1,500.0 million Revolving Credit Facility (inclusive of the U.S. Revolving Credit Facility and the European Revolving Credit Facility). CIH and/or CB International are additional borrowers under the European Revolving Credit Facility. Includes two sub-facilities for letters of credit of up to $200.0 million in the aggregate. (3) We are the borrower under the U.S. Term A-1 loan facility. The 2017 Credit Agreement also permits us to elect, subject to the willingness of existing or new lenders to fund such increase or term loans and other customary conditions, to increase the revolving credit commitments or add one or more tranches of additional term loans (the “Incremental Facilities”). The Incremental Facilities may be an unlimited amount so long as our leverage ratio, as defined and computed pursuant to the 2017 Credit Agreement, is no greater than 4.00 to 1.00 subject to certain limitations and for the period defined pursuant to the 2017 Credit Agreement. We and our subsidiaries are subject to covenants that are contained in the 2017 Credit Agreement, including those restricting the incurrence of additional indebtedness (including guarantees of indebtedness) by subsidiaries that are not guarantor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As of November 30, 2017 , information with respect to borrowings under the 2017 Credit Agreement is as follows: Revolving Credit Facility U.S. Term A-1 Facility (1) (in millions) Outstanding borrowings $ 336.3 $ 498.8 Interest rate 2.5 % 2.8 % LIBOR margin 1.25 % 1.55 % Outstanding letters of credit $ 13.7 Remaining borrowing capacity (2) $ 679.3 (1) Outstanding term loan facility borrowings are net of unamortized debt issuance costs. (2) Net of outstanding revolving credit facility borrowings and outstanding letters of credit under the 2017 Credit Agreement and outstanding borrowings under our commercial paper program of $470.7 million (excluding unamortized discount) (see additional discussion below). As of November 30, 2017 , the required principal repayments of the U.S. Term A-1 loan facility under the 2017 Credit Agreement (excluding unamortized debt issuance costs) for the remaining three months of fiscal 2018 and for each of the five succeeding fiscal years and thereafter are as follows: (in millions) 2018 $ 1.3 2019 5.0 2020 5.0 2021 5.0 2022 5.0 2023 5.0 Thereafter 473.7 $ 500.0 Commercial paper program – In October 2017, we implemented a commercial paper program which provides for the issuance of up to an aggregate principal amount of $1.0 billion of commercial paper. Our commercial paper program is backed by unused commitments under our revolving credit facility under our 2017 Credit Agreement. Accordingly, outstanding borrowings under our commercial paper program reduce the amount available under our revolving credit facility under our 2017 Credit Agreement. As of November 30, 2017 , we had $470.4 million of outstanding borrowings, net of unamortized discount, under our commercial paper program with a weighted average annual interest rate of 1.6% and a weighted average remaining term of 14 days . Senior notes – In May 2017, we issued $1,500.0 million aggregate principal amount of Senior Notes (the “May 2017 Senior Notes”). In November 2017, we issued $2,000.0 million aggregate principal amount of Senior Notes (the “November 2017 Senior Notes”). Proceeds from the May 2017 and November 2017 offerings, net of discounts and debt issuance costs, were $1,482.5 million and $1,982.6 million , respectively. These senior note offerings consist of: Date of Redemption Principal Maturity Interest Payments Stated Redemption Date Stated Basis Points (in millions, except basis points) May 2017 Senior Notes 2.70% Senior Notes (1) (2) $ 500.0 May 2022 May/Nov April 2022 15 3.50% Senior Notes (1) (2) $ 500.0 May 2027 May/Nov February 2027 20 4.50% Senior Notes (1) (2) $ 500.0 May 2047 May/Nov November 2046 25 November 2017 Senior Notes 2.00% Senior Notes (1) (3) $ 600.0 November 2019 May/Nov November 2019 10 2.25% Senior Notes (1) (3) $ 700.0 November 2020 May/Nov November 2020 10 2.65% Senior Notes (1) (2) $ 700.0 November 2022 May/Nov October 2022 15 (1) Senior unsecured obligations which rank equally in right of payment to all of our existing and future senior unsecured indebtedness. Guaranteed by certain of our U.S. subsidiaries on a senior unsecured basis. (2)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3) Redeemable, in whole or in part, at our option at any time prior to maturity, at a redemption price equal to 100% of the outstanding principal amount, plus accrued and unpaid interest and a make-whole payment based on the present value of the future payments at the adjusted Treasury Rate plus the stated basis points. In January 2008, we issued $700.0 million aggregate principal amount of 7.25% Senior Notes due May 2017 (the “January 2008 Senior Notes”) in exchange for notes originally issued in May 2007. In May 2017, we repaid the January 2008 Senior Notes with a portion of the proceeds from the May 2017 Senior Notes. Debt payments – As of November 30, 2017 , the required principal repayments under long-term debt obligations (excluding unamortized debt issuance costs and unamortized discounts of $54.5 million and $9.9 million , respectively) for the remaining three months of fiscal 2018 and for each of the five succeeding fiscal years and thereafter are as follows: (in millions) 2018 $ 4.4 2019 23.5 2020 1,015.7 2021 711.3 2022 507.1 2023 1,805.0 Thereafter 4,134.8 $ 8,201.8 Other – In September 2017, we amended our prior trade accounts receivable securitization facility (as amended, the “CBI Facility”) for an additional 364 -day term. Under the CBI Facility, trade accounts receivable generated by us and certain of our subsidiaries are sold by us to a wholly-owned bankruptcy remote single purpose subsidiary, the CBI SPV, which is consolidated by us for financial reporting purposes. The CBI Facility provides borrowing capacity of $230.0 million up to $330.0 million structured to account for the seasonality of our business, subject to further limitations based upon various pre-agreed formulas. The remaining provisions of the CBI Facility are substantially identical in all material respects to the prior CBI facility. Also, in September 2017, Crown Imports amended its prior trade accounts receivable securitization facility (as amended, the “Crown Facility”) for an additional 364 -day term. Under the Crown Facility, trade accounts receivable generated by Crown Imports are sold by Crown Imports to its wholly-owned bankruptcy remote single purpose subsidiary, the Crown SPV, which is consolidated by us for financial reporting purposes. The Crown Facility provides borrowing capacity of $130.0 million up to $250.0 million structured to account for the seasonality of Crown Imports’ business. The remaining provisions of the Crown Facility are substantially identical in all material respects to the prior Crown facility. As of November 30, 2017 , our accounts receivable securitization facilities are as follows: Outstanding Borrowings Weighted Average Interest Rate Remaining Borrowing Capacity (in millions) CBI Facility $ 266.8 2.1 % $ 3.2 Crown Facility $ 138.9 2.1 % $ 31.1</t>
  </si>
  <si>
    <t>Income Taxes</t>
  </si>
  <si>
    <t>Income Tax Disclosure [Abstract]</t>
  </si>
  <si>
    <t>INCOME TAXES</t>
  </si>
  <si>
    <t>INCOME TAXES: Our effective tax rate for the nine months ended November 30, 2017 , and November 30, 2016 , was 20.1% and 26.7% , respectively. Our effective tax rate for the three months ended November 30, 2017 , and November 30, 2016 , was 23.2% and 16.3% , respectively. For the nine months and three months ended November 30, 2017 , our effective tax rate was lower than the federal statutory rate of 35% primarily due to (i) lower effective tax rates applicable to our foreign businesses, including our assertion regarding indefinitely reinvesting earnings of certain foreign subsidiaries, which was initially asserted in the third quarter of fiscal 2017, and (ii) the recognition of the income tax effect of stock-based compensation awards in the income statement when the awards vest or are settled in connection with our March 1, 2017, adoption of the FASB amended share-based compensation guidance. For the nine months and three months ended November 30, 2016 , our effective tax rate was lower than the federal statutory rate primarily due to the change in our assertion regarding our ability and intent to indefinitely reinvest undistributed earnings of certain foreign subsidiaries. In December 2017, the Tax Cuts and Jobs Act was signed into law, which will result in significant changes to U.S. tax rules. We are currently assessing the impact of this legislation on our consolidated financial statements for the year ended February 28, 2018, and beyond. Based on our preliminary analysis, our expectation is that the reduction in the corporate federal statutory tax rate, effective January 1, 2018, will result in a reduction in our existing net deferred tax liabilities. This benefit will be recorded during the fourth quarter of fiscal 2018.</t>
  </si>
  <si>
    <t>Stockholders' Equity</t>
  </si>
  <si>
    <t>Equity [Abstract]</t>
  </si>
  <si>
    <t>STOCKHOLDERS' EQUITY</t>
  </si>
  <si>
    <t>STOCKHOLDERS’ EQUITY: In November 2016, our Board of Directors authorized the repurchase of up to $1.0 billion of our Class A Common Stock and Class B Convertible Common Stock (the “2017 Authorization”). The Board of Directors did not specify a date upon which this authorization would expire. Shares repurchased under the 2017 Authorization have become treasury shares. For the nine months ended November 30, 2017 , we repurchased 1,123,484 shares of Class A Common Stock pursuant to the 2017 Authorization at an aggregate cost of $239.2 million through a combination of open market transactions and an accelerated share repurchase agreement with a third-party financial institution. As of November 30, 2017 , total shares repurchased under the 2017 Authorization are as follows: Class A Common Shares Repurchase Authorization Dollar Value of Shares Repurchased Number of Shares Repurchased (in millions, except share data) 2017 Authorization $ 1,000.0 $ 692.3 4,130,031 Additionally, in January 2018, our Board of Directors authorized the repurchase of up to $3.0 billion of our Class A Common Stock and Class B Convertible Common Stock (the “2018 Authorization”). The Board of Directors did not specify a date upon which this authorization would expire. No shares have been repurchased under the 2018 Authorization. Shares repurchased under the 2018 Authorization will become treasury shares.</t>
  </si>
  <si>
    <t>Net Income Per Common Share Attributable to CBI</t>
  </si>
  <si>
    <t>Earnings Per Share [Abstract]</t>
  </si>
  <si>
    <t>NET INCOME PER COMMON SHARE ATTRIBUTABLE TO CBI</t>
  </si>
  <si>
    <t>NET INCOME PER COMMON SHARE ATTRIBUTABLE TO CBI: For the nine months and three months ended November 30, 2017 , and November 30, 2016 , net income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nine months and three months ended November 30, 2017 , and November 30, 2016 , net income per common share – diluted for Class B Convertible Common Stock has been computed using the two-class method and does not assume conversion of Class B Convertible Common Stock into shares of Class A Common Stock. The computation of basic and diluted net income per common share is as follows: For the Nine Months Ended November 30, 2017 November 30, 2016 Common Stock Common Stock Class A Class B Class A Class B (in millions, except per share data) Net income attributable to CBI allocated – basic $ 1,240.4 $ 153.0 $ 967.5 $ 115.6 Conversion of Class B common shares into Class A common shares 153.0 — 115.6 — Effect of stock-based awards on allocated net income — (3.6 ) — (2.2 ) Net income attributable to CBI allocated – diluted $ 1,393.4 $ 149.4 $ 1,083.1 $ 113.4 Weighted average common shares outstanding – basic 171.854 23.339 177.171 23.353 Conversion of Class B common shares into Class A common shares 23.339 — 23.353 — Stock-based awards, primarily stock options 5.990 — 4.960 — Weighted average common shares outstanding – diluted 201.183 23.339 205.484 23.353 Net income per common share attributable to CBI – basic $ 7.22 $ 6.55 $ 5.46 $ 4.95 Net income per common share attributable to CBI – diluted $ 6.93 $ 6.40 $ 5.27 $ 4.86 For the Three Months Ended November 30, 2017 November 30, 2016 Common Stock Common Stock Class A Class B Class A Class B (in millions, except per share data) Net income attributable to CBI allocated – basic $ 437.2 $ 53.9 $ 362.6 $ 43.3 Conversion of Class B common shares into Class A common shares 53.9 — 43.3 — Effect of stock-based awards on allocated net income — (1.3 ) — (0.8 ) Net income attributable to CBI allocated – diluted $ 491.1 $ 52.6 $ 405.9 $ 42.5 Weighted average common shares outstanding – basic 171.922 23.333 177.513 23.353 Conversion of Class B common shares into Class A common shares 23.333 — 23.353 — Stock-based awards, primarily stock options 5.922 — 4.589 — Weighted average common shares outstanding – diluted 201.177 23.333 205.455 23.353 Net income per common share attributable to CBI – basic $ 2.54 $ 2.31 $ 2.04 $ 1.85 Net income per common share attributable to CBI – diluted $ 2.44 $ 2.26 $ 1.98 $ 1.82</t>
  </si>
  <si>
    <t>Comprehensive Income Attributable to CBI</t>
  </si>
  <si>
    <t>COMPREHENSIVE INCOME ATTRIBUTABLE TO CBI</t>
  </si>
  <si>
    <t>COMPREHENSIVE INCOME ATTRIBUTABLE TO CBI: Comprehensive income consists of net income, foreign currency translation adjustments, net unrealized gains (losses) on derivative instruments, net unrealized gains (losses) on AFS debt securities and pension/postretirement adjustments. The reconciliation of net income attributable to CBI to comprehensive income attributable to CBI is as follows: Before Tax Amount Tax (Expense) Benefit Net of Tax Amount (in millions) For the Nine Months Ended November 30, 2017 Net income attributable to CBI $ 1,393.4 Other comprehensive income (loss) attributable to CBI: Foreign currency translation adjustments: Net gains $ 154.4 $ (0.1 ) 154.3 Reclassification adjustments — — — Net gain recognized in other comprehensive income 154.4 (0.1 ) 154.3 Unrealized gain on cash flow hedges: Net derivative gains 57.2 (17.1 ) 40.1 Reclassification adjustments (4.0 ) 0.8 (3.2 ) Net gain recognized in other comprehensive income 53.2 (16.3 ) 36.9 Unrealized loss on AFS debt securities: Net AFS debt securities losses (0.4 ) — (0.4 ) Reclassification adjustments — — — Net loss recognized in other comprehensive income (0.4 ) — (0.4 ) Pension/postretirement adjustments: Net actuarial losses (0.1 ) — (0.1 ) Reclassification adjustments 0.1 — 0.1 Net loss recognized in other comprehensive income — — — Other comprehensive income attributable to CBI $ 207.2 $ (16.4 ) 190.8 Comprehensive income attributable to CBI $ 1,584.2 For the Nine Months Ended November 30, 2016 Net income attributable to CBI $ 1,083.1 Other comprehensive income (loss) attributable to CBI: Foreign currency translation adjustments: Net losses $ (128.4 ) $ (0.7 ) (129.1 ) Reclassification adjustments — — — Net loss recognized in other comprehensive loss (128.4 ) (0.7 ) (129.1 ) Unrealized loss on cash flow hedges: Net derivative losses (55.3 ) 17.8 (37.5 ) Reclassification adjustments 32.0 (10.1 ) 21.9 Net loss recognized in other comprehensive loss (23.3 ) 7.7 (15.6 ) Unrealized gain on AFS debt securities: Net AFS debt securities gains 0.1 0.1 0.2 Reclassification adjustments — — — Net gain recognized in other comprehensive loss 0.1 0.1 0.2 Pension/postretirement adjustments: Net actuarial losses (0.1 ) — (0.1 ) Reclassification adjustments 0.5 (0.1 ) 0.4 Net gain recognized in other comprehensive loss 0.4 (0.1 ) 0.3 Other comprehensive loss attributable to CBI $ (151.2 ) $ 7.0 (144.2 ) Comprehensive income attributable to CBI $ 938.9 Before Tax Amount Tax (Expense) Benefit Net of Tax Amount (in millions) For the Three Months Ended November 30, 2017 Net income attributable to CBI $ 491.1 Other comprehensive loss attributable to CBI: Foreign currency translation adjustments: Net losses $ (99.1 ) $ 0.9 (98.2 ) Reclassification adjustments — — — Net loss recognized in other comprehensive loss (99.1 ) 0.9 (98.2 ) Unrealized loss on cash flow hedges: Net derivative losses (26.7 ) 6.8 (19.9 ) Reclassification adjustments (3.8 ) 0.9 (2.9 ) Net loss recognized in other comprehensive loss (30.5 ) 7.7 (22.8 ) Unrealized loss on AFS debt securities: Net AFS debt securities losses (0.8 ) 0.2 (0.6 ) Reclassification adjustments — — — Net loss recognized in other comprehensive loss (0.8 ) 0.2 (0.6 ) Pension/postretirement adjustments: Net actuarial losses — (0.1 ) (0.1 ) Reclassification adjustments 0.1 — 0.1 Net loss recognized in other comprehensive loss 0.1 (0.1 ) — Other comprehensive loss attributable to CBI $ (130.3 ) $ 8.7 (121.6 ) Comprehensive income attributable to CBI $ 369.5 For the Three Months Ended November 30, 2016 Net income attributable to CBI $ 405.9 Other comprehensive income (loss) attributable to CBI: Foreign currency translation adjustments: Net losses $ (125.6 ) $ 1.0 (124.6 ) Reclassification adjustments — — — Net loss recognized in other comprehensive loss (125.6 ) 1.0 (124.6 ) Unrealized loss on cash flow hedges: Net derivative losses (52.2 ) 15.2 (37.0 ) Reclassification adjustments 11.1 (3.4 ) 7.7 Net loss recognized in other comprehensive loss (41.1 ) 11.8 (29.3 ) Unrealized loss on AFS debt securities: Net AFS debt securities losses (0.1 ) — (0.1 ) Reclassification adjustments — — — Net loss recognized in other comprehensive loss (0.1 ) — (0.1 ) Pension/postretirement adjustments: Net actuarial gains 0.5 (0.2 ) 0.3 Reclassification adjustments 0.2 (0.1 ) 0.1 Net gain recognized in other comprehensive loss 0.7 (0.3 ) 0.4 Other comprehensive loss attributable to CBI $ (166.1 ) $ 12.5 (153.6 ) Comprehensive income attributable to CBI $ 252.3 Accumulated other comprehensive income (loss), net of income tax effect, includes the following components: Foreign Currency Translation Adjustments Net Unrealized Gains (Losses) on Derivative Instruments Net Unrealized Losses on AFS Debt Securities Pension/ Postretirement Adjustments Accumulated Other Comprehensive Income (Loss) (in millions) Balance, February 28, 2017 $ (358.0 ) $ (38.0 ) $ (2.3 ) $ (1.5 ) $ (399.8 ) Other comprehensive income (loss): Other comprehensive income (loss) before reclassification adjustments 154.3 40.1 (0.4 ) (0.1 ) 193.9 Amounts reclassified from accumulated other comprehensive income (loss) — (3.2 ) — 0.1 (3.1 ) Other comprehensive income (loss) 154.3 36.9 (0.4 ) — 190.8 Balance, November 30, 2017 $ (203.7 ) $ (1.1 ) $ (2.7 ) $ (1.5 ) $ (209.0 )</t>
  </si>
  <si>
    <t>Condensed Consolidating Financial Information</t>
  </si>
  <si>
    <t>Condensed Financial Information of Parent Company Only Disclosure [Abstract]</t>
  </si>
  <si>
    <t>CONDENSED CONSOLIDATING FINANCIAL INFORMATION</t>
  </si>
  <si>
    <t>CONDENSED CONSOLIDATING FINANCIAL INFORMATION: In July 2017, certain subsidiaries of the Company which were previously included as Subsidiary Guarantors (as defined below) became Subsidiary Nonguarantors (as defined below) under the Company’s existing indentures. The following information sets forth the condensed consolidating balance sheets as of November 30, 2017 , and February 28, 2017 , the condensed consolidating statements of comprehensive income for the nine months and three months ended November 30, 2017 , and November 30, 2016 , and the condensed consolidating statements of cash flows for the nine months ended November 30, 2017 , and November 30, 2016 , for the parent company, our combined subsidiaries which guarantee our senior notes (“Subsidiary Guarantors”), our combined subsidiaries which are not Subsidiary Guarantors (primarily foreign subsidiaries) (“Subsidiary Nonguarantors”) and the Company, as if the new Subsidiary Guarantors and the new Subsidiary Nonguarantors had been in place as of and for all periods presented.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information for our Subsidiary Guarantors is not presented because we have determined that such financial information would not be material to investors. The accounting policies of the parent company, the Subsidiary Guarantors and the Subsidiary Nonguarantors are the same as those described for the Company in Note 1 of our consolidated financial statements included in our 2017 Annual Report, and include the recently adopted accounting guidance described in Note 2 herein.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November 30, 2017 Current assets: Cash and cash equivalents $ 25.8 $ 2.7 $ 126.0 $ — $ 154.5 Accounts receivable 2.3 9.7 767.5 — 779.5 Inventories 184.9 1,589.2 536.1 (142.6 ) 2,167.6 Intercompany receivable 26,244.6 36,443.5 17,989.2 (80,677.3 ) — Prepaid expenses and other 103.2 56.3 355.4 (70.9 ) 444.0 Total current assets 26,560.8 38,101.4 19,774.2 (80,890.8 ) 3,545.6 Property, plant and equipment 74.0 728.5 3,748.5 — 4,551.0 Investments in subsidiaries 19,971.6 424.1 5,703.3 (26,099.0 ) — Goodwill — 6,185.5 1,900.2 — 8,085.7 Intangible assets — 719.5 2,584.3 — 3,303.8 Intercompany notes receivable 5,984.9 2,412.5 — (8,397.4 ) — Other assets 16.9 4.3 599.8 — 621.0 Total assets $ 52,608.2 $ 48,575.8 $ 34,310.3 $ (115,387.2 ) $ 20,107.1 Current liabilities: Short-term borrowings $ 470.4 $ — $ 742.4 $ — $ 1,212.8 Current maturities of long-term debt 7.1 15.9 0.2 — 23.2 Accounts payable 46.0 288.4 407.8 — 742.2 Intercompany payable 35,929.2 28,537.0 16,211.1 (80,677.3 ) — Other accrued expenses and liabilities 236.4 248.8 162.7 (90.2 ) 557.7 Total current liabilities 36,689.1 29,090.1 17,524.2 (80,767.5 ) 2,535.9 Long-term debt, less current maturities 7,880.6 11.5 222.1 — 8,114.2 Deferred income taxes 14.1 720.8 498.7 — 1,233.6 Intercompany notes payable — 4,985.1 3,412.3 (8,397.4 ) — Other liabilities 30.5 15.1 168.7 — 214.3 Total liabilities 44,614.3 34,822.6 21,826.0 (89,164.9 ) 12,098.0 Total CBI stockholders’ equity 7,993.9 13,753.2 12,469.1 (26,222.3 ) 7,993.9 Noncontrolling interests — — 15.2 — 15.2 Total stockholders’ equity 7,993.9 13,753.2 12,484.3 (26,222.3 ) 8,009.1 Total liabilities and stockholders’ equity $ 52,608.2 $ 48,575.8 $ 34,310.3 $ (115,387.2 ) $ 20,107.1 Parent Company Subsidiary Guarantors Subsidiary Nonguarantors Eliminations Consolidated (in millions) Condensed Consolidating Balance Sheet at February 28, 2017 Current assets: Cash and cash equivalents $ 9.6 $ 5.3 $ 162.5 $ — $ 177.4 Accounts receivable 2.4 18.1 716.5 — 737.0 Inventories 162.3 1,456.6 502.8 (166.6 ) 1,955.1 Intercompany receivable 21,894.2 30,298.2 14,985.4 (67,177.8 ) — Prepaid expenses and other 40.4 69.1 235.2 15.8 360.5 Total current assets 22,108.9 31,847.3 16,602.4 (67,328.6 ) 3,230.0 Property, plant and equipment 69.5 680.1 3,183.2 — 3,932.8 Investments in subsidiaries 16,965.2 267.2 5,370.3 (22,602.7 ) — Goodwill — 6,185.5 1,735.0 — 7,920.5 Intangible assets — 810.2 2,567.5 — 3,377.7 Intercompany notes receivable 5,074.5 2,155.5 — (7,230.0 ) — Other assets 17.9 4.5 119.0 — 141.4 Total assets $ 44,236.0 $ 41,950.3 $ 29,577.4 $ (97,161.3 ) $ 18,602.4 Current liabilities: Short-term borrowings $ 231.0 $ — $ 375.5 $ — $ 606.5 Current maturities of long-term debt 767.9 16.2 126.8 — 910.9 Accounts payable 47.6 57.5 454.7 — 559.8 Intercompany payable 30,722.8 23,203.3 13,251.7 (67,177.8 ) — Other accrued expenses and liabilities 270.2 203.5 175.6 (28.9 ) 620.4 Total current liabilities 32,039.5 23,480.5 14,384.3 (67,206.7 ) 2,697.6 Long-term debt, less current maturities 5,260.2 11.8 2,448.7 — 7,720.7 Deferred income taxes 13.3 698.0 422.3 — 1,133.6 Intercompany notes payable — 4,639.4 2,590.6 (7,230.0 ) — Other liabilities 31.8 8.9 125.0 — 165.7 Total liabilities 37,344.8 28,838.6 19,970.9 (74,436.7 ) 11,717.6 Total CBI stockholders’ equity 6,891.2 13,111.7 9,612.9 (22,724.6 ) 6,891.2 Noncontrolling interests — — (6.4 ) — (6.4 ) Total stockholders’ equity 6,891.2 13,111.7 9,606.5 (22,724.6 ) 6,884.8 Total liabilities and stockholders’ equity $ 44,236.0 $ 41,950.3 $ 29,577.4 $ (97,161.3 ) $ 18,602.4 Parent Company Subsidiary Guarantors Subsidiary Nonguarantors Eliminations Consolidated (in millions) Condensed Consolidating Statement of Comprehensive Income for the Nine Months Ended November 30, 2017 Sales $ 2,174.3 $ 5,277.5 $ 2,638.1 $ (3,698.5 ) $ 6,391.4 Excise taxes (263.2 ) (299.7 ) (9.4 ) — (572.3 ) Net sales 1,911.1 4,977.8 2,628.7 (3,698.5 ) 5,819.1 Cost of product sold (1,524.4 ) (3,686.0 ) (1,350.6 ) 3,710.0 (2,851.0 ) Gross profit 386.7 1,291.8 1,278.1 11.5 2,968.1 Selling, general and administrative expenses (347.1 ) (661.0 ) (202.1 ) 10.9 (1,199.3 ) Operating income 39.6 630.8 1,076.0 22.4 1,768.8 Equity in earnings (losses) of equity method investees and subsidiaries 1,523.5 (14.6 ) 365.4 (1,841.4 ) 32.9 Unrealized gain on equity securities — — 216.8 — 216.8 Interest income 0.1 — 0.3 — 0.4 Intercompany interest income 177.1 365.2 3.3 (545.6 ) — Interest expense (198.6 ) (0.9 ) (46.0 ) — (245.5 ) Intercompany interest expense (293.1 ) (147.2 ) (105.3 ) 545.6 — Loss on write-off of debt issuance costs (7.0 ) — (12.1 ) — (19.1 ) Income before income taxes 1,241.6 833.3 1,498.4 (1,819.0 ) 1,754.3 (Provision for) benefit from income taxes 151.8 (291.2 ) (188.1 ) (24.8 ) (352.3 ) Net income 1,393.4 542.1 1,310.3 (1,843.8 ) 1,402.0 Net income attributable to noncontrolling interests — — (8.6 ) — (8.6 ) Net income attributable to CBI $ 1,393.4 $ 542.1 $ 1,301.7 $ (1,843.8 ) $ 1,393.4 Comprehensive income attributable to CBI $ 1,584.2 $ 541.9 $ 1,496.7 $ (2,038.6 ) $ 1,584.2 Condensed Consolidating Statement of Comprehensive Income for the Nine Months Ended November 30, 2016 Sales $ 2,070.2 $ 4,911.8 $ 2,736.3 $ (3,449.8 ) $ 6,268.5 Excise taxes (260.0 ) (254.0 ) (51.0 ) — (565.0 ) Net sales 1,810.2 4,657.8 2,685.3 (3,449.8 ) 5,703.5 Cost of product sold (1,472.9 ) (3,398.8 ) (1,529.4 ) 3,439.3 (2,961.8 ) Gross profit 337.3 1,259.0 1,155.9 (10.5 ) 2,741.7 Selling, general and administrative expenses (310.4 ) (531.0 ) (224.2 ) 21.5 (1,044.1 ) Operating income 26.9 728.0 931.7 11.0 1,697.6 Equity in earnings (losses) of equity method investees and subsidiaries 1,207.6 (19.9 ) 325.1 (1,484.6 ) 28.2 Interest income 0.4 — 0.9 — 1.3 Intercompany interest income 170.9 297.7 2.6 (471.2 ) — Interest expense (212.6 ) (1.2 ) (43.8 ) — (257.6 ) Intercompany interest expense (229.2 ) (149.2 ) (92.8 ) 471.2 — Income before income taxes 964.0 855.4 1,123.7 (1,473.6 ) 1,469.5 (Provision for) benefit from income taxes 119.1 (322.3 ) (184.7 ) (4.3 ) (392.2 ) Net income 1,083.1 533.1 939.0 (1,477.9 ) 1,077.3 Net loss attributable to noncontrolling interests — — 5.8 — 5.8 Net income attributable to CBI $ 1,083.1 $ 533.1 $ 944.8 $ (1,477.9 ) $ 1,083.1 Comprehensive income attributable to CBI $ 938.9 $ 533.2 $ 792.1 $ (1,325.3 ) $ 938.9 Parent Company Subsidiary Guarantors Subsidiary Nonguarantors Eliminations Consolidated (in millions) Condensed Consolidating Statement of Comprehensive Income for the Three Months Ended November 30, 2017 Sales $ 755.9 $ 1,583.4 $ 795.6 $ (1,156.0 ) $ 1,978.9 Excise taxes (89.2 ) (87.1 ) (3.5 ) — (179.8 ) Net sales 666.7 1,496.3 792.1 (1,156.0 ) 1,799.1 Cost of product sold (537.9 ) (1,111.3 ) (397.4 ) 1,155.0 (891.6 ) Gross profit 128.8 385.0 394.7 (1.0 ) 907.5 Selling, general and administrative expenses (130.8 ) (186.9 ) (108.1 ) 5.1 (420.7 ) Operating income (loss) (2.0 ) 198.1 286.6 4.1 486.8 Equity in earnings of equity method investees and subsidiaries 550.2 8.8 120.7 (647.4 ) 32.3 Unrealized gain on equity securities — — 216.8 — 216.8 Interest income 0.1 — 0.1 — 0.2 Intercompany interest income 60.3 125.2 0.9 (186.4 ) — Interest expense (69.5 ) (0.4 ) (11.7 ) — (81.6 ) Intercompany interest expense (101.4 ) (48.7 ) (36.3 ) 186.4 — Loss on write-off of debt issuance costs — — (10.3 ) — (10.3 ) Income before income taxes 437.7 283.0 566.8 (643.3 ) 644.2 (Provision for) benefit from income taxes 53.4 (98.1 ) (102.8 ) (2.0 ) (149.5 ) Net income 491.1 184.9 464.0 (645.3 ) 494.7 Net income attributable to noncontrolling interests — — (3.6 ) — (3.6 ) Net income attributable to CBI $ 491.1 $ 184.9 $ 460.4 $ (645.3 ) $ 491.1 Comprehensive income attributable to CBI $ 369.5 $ 186.7 $ 337.1 $ (523.8 ) $ 369.5 Condensed Consolidating Statement of Comprehensive Income for the Three Months Ended November 30, 2016 Sales $ 734.7 $ 1,510.4 $ 862.0 $ (1,114.4 ) $ 1,992.7 Excise taxes (89.9 ) (73.7 ) (18.6 ) — (182.2 ) Net sales 644.8 1,436.7 843.4 (1,114.4 ) 1,810.5 Cost of product sold (522.4 ) (1,032.5 ) (471.1 ) 1,106.9 (919.1 ) Gross profit 122.4 404.2 372.3 (7.5 ) 891.4 Selling, general and administrative expenses (109.8 ) (174.7 ) (83.7 ) 10.8 (357.4 ) Operating income 12.6 229.5 288.6 3.3 534.0 Equity in earnings of equity method investees and subsidiaries 431.2 3.3 116.2 (523.2 ) 27.5 Interest income — — 0.3 — 0.3 Intercompany interest income 56.2 103.1 0.8 (160.1 ) — Interest expense (61.5 ) (0.4 ) (16.0 ) — (77.9 ) Intercompany interest expense (80.2 ) (48.2 ) (31.7 ) 160.1 — Income before income taxes 358.3 287.3 358.2 (519.9 ) 483.9 (Provision for) benefit from income taxes 47.6 (105.1 ) (21.3 ) (0.1 ) (78.9 ) Net income 405.9 182.2 336.9 (520.0 ) 405.0 Net loss attributable to noncontrolling interests — — 0.9 — 0.9 Net income attributable to CBI $ 405.9 $ 182.2 $ 337.8 $ (520.0 ) $ 405.9 Comprehensive income attributable to CBI $ 252.3 $ 183.0 $ 176.6 $ (359.6 ) $ 252.3 Parent Company Subsidiary Guarantors Subsidiary Nonguarantors Eliminations Consolidated (in millions) Condensed Consolidating Statement of Cash Flows for the Nine Months Ended November 30, 2017 Net cash provided by (used in) operating activities $ (315.2 ) $ 1,060.7 $ 722.9 $ — $ 1,468.4 Cash flows from investing activities: Purchases of property, plant and equipment (15.4 ) (83.9 ) (606.3 ) — (705.6 ) Investment in equity securities — — (191.3 ) — (191.3 ) Purchases of businesses, net of cash acquired — (70.9 ) (61.0 ) — (131.9 ) Payments related to sale of business — — (5.0 ) — (5.0 ) Net proceeds from intercompany notes 134.5 — 2.8 (137.3 ) — Net investments in equity affiliates (1,350.6 ) — — 1,350.6 — Other investing activities (6.2 ) — 1.7 — (4.5 ) Net cash used in investing activities (1,237.7 ) (154.8 ) (859.1 ) 1,213.3 (1,038.3 ) Cash flows from financing activities: Dividends paid to parent company — — (33.0 ) 33.0 — Net contributions from (returns of capital to) equity affiliates — (0.2 ) 1,383.8 (1,383.6 ) — Net proceeds from (repayments of) intercompany notes (11.6 ) (871.9 ) 746.2 137.3 — Principal payments of long-term debt (2,116.6 ) (14.5 ) (4,391.7 ) — (6,522.8 ) Dividends paid (301.1 ) — — — (301.1 ) Purchases of treasury stock (239.2 ) — — — (239.2 ) Payments of debt issuance costs (28.9 ) — (3.5 ) — (32.4 ) Payments of minimum tax withholdings on stock-based payment awards — (21.9 ) (1.0 ) — (22.9 ) Proceeds from issuance of long-term debt 3,990.4 — 2,027.5 — 6,017.9 Net proceeds from short-term borrowings 238.6 — 366.3 — 604.9 Proceeds from shares issued under equity compensation plans 37.5 — — — 37.5 Net cash provided by (used in) financing activities 1,569.1 (908.5 ) 94.6 (1,213.3 ) (458.1 ) Effect of exchange rate changes on cash and cash equivalents — — 5.1 — 5.1 Net increase (decrease) in cash and cash equivalents 16.2 (2.6 ) (36.5 ) — (22.9 ) Cash and cash equivalents, beginning of period 9.6 5.3 162.5 — 177.4 Cash and cash equivalents, end of period $ 25.8 $ 2.7 $ 126.0 $ — $ 154.5 Parent Company Subsidiary Guarantors Subsidiary Nonguarantors Eliminations Consolidated (in millions) Condensed Consolidating Statement of Cash Flows for the Nine Months Ended November 30, 2016 Net cash provided by operating activities $ 360.3 $ 773.3 $ 937.5 $ (655.4 ) $ 1,415.7 Cash flows from investing activities: Purchases of property, plant and equipment (6.3 ) (51.9 ) (533.4 ) — (591.6 ) Purchase of businesses, net of cash acquired — — (542.2 ) — (542.2 ) Net proceeds from (repayments of) intercompany notes 259.1 — (2.6 ) (256.5 ) — Net returns of capital from equity affiliates 198.3 — — (198.3 ) — Other investing activities 0.2 0.2 (15.7 ) — (15.3 ) Net cash provided by (used in) investing activities 451.3 (51.7 ) (1,093.9 ) (454.8 ) (1,149.1 ) Cash flows from financing activities: Dividends paid to parent company — — (850.4 ) 850.4 — Net contributions from (returns of capital to) equity affiliates — (8.6 ) 5.3 3.3 — Net proceeds from (repayments of) intercompany notes 186.3 (631.9 ) 189.1 256.5 — Principal payments of long-term debt (751.2 ) (15.8 ) (140.7 ) — (907.7 ) Dividends paid (238.3 ) — — — (238.3 ) Purchases of treasury stock (372.6 ) — — — (372.6 ) Payments of debt issuance costs — — (6.6 ) — (6.6 ) Payments of minimum tax withholdings on stock-based payment awards — (61.7 ) (5.2 ) — (66.9 ) Proceeds from issuance of long-term debt — — 1,350.1 — 1,350.1 Net proceeds from (repayments of) short-term borrowings 220.0 — (275.9 ) — (55.9 ) Proceeds from shares issued under equity compensation plans 39.3 — — — 39.3 Excess tax benefits from stock-based payment awards 112.2 — — — 112.2 Net cash provided by (used in) financing activities (804.3 ) (718.0 ) 265.7 1,110.2 (146.4 ) Effect of exchange rate changes on cash and cash equivalents — — (6.0 ) — (6.0 ) Net increase in cash and cash equivalents 7.3 3.6 103.3 — 114.2 Cash and cash equivalents, beginning of period 6.0 3.6 73.5 — 83.1 Cash and cash equivalents, end of period $ 13.3 $ 7.2 $ 176.8 $ — $ 197.3</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and luxury categories, primarily within the $5 to $25 price range at U.S. retail – complemented by certain premium spirits brands. Amounts included in the Corporate Operations and Other segment consist of costs of executive management, corporate development, corporate finance, human resources, internal audit, investor relations, legal, public relations and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Nine Months Ended November 30, For the Three Months Ended November 30, 2017 2016 2017 2016 (in millions) Cost of product sold Flow through of inventory step-up $ (17.0 ) $ (16.4 ) $ (7.2 ) $ (4.9 ) Settlements of undesignated commodity derivative contracts 4.6 20.3 (0.1 ) 5.2 Net gain on undesignated commodity derivative contracts 4.3 14.4 3.5 6.7 Amortization of favorable interim supply agreement — (2.2 ) — — Total cost of product sold (8.1 ) 16.1 (3.8 ) 7.0 Selling, general and administrative expenses Impairment of intangible assets (86.8 ) — — — Loss on contract termination (1) (59.0 ) — (59.0 ) — Transaction, integration and other acquisition-related costs (6.8 ) (11.0 ) (4.5 ) (5.7 ) Net gain (costs) associated with the Canadian Divestiture and related activities (3.2 ) (4.5 ) — 3.6 Other gains (losses) (2) 4.0 (3.5 ) 4.0 (2.5 ) Total selling, general and administrative expenses (151.8 ) (19.0 ) (59.5 ) (4.6 ) Comparable Adjustments, Operating income (loss) $ (159.9 ) $ (2.9 ) $ (63.3 ) $ 2.4 (1) Represents a loss incurred in connection with the early termination of a beer glass supply contract with Owens-Illinois, a related-party entity with which we have an equally-owned joint venture which owns and operates a glass production plant located adjacent to our brewery located in Nava, Coahuila, Mexico (the “Nava Brewery”). (2) Includes a gain of $8.1 million for the nine months and three months ended November 30, 2017, in connection with the reduction in estimated fair value of a contingent liability associated with a prior period acquisition. The accounting policies of the segments are the same as those described for the Company in Note 1 of our consolidated financial statements included in our 2017 Annual Report, and include the recently adopted accounting guidance described in Note 2 herein. Segment information is as follows: For the Nine Months Ended November 30, For the Three Months Ended November 30, 2017 2016 2017 2016 (in millions) Beer Net sales $ 3,661.3 $ 3,338.1 $ 1,040.1 $ 964.6 Segment operating income $ 1,459.2 $ 1,195.7 $ 392.4 $ 335.7 Long-lived tangible assets $ 3,410.7 $ 2,506.6 $ 3,410.7 $ 2,506.6 Total assets $ 12,025.3 $ 10,351.5 $ 12,025.3 $ 10,351.5 Capital expenditures $ 593.7 $ 494.9 $ 160.6 $ 191.0 Depreciation and amortization $ 121.6 $ 82.7 $ 41.7 $ 29.5 Wine and Spirits Net sales: Wine $ 1,882.3 $ 2,102.8 $ 666.6 $ 754.3 Spirits 275.5 262.6 92.4 91.6 Net sales $ 2,157.8 $ 2,365.4 $ 759.0 $ 845.9 Segment operating income $ 589.7 $ 604.7 $ 199.0 $ 231.0 Income from unconsolidated investments $ 32.3 $ 28.4 $ 32.1 $ 27.7 Long-lived tangible assets $ 1,024.7 $ 1,069.7 $ 1,024.7 $ 1,069.7 Investments in equity method investees $ 97.3 $ 92.9 $ 97.3 $ 92.9 Total assets $ 7,268.7 $ 7,616.3 $ 7,268.7 $ 7,616.3 Capital expenditures $ 98.2 $ 55.3 $ 35.2 $ 25.7 Depreciation and amortization $ 69.9 $ 76.0 $ 24.1 $ 25.8 Corporate Operations and Other Segment operating loss $ (120.2 ) $ (99.9 ) $ (41.3 ) $ (35.1 ) Income (loss) from unconsolidated investments $ 0.5 $ (0.2 ) $ 0.1 $ (0.2 ) Long-lived tangible assets $ 115.6 $ 131.7 $ 115.6 $ 131.7 Investments in equity method investees $ 21.6 $ 22.8 $ 21.6 $ 22.8 Total assets $ 813.1 $ 352.3 $ 813.1 $ 352.3 Capital expenditures $ 13.7 $ 41.4 $ 4.7 $ 6.3 Depreciation and amortization $ 27.3 $ 22.8 $ 9.2 $ 8.2 Comparable Adjustments Operating income (loss) $ (159.9 ) $ (2.9 ) $ (63.3 ) $ 2.4 Income from unconsolidated investments $ 216.9 $ — $ 216.9 $ — Depreciation and amortization $ — $ 2.2 $ — $ — Consolidated Net sales $ 5,819.1 $ 5,703.5 $ 1,799.1 $ 1,810.5 Operating income $ 1,768.8 $ 1,697.6 $ 486.8 $ 534.0 Income from unconsolidated investments $ 249.7 $ 28.2 $ 249.1 $ 27.5 Long-lived tangible assets $ 4,551.0 $ 3,708.0 $ 4,551.0 $ 3,708.0 Investments in equity method investees $ 118.9 $ 115.7 $ 118.9 $ 115.7 Total assets $ 20,107.1 $ 18,320.1 $ 20,107.1 $ 18,320.1 Capital expenditures $ 705.6 $ 591.6 $ 200.5 $ 223.0 Depreciation and amortization $ 218.8 $ 183.7 $ 75.0 $ 63.5</t>
  </si>
  <si>
    <t>Accounting Guidance (Policies)</t>
  </si>
  <si>
    <t>Stock-based employee compensation</t>
  </si>
  <si>
    <t>Stock-based employee compensation: Effective March 1, 2017, we adopted the FASB amended guidance for, among other items, the accounting for income taxes related to share-based compensation and the related classification in the statement of cash flows. This guidance requires the recognition of excess tax benefits and deficiencies (resulting from an increase or decrease in the fair value of an award from grant date to the vesting or settlement date) in the provision for income taxes as a discrete item in the quarterly period in which they occur. Through February 28, 2017, these amounts were recognized in additional paid-in capital at the time of vesting or settlement. Additionally, effective March 1, 2017, excess tax benefits are classified as an operating activity in the statement of cash flows instead of as a financing activity where they were previously presented. We adopted this guidance on a prospective basis and, accordingly, prior periods have not been adjusted. Adoption of this guidance resulted in the recognition of excess tax benefits in our provision for income taxes rather than additional paid-in capital of $61.8 million and $10.5 million for the nine months and three months ended November 30, 2017 , respectively. The adoption of this amended guidance also impacted our calculation of diluted earnings per share under the treasury stock method, as excess tax benefits and deficiencies resulting from share-based compensation are no longer included in the assumed proceeds calculation. This change in the assumed proceeds calculation resulted in a decrease in diluted earnings per share of $0.07 and $0.02 for the nine months and three months ended November 30, 2017 , respectively. We have elected to continue to estimate forfeitures expected to occur to determine the amount of compensation cost to be recognized in each period. The remaining provisions of this amended guidance did not have a material impact on our consolidated financial statements.</t>
  </si>
  <si>
    <t>Revenue recognition</t>
  </si>
  <si>
    <t>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March 1, 2018, utilizing one of two methods: retrospective restatement for each reporting period presented at time of adoption, or a modified retrospective approach with the cumulative effect of initially applying this guidance recognized at the date of initial application. We intend to implement this guidance under the retrospective approach. Based on our analysis, we expect that the broad definition of variable consideration under this guidance will require us to estimate and record certain variable payments resulting from various sales incentives earlier than we currently record them. We do not expect this change to have a material impact on our net sales. Additionally, at time of adoption, we expect to record an adjustment to increase current accrued promotion expenses with an offsetting adjustment to our February 29, 2016, retained earnings, net of the income tax effect. We are currently preparing to implement changes to our accounting policies, systems and controls to support the new revenue recognition and disclosure requirements. We are in the process of quantifying the impacts that will result from applying this new guidance. Our assessment will be completed during the fourth quarter of fiscal 2018.</t>
  </si>
  <si>
    <t>Leases</t>
  </si>
  <si>
    <t>Leases: In February 2016, the FASB issued guidance for the accounting for leases. Under this guidance, a lessee will recognize assets and liabilities for most leases, but will recognize expense similar to current lease accounting guidance. For leases with a term of 12 months or less, a lessee is permitted to make an accounting policy election not to recognize lease assets and lease liabilities. We are required to adopt this guidance for our annual and interim periods beginning March 1, 2019, using a modified retrospective approach. We are currently assessing the financial impact of this guidance on our consolidated financial statements.</t>
  </si>
  <si>
    <t>Inventories (Tables)</t>
  </si>
  <si>
    <t>Inventories are stated at the lower of cost (primarily computed in accordance with the first-in, first-out method) or net realizable value. Elements of cost include materials, labor and overhead and consist of the following: November 30, 2017 February 28, 2017 (in millions ) Raw materials and supplies $ 157.0 $ 149.7 In-process inventories 1,443.8 1,260.1 Finished case goods 566.8 545.3 $ 2,167.6 $ 1,955.1</t>
  </si>
  <si>
    <t>Prepaid Expenses and Other Prepaid Expenses and Other (Tables)</t>
  </si>
  <si>
    <t>Components of prepaid expenses and other</t>
  </si>
  <si>
    <t>The major components of prepaid expenses and other are as follows: November 30, 2017 February 28, 2017 (in millions ) Value added taxes receivable $ 202.7 $ 78.3 Income taxes receivable 88.2 100.4 Prepaid excise and sales taxes 51.9 57.8 Other 101.2 124.0 $ 444.0 $ 360.5</t>
  </si>
  <si>
    <t>Derivative Instruments (Tables)</t>
  </si>
  <si>
    <t>Aggregate notional value of outstanding derivative instruments</t>
  </si>
  <si>
    <t>The aggregate notional value of outstanding derivative instruments is as follows: November 30, 2017 February 28, 2017 (in millions ) Derivative instruments designated as hedging instruments Foreign currency contracts $ 1,474.9 $ 981.7 Interest rate swap contracts $ — $ 250.0 Derivative instruments not designated as hedging instruments Foreign currency contracts $ 396.6 $ 389.9 Commodity derivative contracts $ 164.3 $ 153.2</t>
  </si>
  <si>
    <t>Fair value and location of derivative instruments on our balance sheets</t>
  </si>
  <si>
    <t>The estimated fair value and location of our derivative instruments on our balance sheets are as follows (see Note 6 ): Assets Liabilities November 30, 2017 February 28, 2017 November 30, 2017 February 28, 2017 (in millions) Derivative instruments designated as hedging instruments Foreign currency contracts: Prepaid expenses and other $ 16.4 $ 5.2 Other accrued expenses and liabilities $ 10.3 $ 30.4 Other assets $ 10.4 $ 6.0 Other liabilities $ 15.8 $ 37.4 Interest rate swap contracts: Prepaid expenses and other $ — $ 0.3 Other accrued expenses and liabilities $ — $ 0.3 Other assets $ — $ 4.4 Derivative instruments not designated as hedging instruments Foreign currency contracts: Prepaid expenses and other $ 4.2 $ 2.0 Other accrued expenses and liabilities $ 1.7 $ 2.6 Commodity derivative contracts: Prepaid expenses and other $ 5.7 $ 4.3 Other accrued expenses and liabilities $ 3.5 $ 6.9 Other assets $ 2.9 $ 1.5 Other liabilities $ 2.3 $ 4.7</t>
  </si>
  <si>
    <t>Effect of derivative instruments on our results of operations</t>
  </si>
  <si>
    <t>The effect of our undesignated derivative instruments on our results of operations is as follows: Derivative Instruments Not Designated as Hedging Instruments Location of Net Gain (Loss) Recognized in Income Net Gain (Loss) Recognized in Income (in millions) For the Nine Months Ended November 30, 2017 Commodity derivative contracts Cost of product sold $ 4.3 Foreign currency contracts Selling, general and administrative expenses 4.4 $ 8.7 For the Nine Months Ended November 30, 2016 Commodity derivative contracts Cost of product sold $ 14.4 Foreign currency contracts Selling, general and administrative expenses (20.4 ) $ (6.0 ) Derivative Instruments Not Designated as Hedging Instruments Location of Net Gain (Loss) Recognized in Income Net Gain (Loss) Recognized in Income (in millions) For the Three Months Ended November 30, 2017 Commodity derivative contracts Cost of product sold $ 3.5 Foreign currency contracts Selling, general and administrative expenses (2.0 ) $ 1.5 For the Three Months Ended November 30, 2016 Commodity derivative contracts Cost of product sold $ 6.7 Foreign currency contracts Selling, general and administrative expenses (6.1 ) $ 0.6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Effective portion) Location of Net Gain (Loss) Reclassified from AOCI to Income (Effective portion) Net Gain (Loss) Reclassified from AOCI to Income (Effective portion) (in millions) For the Nine Months Ended November 30, 2017 Foreign currency contracts $ 41.6 Sales $ (0.3 ) Cost of product sold 0.3 Interest rate swap contracts (1.5 ) Interest expense 1.3 $ 40.1 $ 1.3 For the Nine Months Ended November 30, 2016 Foreign currency contracts $ (39.7 ) Sales $ 0.5 Cost of product sold (18.4 ) Interest rate swap contracts 2.2 Interest expense (3.9 ) $ (37.5 ) $ (21.8 ) For the Three Months Ended November 30, 2017 Foreign currency contracts $ (20.8 ) Sales $ (0.4 ) Cost of product sold 2.3 Interest rate swap contracts 0.9 Interest expense 1.4 $ (19.9 ) $ 3.3 For the Three Months Ended November 30, 2016 Foreign currency contracts $ (39.1 ) Sales $ 0.3 Cost of product sold (7.7 ) Interest rate swap contracts 2.1 Interest expense (0.2 ) $ (37.0 ) $ (7.6 )</t>
  </si>
  <si>
    <t>Fair Value of Financial Instruments (Tables)</t>
  </si>
  <si>
    <t>Assumptions used to estimate the fair value of warrants</t>
  </si>
  <si>
    <t>The assumptions used to estimate the fair value of the Canopy Warrants as of November 30, 2017 , are as follows: Expected life (1) 2.4 years Expected volatility (2) 66.7 % Risk-free interest rate (3) 1.5 % Expected dividend yield (4)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November 30, 2017 Assets: Foreign currency contracts $ — $ 31.0 $ — $ 31.0 Commodity derivative contracts $ — $ 8.6 $ — $ 8.6 Equity securities, Trading $ 269.8 $ 138.3 $ — $ 408.1 Debt securities, AFS $ — $ — $ 15.4 $ 15.4 Liabilities: Foreign currency contracts $ — $ 27.8 $ — $ 27.8 Commodity derivative contracts $ — $ 5.8 $ — $ 5.8 February 28, 2017 Assets: Foreign currency contracts $ — $ 13.2 $ — $ 13.2 Commodity derivative contracts $ — $ 5.8 $ — $ 5.8 Interest rate swap contracts $ — $ 4.7 $ — $ 4.7 Debt securities, AFS $ — $ — $ 9.5 $ 9.5 Liabilities: Foreign currency contracts $ — $ 70.4 $ — $ 70.4 Commodity derivative contracts $ — $ 11.6 $ — $ 11.6 Interest rate swap contracts $ — $ 0.3 $ — $ 0.3</t>
  </si>
  <si>
    <t>Assets and liabilities measured at estimated fair value on a nonrecurring basis</t>
  </si>
  <si>
    <t>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Nine Months Ended November 30, 2017 Trademarks $ — $ — $ 136.0 $ 86.8</t>
  </si>
  <si>
    <t>Goodwill (Tables)</t>
  </si>
  <si>
    <t>Changes in the carrying amount of goodwill</t>
  </si>
  <si>
    <t>The changes in the carrying amount of goodwill are as follows: Beer Wine and Spirits Consolidated (in millions) Balance, February 29, 2016 $ 4,530.1 $ 2,608.5 $ 7,138.6 Purchase accounting allocations (1) 510.8 373.7 884.5 Canadian Divestiture (2) — (126.1 ) (126.1 ) Foreign currency translation adjustments 12.1 11.4 23.5 Balance, February 28, 2017 5,053.0 2,867.5 7,920.5 Purchase accounting allocations (3) 63.7 56.2 119.9 Foreign currency translation adjustments 49.7 (4.4 ) 45.3 Balance, November 30, 2017 $ 5,166.4 $ 2,919.3 $ 8,085.7 (1) Purchase accounting allocations primarily associated with the acquisitions of the Obregon Brewery (Beer), Prisoner, High West and Charles Smith (Wine and Spirits). See defined acquisition terms below. (2) Includes accumulated impairment losses of C$289.1 million , or $216.8 million . (3) Purchase accounting allocations associated primarily with the acquisition of the Obregon Brewery ( $13.8 million ) and preliminary purchase accounting allocations associated with the acquisitions of Funky Buddha (Beer) and Schrader Cellars (Wine and Spirits). See defined acquisition terms below.</t>
  </si>
  <si>
    <t>Net gain associated with the Canadian Divestiture</t>
  </si>
  <si>
    <t>In total, we have recognized $238.8 million of net gains associated with the Canadian Divestiture, with $242.0 million of net gains recognized for the year ended February 28, 2017, and $3.2 million of net losses recognized for the nine months ended November 30, 2017 , as follows: (in millions) Gain on sale of business $ 262.4 Impairment of trademarks (8.4 ) Other net costs (15.2 ) Net gain associated with the Canadian Divestiture and related activities $ 238.8 The following table summarizes the net gain recognized in connection with this divestiture: (in millions) Cash received from buyer $ 580.2 Net assets sold (175.3 ) AOCI reclassification adjustments, primarily foreign currency translation (122.5 ) Direct costs to sell (9.9 ) Other (10.1 ) Gain on sale of business $ 262.4</t>
  </si>
  <si>
    <t>Intangible Assets (Tables)</t>
  </si>
  <si>
    <t>Major components of intangible assets, Amortizable intangible assets</t>
  </si>
  <si>
    <t>The major components of intangible assets are as follows: November 30, 2017 February 28, 2017 Gross Carrying Amount Net Carrying Amount Gross Carrying Amount Net Carrying Amount (in millions) Amortizable intangible assets Customer relationships $ 89.8 $ 45.5 $ 89.1 $ 48.6 Other 20.3 1.7 19.9 1.7 Total $ 110.1 47.2 $ 109.0 50.3 Nonamortizable intangible assets Trademarks 3,256.6 3,327.4 Total intangible assets $ 3,303.8 $ 3,377.7</t>
  </si>
  <si>
    <t>Major components of intangible assets, Nonamortizable intangible assets</t>
  </si>
  <si>
    <t>Estimated amortization expense</t>
  </si>
  <si>
    <t>Estimated amortization expense for the remaining three months of fiscal 2018 and for each of the five succeeding fiscal years and thereafter is as follows: (in millions) 2018 $ 1.5 2019 $ 6.0 2020 $ 5.7 2021 $ 5.4 2022 $ 5.1 2023 $ 3.3 Thereafter $ 20.2</t>
  </si>
  <si>
    <t>Other Assets (Tables)</t>
  </si>
  <si>
    <t>Components of other assets</t>
  </si>
  <si>
    <t>The major components of other assets are as follows: November 30, 2017 February 28, 2017 (in millions ) Investments in equity securities, Trading $ 408.1 $ — Investments in equity method investees 118.9 98.7 Other 94.0 42.7 $ 621.0 $ 141.4</t>
  </si>
  <si>
    <t>Borrowings (Tables)</t>
  </si>
  <si>
    <t>Debt Instrument [Line Items]</t>
  </si>
  <si>
    <t>Borrowings consist of the following: November 30, 2017 February 28, 2017 Current Long-term Total Total (in millions) Short-term borrowings Senior credit facility, Revolving credit loans $ 336.3 $ 231.0 Commercial paper 470.4 — Other 406.1 375.5 $ 1,212.8 $ 606.5 Long-term debt Senior credit facility, Term loans $ 5.0 $ 493.8 $ 498.8 $ 3,787.5 Senior notes — 7,386.8 7,386.8 4,617.0 Other 18.2 233.6 251.8 227.1 $ 23.2 $ 8,114.2 $ 8,137.4 $ 8,631.6 These senior note offerings consist of: Date of Redemption Principal Maturity Interest Payments Stated Redemption Date Stated Basis Points (in millions, except basis points) May 2017 Senior Notes 2.70% Senior Notes (1) (2) $ 500.0 May 2022 May/Nov April 2022 15 3.50% Senior Notes (1) (2) $ 500.0 May 2027 May/Nov February 2027 20 4.50% Senior Notes (1) (2) $ 500.0 May 2047 May/Nov November 2046 25 November 2017 Senior Notes 2.00% Senior Notes (1) (3) $ 600.0 November 2019 May/Nov November 2019 10 2.25% Senior Notes (1) (3) $ 700.0 November 2020 May/Nov November 2020 10 2.65% Senior Notes (1) (2) $ 700.0 November 2022 May/Nov October 2022 15 (1) Senior unsecured obligations which rank equally in right of payment to all of our existing and future senior unsecured indebtedness. Guaranteed by certain of our U.S. subsidiaries on a senior unsecured basis. (2)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3) Redeemable, in whole or in part, at our option at any time prior to maturity, at a redemption price equal to 100% of the outstanding principal amount, plus accrued and unpaid interest and a make-whole payment based on the present value of the future payments at the adjusted Treasury Rate plus the stated basis points. Subsequent to this repayment, the 2017 Credit Agreement now provides for aggregate credit facilities of $2,000.0 million , consisting of the following: Amount Maturity (in millions) Revolving Credit Facility (1) (2) $ 1,500.0 July 14, 2022 U.S. Term A-1 Facility (1) (3) 500.0 July 14, 2024 $ 2,000.0 (1) Contractual interest rate varies based on our debt rating (as defined in the 2017 Credit Agreement) and is a function of LIBOR plus a margin, or the base rate plus a margin. (2) Consists of a $190.0 million U.S. Revolving Credit Facility and a $1,310.0 million European Revolving Credit Facility. We are the borrower under the $1,500.0 million Revolving Credit Facility (inclusive of the U.S. Revolving Credit Facility and the European Revolving Credit Facility). CIH and/or CB International are additional borrowers under the European Revolving Credit Facility. Includes two sub-facilities for letters of credit of up to $200.0 million in the aggregate. (3) We are the borrower under the U.S. Term A-1 loan facility. As of November 30, 2017 , information with respect to borrowings under the 2017 Credit Agreement is as follows: Revolving Credit Facility U.S. Term A-1 Facility (1) (in millions) Outstanding borrowings $ 336.3 $ 498.8 Interest rate 2.5 % 2.8 % LIBOR margin 1.25 % 1.55 % Outstanding letters of credit $ 13.7 Remaining borrowing capacity (2) $ 679.3 (1) Outstanding term loan facility borrowings are net of unamortized debt issuance costs. (2) Net of outstanding revolving credit facility borrowings and outstanding letters of credit under the 2017 Credit Agreement and outstanding borrowings under our commercial paper program of $470.7 million (excluding unamortized discount) (see additional discussion below). As of November 30, 2017 , our accounts receivable securitization facilities are as follows: Outstanding Borrowings Weighted Average Interest Rate Remaining Borrowing Capacity (in millions) CBI Facility $ 266.8 2.1 % $ 3.2 Crown Facility $ 138.9 2.1 % $ 31.1</t>
  </si>
  <si>
    <t>Required principal repayments under long-term debt obligations</t>
  </si>
  <si>
    <t>As of November 30, 2017 , the required principal repayments under long-term debt obligations (excluding unamortized debt issuance costs and unamortized discounts of $54.5 million and $9.9 million , respectively) for the remaining three months of fiscal 2018 and for each of the five succeeding fiscal years and thereafter are as follows: (in millions) 2018 $ 4.4 2019 23.5 2020 1,015.7 2021 711.3 2022 507.1 2023 1,805.0 Thereafter 4,134.8 $ 8,201.8</t>
  </si>
  <si>
    <t>Senior credit facility, Term loans [Member]</t>
  </si>
  <si>
    <t>As of November 30, 2017 , the required principal repayments of the U.S. Term A-1 loan facility under the 2017 Credit Agreement (excluding unamortized debt issuance costs) for the remaining three months of fiscal 2018 and for each of the five succeeding fiscal years and thereafter are as follows: (in millions) 2018 $ 1.3 2019 5.0 2020 5.0 2021 5.0 2022 5.0 2023 5.0 Thereafter 473.7 $ 500.0</t>
  </si>
  <si>
    <t>Stockholders' Equity (Tables)</t>
  </si>
  <si>
    <t>Shares repurchased</t>
  </si>
  <si>
    <t>As of November 30, 2017 , total shares repurchased under the 2017 Authorization are as follows: Class A Common Shares Repurchase Authorization Dollar Value of Shares Repurchased Number of Shares Repurchased (in millions, except share data) 2017 Authorization $ 1,000.0 $ 692.3 4,130,031</t>
  </si>
  <si>
    <t>Net Income Per Common Share Attributable to CBI (Tables)</t>
  </si>
  <si>
    <t>Basic and diluted net income per common share attributable to CBI</t>
  </si>
  <si>
    <t>The computation of basic and diluted net income per common share is as follows: For the Nine Months Ended November 30, 2017 November 30, 2016 Common Stock Common Stock Class A Class B Class A Class B (in millions, except per share data) Net income attributable to CBI allocated – basic $ 1,240.4 $ 153.0 $ 967.5 $ 115.6 Conversion of Class B common shares into Class A common shares 153.0 — 115.6 — Effect of stock-based awards on allocated net income — (3.6 ) — (2.2 ) Net income attributable to CBI allocated – diluted $ 1,393.4 $ 149.4 $ 1,083.1 $ 113.4 Weighted average common shares outstanding – basic 171.854 23.339 177.171 23.353 Conversion of Class B common shares into Class A common shares 23.339 — 23.353 — Stock-based awards, primarily stock options 5.990 — 4.960 — Weighted average common shares outstanding – diluted 201.183 23.339 205.484 23.353 Net income per common share attributable to CBI – basic $ 7.22 $ 6.55 $ 5.46 $ 4.95 Net income per common share attributable to CBI – diluted $ 6.93 $ 6.40 $ 5.27 $ 4.86 For the Three Months Ended November 30, 2017 November 30, 2016 Common Stock Common Stock Class A Class B Class A Class B (in millions, except per share data) Net income attributable to CBI allocated – basic $ 437.2 $ 53.9 $ 362.6 $ 43.3 Conversion of Class B common shares into Class A common shares 53.9 — 43.3 — Effect of stock-based awards on allocated net income — (1.3 ) — (0.8 ) Net income attributable to CBI allocated – diluted $ 491.1 $ 52.6 $ 405.9 $ 42.5 Weighted average common shares outstanding – basic 171.922 23.333 177.513 23.353 Conversion of Class B common shares into Class A common shares 23.333 — 23.353 — Stock-based awards, primarily stock options 5.922 — 4.589 — Weighted average common shares outstanding – diluted 201.177 23.333 205.455 23.353 Net income per common share attributable to CBI – basic $ 2.54 $ 2.31 $ 2.04 $ 1.85 Net income per common share attributable to CBI – diluted $ 2.44 $ 2.26 $ 1.98 $ 1.82</t>
  </si>
  <si>
    <t>Comprehensive Income Attributable to CBI (Tables)</t>
  </si>
  <si>
    <t>Reconciliation of net income attributable to CBI to comprehensive income attributable to CBI</t>
  </si>
  <si>
    <t>The reconciliation of net income attributable to CBI to comprehensive income attributable to CBI is as follows: Before Tax Amount Tax (Expense) Benefit Net of Tax Amount (in millions) For the Nine Months Ended November 30, 2017 Net income attributable to CBI $ 1,393.4 Other comprehensive income (loss) attributable to CBI: Foreign currency translation adjustments: Net gains $ 154.4 $ (0.1 ) 154.3 Reclassification adjustments — — — Net gain recognized in other comprehensive income 154.4 (0.1 ) 154.3 Unrealized gain on cash flow hedges: Net derivative gains 57.2 (17.1 ) 40.1 Reclassification adjustments (4.0 ) 0.8 (3.2 ) Net gain recognized in other comprehensive income 53.2 (16.3 ) 36.9 Unrealized loss on AFS debt securities: Net AFS debt securities losses (0.4 ) — (0.4 ) Reclassification adjustments — — — Net loss recognized in other comprehensive income (0.4 ) — (0.4 ) Pension/postretirement adjustments: Net actuarial losses (0.1 ) — (0.1 ) Reclassification adjustments 0.1 — 0.1 Net loss recognized in other comprehensive income — — — Other comprehensive income attributable to CBI $ 207.2 $ (16.4 ) 190.8 Comprehensive income attributable to CBI $ 1,584.2 For the Nine Months Ended November 30, 2016 Net income attributable to CBI $ 1,083.1 Other comprehensive income (loss) attributable to CBI: Foreign currency translation adjustments: Net losses $ (128.4 ) $ (0.7 ) (129.1 ) Reclassification adjustments — — — Net loss recognized in other comprehensive loss (128.4 ) (0.7 ) (129.1 ) Unrealized loss on cash flow hedges: Net derivative losses (55.3 ) 17.8 (37.5 ) Reclassification adjustments 32.0 (10.1 ) 21.9 Net loss recognized in other comprehensive loss (23.3 ) 7.7 (15.6 ) Unrealized gain on AFS debt securities: Net AFS debt securities gains 0.1 0.1 0.2 Reclassification adjustments — — — Net gain recognized in other comprehensive loss 0.1 0.1 0.2 Pension/postretirement adjustments: Net actuarial losses (0.1 ) — (0.1 ) Reclassification adjustments 0.5 (0.1 ) 0.4 Net gain recognized in other comprehensive loss 0.4 (0.1 ) 0.3 Other comprehensive loss attributable to CBI $ (151.2 ) $ 7.0 (144.2 ) Comprehensive income attributable to CBI $ 938.9 Before Tax Amount Tax (Expense) Benefit Net of Tax Amount (in millions) For the Three Months Ended November 30, 2017 Net income attributable to CBI $ 491.1 Other comprehensive loss attributable to CBI: Foreign currency translation adjustments: Net losses $ (99.1 ) $ 0.9 (98.2 ) Reclassification adjustments — — — Net loss recognized in other comprehensive loss (99.1 ) 0.9 (98.2 ) Unrealized loss on cash flow hedges: Net derivative losses (26.7 ) 6.8 (19.9 ) Reclassification adjustments (3.8 ) 0.9 (2.9 ) Net loss recognized in other comprehensive loss (30.5 ) 7.7 (22.8 ) Unrealized loss on AFS debt securities: Net AFS debt securities losses (0.8 ) 0.2 (0.6 ) Reclassification adjustments — — — Net loss recognized in other comprehensive loss (0.8 ) 0.2 (0.6 ) Pension/postretirement adjustments: Net actuarial losses — (0.1 ) (0.1 ) Reclassification adjustments 0.1 — 0.1 Net loss recognized in other comprehensive loss 0.1 (0.1 ) — Other comprehensive loss attributable to CBI $ (130.3 ) $ 8.7 (121.6 ) Comprehensive income attributable to CBI $ 369.5 For the Three Months Ended November 30, 2016 Net income attributable to CBI $ 405.9 Other comprehensive income (loss) attributable to CBI: Foreign currency translation adjustments: Net losses $ (125.6 ) $ 1.0 (124.6 ) Reclassification adjustments — — — Net loss recognized in other comprehensive loss (125.6 ) 1.0 (124.6 ) Unrealized loss on cash flow hedges: Net derivative losses (52.2 ) 15.2 (37.0 ) Reclassification adjustments 11.1 (3.4 ) 7.7 Net loss recognized in other comprehensive loss (41.1 ) 11.8 (29.3 ) Unrealized loss on AFS debt securities: Net AFS debt securities losses (0.1 ) — (0.1 ) Reclassification adjustments — — — Net loss recognized in other comprehensive loss (0.1 ) — (0.1 ) Pension/postretirement adjustments: Net actuarial gains 0.5 (0.2 ) 0.3 Reclassification adjustments 0.2 (0.1 ) 0.1 Net gain recognized in other comprehensive loss 0.7 (0.3 ) 0.4 Other comprehensive loss attributable to CBI $ (166.1 ) $ 12.5 (153.6 ) Comprehensive income attributable to CBI $ 252.3</t>
  </si>
  <si>
    <t>Accumulated other comprehensive income (loss), net of income tax effect</t>
  </si>
  <si>
    <t>Accumulated other comprehensive income (loss), net of income tax effect, includes the following components: Foreign Currency Translation Adjustments Net Unrealized Gains (Losses) on Derivative Instruments Net Unrealized Losses on AFS Debt Securities Pension/ Postretirement Adjustments Accumulated Other Comprehensive Income (Loss) (in millions) Balance, February 28, 2017 $ (358.0 ) $ (38.0 ) $ (2.3 ) $ (1.5 ) $ (399.8 ) Other comprehensive income (loss): Other comprehensive income (loss) before reclassification adjustments 154.3 40.1 (0.4 ) (0.1 ) 193.9 Amounts reclassified from accumulated other comprehensive income (loss) — (3.2 ) — 0.1 (3.1 ) Other comprehensive income (loss) 154.3 36.9 (0.4 ) — 190.8 Balance, November 30, 2017 $ (203.7 ) $ (1.1 ) $ (2.7 ) $ (1.5 ) $ (209.0 )</t>
  </si>
  <si>
    <t>Condensed Consolidating Financial Information (Tables)</t>
  </si>
  <si>
    <t>Condensed Consolidating Balance Sheet</t>
  </si>
  <si>
    <t xml:space="preserve"> Parent Company Subsidiary Guarantors Subsidiary Nonguarantors Eliminations Consolidated (in millions) Condensed Consolidating Balance Sheet at November 30, 2017 Current assets: Cash and cash equivalents $ 25.8 $ 2.7 $ 126.0 $ — $ 154.5 Accounts receivable 2.3 9.7 767.5 — 779.5 Inventories 184.9 1,589.2 536.1 (142.6 ) 2,167.6 Intercompany receivable 26,244.6 36,443.5 17,989.2 (80,677.3 ) — Prepaid expenses and other 103.2 56.3 355.4 (70.9 ) 444.0 Total current assets 26,560.8 38,101.4 19,774.2 (80,890.8 ) 3,545.6 Property, plant and equipment 74.0 728.5 3,748.5 — 4,551.0 Investments in subsidiaries 19,971.6 424.1 5,703.3 (26,099.0 ) — Goodwill — 6,185.5 1,900.2 — 8,085.7 Intangible assets — 719.5 2,584.3 — 3,303.8 Intercompany notes receivable 5,984.9 2,412.5 — (8,397.4 ) — Other assets 16.9 4.3 599.8 — 621.0 Total assets $ 52,608.2 $ 48,575.8 $ 34,310.3 $ (115,387.2 ) $ 20,107.1 Current liabilities: Short-term borrowings $ 470.4 $ — $ 742.4 $ — $ 1,212.8 Current maturities of long-term debt 7.1 15.9 0.2 — 23.2 Accounts payable 46.0 288.4 407.8 — 742.2 Intercompany payable 35,929.2 28,537.0 16,211.1 (80,677.3 ) — Other accrued expenses and liabilities 236.4 248.8 162.7 (90.2 ) 557.7 Total current liabilities 36,689.1 29,090.1 17,524.2 (80,767.5 ) 2,535.9 Long-term debt, less current maturities 7,880.6 11.5 222.1 — 8,114.2 Deferred income taxes 14.1 720.8 498.7 — 1,233.6 Intercompany notes payable — 4,985.1 3,412.3 (8,397.4 ) — Other liabilities 30.5 15.1 168.7 — 214.3 Total liabilities 44,614.3 34,822.6 21,826.0 (89,164.9 ) 12,098.0 Total CBI stockholders’ equity 7,993.9 13,753.2 12,469.1 (26,222.3 ) 7,993.9 Noncontrolling interests — — 15.2 — 15.2 Total stockholders’ equity 7,993.9 13,753.2 12,484.3 (26,222.3 ) 8,009.1 Total liabilities and stockholders’ equity $ 52,608.2 $ 48,575.8 $ 34,310.3 $ (115,387.2 ) $ 20,107.1 Parent Company Subsidiary Guarantors Subsidiary Nonguarantors Eliminations Consolidated (in millions) Condensed Consolidating Balance Sheet at February 28, 2017 Current assets: Cash and cash equivalents $ 9.6 $ 5.3 $ 162.5 $ — $ 177.4 Accounts receivable 2.4 18.1 716.5 — 737.0 Inventories 162.3 1,456.6 502.8 (166.6 ) 1,955.1 Intercompany receivable 21,894.2 30,298.2 14,985.4 (67,177.8 ) — Prepaid expenses and other 40.4 69.1 235.2 15.8 360.5 Total current assets 22,108.9 31,847.3 16,602.4 (67,328.6 ) 3,230.0 Property, plant and equipment 69.5 680.1 3,183.2 — 3,932.8 Investments in subsidiaries 16,965.2 267.2 5,370.3 (22,602.7 ) — Goodwill — 6,185.5 1,735.0 — 7,920.5 Intangible assets — 810.2 2,567.5 — 3,377.7 Intercompany notes receivable 5,074.5 2,155.5 — (7,230.0 ) — Other assets 17.9 4.5 119.0 — 141.4 Total assets $ 44,236.0 $ 41,950.3 $ 29,577.4 $ (97,161.3 ) $ 18,602.4 Current liabilities: Short-term borrowings $ 231.0 $ — $ 375.5 $ — $ 606.5 Current maturities of long-term debt 767.9 16.2 126.8 — 910.9 Accounts payable 47.6 57.5 454.7 — 559.8 Intercompany payable 30,722.8 23,203.3 13,251.7 (67,177.8 ) — Other accrued expenses and liabilities 270.2 203.5 175.6 (28.9 ) 620.4 Total current liabilities 32,039.5 23,480.5 14,384.3 (67,206.7 ) 2,697.6 Long-term debt, less current maturities 5,260.2 11.8 2,448.7 — 7,720.7 Deferred income taxes 13.3 698.0 422.3 — 1,133.6 Intercompany notes payable — 4,639.4 2,590.6 (7,230.0 ) — Other liabilities 31.8 8.9 125.0 — 165.7 Total liabilities 37,344.8 28,838.6 19,970.9 (74,436.7 ) 11,717.6 Total CBI stockholders’ equity 6,891.2 13,111.7 9,612.9 (22,724.6 ) 6,891.2 Noncontrolling interests — — (6.4 ) — (6.4 ) Total stockholders’ equity 6,891.2 13,111.7 9,606.5 (22,724.6 ) 6,884.8 Total liabilities and stockholders’ equity $ 44,236.0 $ 41,950.3 $ 29,577.4 $ (97,161.3 ) $ 18,602.4</t>
  </si>
  <si>
    <t>Condensed Consolidating Statement of Comprehensive Income</t>
  </si>
  <si>
    <t xml:space="preserve"> Parent Company Subsidiary Guarantors Subsidiary Nonguarantors Eliminations Consolidated (in millions) Condensed Consolidating Statement of Comprehensive Income for the Nine Months Ended November 30, 2017 Sales $ 2,174.3 $ 5,277.5 $ 2,638.1 $ (3,698.5 ) $ 6,391.4 Excise taxes (263.2 ) (299.7 ) (9.4 ) — (572.3 ) Net sales 1,911.1 4,977.8 2,628.7 (3,698.5 ) 5,819.1 Cost of product sold (1,524.4 ) (3,686.0 ) (1,350.6 ) 3,710.0 (2,851.0 ) Gross profit 386.7 1,291.8 1,278.1 11.5 2,968.1 Selling, general and administrative expenses (347.1 ) (661.0 ) (202.1 ) 10.9 (1,199.3 ) Operating income 39.6 630.8 1,076.0 22.4 1,768.8 Equity in earnings (losses) of equity method investees and subsidiaries 1,523.5 (14.6 ) 365.4 (1,841.4 ) 32.9 Unrealized gain on equity securities — — 216.8 — 216.8 Interest income 0.1 — 0.3 — 0.4 Intercompany interest income 177.1 365.2 3.3 (545.6 ) — Interest expense (198.6 ) (0.9 ) (46.0 ) — (245.5 ) Intercompany interest expense (293.1 ) (147.2 ) (105.3 ) 545.6 — Loss on write-off of debt issuance costs (7.0 ) — (12.1 ) — (19.1 ) Income before income taxes 1,241.6 833.3 1,498.4 (1,819.0 ) 1,754.3 (Provision for) benefit from income taxes 151.8 (291.2 ) (188.1 ) (24.8 ) (352.3 ) Net income 1,393.4 542.1 1,310.3 (1,843.8 ) 1,402.0 Net income attributable to noncontrolling interests — — (8.6 ) — (8.6 ) Net income attributable to CBI $ 1,393.4 $ 542.1 $ 1,301.7 $ (1,843.8 ) $ 1,393.4 Comprehensive income attributable to CBI $ 1,584.2 $ 541.9 $ 1,496.7 $ (2,038.6 ) $ 1,584.2 Condensed Consolidating Statement of Comprehensive Income for the Nine Months Ended November 30, 2016 Sales $ 2,070.2 $ 4,911.8 $ 2,736.3 $ (3,449.8 ) $ 6,268.5 Excise taxes (260.0 ) (254.0 ) (51.0 ) — (565.0 ) Net sales 1,810.2 4,657.8 2,685.3 (3,449.8 ) 5,703.5 Cost of product sold (1,472.9 ) (3,398.8 ) (1,529.4 ) 3,439.3 (2,961.8 ) Gross profit 337.3 1,259.0 1,155.9 (10.5 ) 2,741.7 Selling, general and administrative expenses (310.4 ) (531.0 ) (224.2 ) 21.5 (1,044.1 ) Operating income 26.9 728.0 931.7 11.0 1,697.6 Equity in earnings (losses) of equity method investees and subsidiaries 1,207.6 (19.9 ) 325.1 (1,484.6 ) 28.2 Interest income 0.4 — 0.9 — 1.3 Intercompany interest income 170.9 297.7 2.6 (471.2 ) — Interest expense (212.6 ) (1.2 ) (43.8 ) — (257.6 ) Intercompany interest expense (229.2 ) (149.2 ) (92.8 ) 471.2 — Income before income taxes 964.0 855.4 1,123.7 (1,473.6 ) 1,469.5 (Provision for) benefit from income taxes 119.1 (322.3 ) (184.7 ) (4.3 ) (392.2 ) Net income 1,083.1 533.1 939.0 (1,477.9 ) 1,077.3 Net loss attributable to noncontrolling interests — — 5.8 — 5.8 Net income attributable to CBI $ 1,083.1 $ 533.1 $ 944.8 $ (1,477.9 ) $ 1,083.1 Comprehensive income attributable to CBI $ 938.9 $ 533.2 $ 792.1 $ (1,325.3 ) $ 938.9 Parent Company Subsidiary Guarantors Subsidiary Nonguarantors Eliminations Consolidated (in millions) Condensed Consolidating Statement of Comprehensive Income for the Three Months Ended November 30, 2017 Sales $ 755.9 $ 1,583.4 $ 795.6 $ (1,156.0 ) $ 1,978.9 Excise taxes (89.2 ) (87.1 ) (3.5 ) — (179.8 ) Net sales 666.7 1,496.3 792.1 (1,156.0 ) 1,799.1 Cost of product sold (537.9 ) (1,111.3 ) (397.4 ) 1,155.0 (891.6 ) Gross profit 128.8 385.0 394.7 (1.0 ) 907.5 Selling, general and administrative expenses (130.8 ) (186.9 ) (108.1 ) 5.1 (420.7 ) Operating income (loss) (2.0 ) 198.1 286.6 4.1 486.8 Equity in earnings of equity method investees and subsidiaries 550.2 8.8 120.7 (647.4 ) 32.3 Unrealized gain on equity securities — — 216.8 — 216.8 Interest income 0.1 — 0.1 — 0.2 Intercompany interest income 60.3 125.2 0.9 (186.4 ) — Interest expense (69.5 ) (0.4 ) (11.7 ) — (81.6 ) Intercompany interest expense (101.4 ) (48.7 ) (36.3 ) 186.4 — Loss on write-off of debt issuance costs — — (10.3 ) — (10.3 ) Income before income taxes 437.7 283.0 566.8 (643.3 ) 644.2 (Provision for) benefit from income taxes 53.4 (98.1 ) (102.8 ) (2.0 ) (149.5 ) Net income 491.1 184.9 464.0 (645.3 ) 494.7 Net income attributable to noncontrolling interests — — (3.6 ) — (3.6 ) Net income attributable to CBI $ 491.1 $ 184.9 $ 460.4 $ (645.3 ) $ 491.1 Comprehensive income attributable to CBI $ 369.5 $ 186.7 $ 337.1 $ (523.8 ) $ 369.5 Condensed Consolidating Statement of Comprehensive Income for the Three Months Ended November 30, 2016 Sales $ 734.7 $ 1,510.4 $ 862.0 $ (1,114.4 ) $ 1,992.7 Excise taxes (89.9 ) (73.7 ) (18.6 ) — (182.2 ) Net sales 644.8 1,436.7 843.4 (1,114.4 ) 1,810.5 Cost of product sold (522.4 ) (1,032.5 ) (471.1 ) 1,106.9 (919.1 ) Gross profit 122.4 404.2 372.3 (7.5 ) 891.4 Selling, general and administrative expenses (109.8 ) (174.7 ) (83.7 ) 10.8 (357.4 ) Operating income 12.6 229.5 288.6 3.3 534.0 Equity in earnings of equity method investees and subsidiaries 431.2 3.3 116.2 (523.2 ) 27.5 Interest income — — 0.3 — 0.3 Intercompany interest income 56.2 103.1 0.8 (160.1 ) — Interest expense (61.5 ) (0.4 ) (16.0 ) — (77.9 ) Intercompany interest expense (80.2 ) (48.2 ) (31.7 ) 160.1 — Income before income taxes 358.3 287.3 358.2 (519.9 ) 483.9 (Provision for) benefit from income taxes 47.6 (105.1 ) (21.3 ) (0.1 ) (78.9 ) Net income 405.9 182.2 336.9 (520.0 ) 405.0 Net loss attributable to noncontrolling interests — — 0.9 — 0.9 Net income attributable to CBI $ 405.9 $ 182.2 $ 337.8 $ (520.0 ) $ 405.9 Comprehensive income attributable to CBI $ 252.3 $ 183.0 $ 176.6 $ (359.6 ) $ 252.3</t>
  </si>
  <si>
    <t>Condensed Consolidating Statement of Cash Flows</t>
  </si>
  <si>
    <t xml:space="preserve"> Parent Company Subsidiary Guarantors Subsidiary Nonguarantors Eliminations Consolidated (in millions) Condensed Consolidating Statement of Cash Flows for the Nine Months Ended November 30, 2017 Net cash provided by (used in) operating activities $ (315.2 ) $ 1,060.7 $ 722.9 $ — $ 1,468.4 Cash flows from investing activities: Purchases of property, plant and equipment (15.4 ) (83.9 ) (606.3 ) — (705.6 ) Investment in equity securities — — (191.3 ) — (191.3 ) Purchases of businesses, net of cash acquired — (70.9 ) (61.0 ) — (131.9 ) Payments related to sale of business — — (5.0 ) — (5.0 ) Net proceeds from intercompany notes 134.5 — 2.8 (137.3 ) — Net investments in equity affiliates (1,350.6 ) — — 1,350.6 — Other investing activities (6.2 ) — 1.7 — (4.5 ) Net cash used in investing activities (1,237.7 ) (154.8 ) (859.1 ) 1,213.3 (1,038.3 ) Cash flows from financing activities: Dividends paid to parent company — — (33.0 ) 33.0 — Net contributions from (returns of capital to) equity affiliates — (0.2 ) 1,383.8 (1,383.6 ) — Net proceeds from (repayments of) intercompany notes (11.6 ) (871.9 ) 746.2 137.3 — Principal payments of long-term debt (2,116.6 ) (14.5 ) (4,391.7 ) — (6,522.8 ) Dividends paid (301.1 ) — — — (301.1 ) Purchases of treasury stock (239.2 ) — — — (239.2 ) Payments of debt issuance costs (28.9 ) — (3.5 ) — (32.4 ) Payments of minimum tax withholdings on stock-based payment awards — (21.9 ) (1.0 ) — (22.9 ) Proceeds from issuance of long-term debt 3,990.4 — 2,027.5 — 6,017.9 Net proceeds from short-term borrowings 238.6 — 366.3 — 604.9 Proceeds from shares issued under equity compensation plans 37.5 — — — 37.5 Net cash provided by (used in) financing activities 1,569.1 (908.5 ) 94.6 (1,213.3 ) (458.1 ) Effect of exchange rate changes on cash and cash equivalents — — 5.1 — 5.1 Net increase (decrease) in cash and cash equivalents 16.2 (2.6 ) (36.5 ) — (22.9 ) Cash and cash equivalents, beginning of period 9.6 5.3 162.5 — 177.4 Cash and cash equivalents, end of period $ 25.8 $ 2.7 $ 126.0 $ — $ 154.5 Parent Company Subsidiary Guarantors Subsidiary Nonguarantors Eliminations Consolidated (in millions) Condensed Consolidating Statement of Cash Flows for the Nine Months Ended November 30, 2016 Net cash provided by operating activities $ 360.3 $ 773.3 $ 937.5 $ (655.4 ) $ 1,415.7 Cash flows from investing activities: Purchases of property, plant and equipment (6.3 ) (51.9 ) (533.4 ) — (591.6 ) Purchase of businesses, net of cash acquired — — (542.2 ) — (542.2 ) Net proceeds from (repayments of) intercompany notes 259.1 — (2.6 ) (256.5 ) — Net returns of capital from equity affiliates 198.3 — — (198.3 ) — Other investing activities 0.2 0.2 (15.7 ) — (15.3 ) Net cash provided by (used in) investing activities 451.3 (51.7 ) (1,093.9 ) (454.8 ) (1,149.1 ) Cash flows from financing activities: Dividends paid to parent company — — (850.4 ) 850.4 — Net contributions from (returns of capital to) equity affiliates — (8.6 ) 5.3 3.3 — Net proceeds from (repayments of) intercompany notes 186.3 (631.9 ) 189.1 256.5 — Principal payments of long-term debt (751.2 ) (15.8 ) (140.7 ) — (907.7 ) Dividends paid (238.3 ) — — — (238.3 ) Purchases of treasury stock (372.6 ) — — — (372.6 ) Payments of debt issuance costs — — (6.6 ) — (6.6 ) Payments of minimum tax withholdings on stock-based payment awards — (61.7 ) (5.2 ) — (66.9 ) Proceeds from issuance of long-term debt — — 1,350.1 — 1,350.1 Net proceeds from (repayments of) short-term borrowings 220.0 — (275.9 ) — (55.9 ) Proceeds from shares issued under equity compensation plans 39.3 — — — 39.3 Excess tax benefits from stock-based payment awards 112.2 — — — 112.2 Net cash provided by (used in) financing activities (804.3 ) (718.0 ) 265.7 1,110.2 (146.4 ) Effect of exchange rate changes on cash and cash equivalents — — (6.0 ) — (6.0 ) Net increase in cash and cash equivalents 7.3 3.6 103.3 — 114.2 Cash and cash equivalents, beginning of period 6.0 3.6 73.5 — 83.1 Cash and cash equivalents, end of period $ 13.3 $ 7.2 $ 176.8 $ — $ 197.3</t>
  </si>
  <si>
    <t>Business Segment Information (Tables)</t>
  </si>
  <si>
    <t>Comparable adjustments</t>
  </si>
  <si>
    <t>Comparable Adjustments that impacted comparability in our segment operating income (loss) for each period are as follows: For the Nine Months Ended November 30, For the Three Months Ended November 30, 2017 2016 2017 2016 (in millions) Cost of product sold Flow through of inventory step-up $ (17.0 ) $ (16.4 ) $ (7.2 ) $ (4.9 ) Settlements of undesignated commodity derivative contracts 4.6 20.3 (0.1 ) 5.2 Net gain on undesignated commodity derivative contracts 4.3 14.4 3.5 6.7 Amortization of favorable interim supply agreement — (2.2 ) — — Total cost of product sold (8.1 ) 16.1 (3.8 ) 7.0 Selling, general and administrative expenses Impairment of intangible assets (86.8 ) — — — Loss on contract termination (1) (59.0 ) — (59.0 ) — Transaction, integration and other acquisition-related costs (6.8 ) (11.0 ) (4.5 ) (5.7 ) Net gain (costs) associated with the Canadian Divestiture and related activities (3.2 ) (4.5 ) — 3.6 Other gains (losses) (2) 4.0 (3.5 ) 4.0 (2.5 ) Total selling, general and administrative expenses (151.8 ) (19.0 ) (59.5 ) (4.6 ) Comparable Adjustments, Operating income (loss) $ (159.9 ) $ (2.9 ) $ (63.3 ) $ 2.4 (1) Represents a loss incurred in connection with the early termination of a beer glass supply contract with Owens-Illinois, a related-party entity with which we have an equally-owned joint venture which owns and operates a glass production plant located adjacent to our brewery located in Nava, Coahuila, Mexico (the “Nava Brewery”). (2) Includes a gain of $8.1 million for the nine months and three months ended November 30, 2017, in connection with the reduction in estimated fair value of a contingent liability associated with a prior period acquisition.</t>
  </si>
  <si>
    <t>Segment information</t>
  </si>
  <si>
    <t>Segment information is as follows: For the Nine Months Ended November 30, For the Three Months Ended November 30, 2017 2016 2017 2016 (in millions) Beer Net sales $ 3,661.3 $ 3,338.1 $ 1,040.1 $ 964.6 Segment operating income $ 1,459.2 $ 1,195.7 $ 392.4 $ 335.7 Long-lived tangible assets $ 3,410.7 $ 2,506.6 $ 3,410.7 $ 2,506.6 Total assets $ 12,025.3 $ 10,351.5 $ 12,025.3 $ 10,351.5 Capital expenditures $ 593.7 $ 494.9 $ 160.6 $ 191.0 Depreciation and amortization $ 121.6 $ 82.7 $ 41.7 $ 29.5 Wine and Spirits Net sales: Wine $ 1,882.3 $ 2,102.8 $ 666.6 $ 754.3 Spirits 275.5 262.6 92.4 91.6 Net sales $ 2,157.8 $ 2,365.4 $ 759.0 $ 845.9 Segment operating income $ 589.7 $ 604.7 $ 199.0 $ 231.0 Income from unconsolidated investments $ 32.3 $ 28.4 $ 32.1 $ 27.7 Long-lived tangible assets $ 1,024.7 $ 1,069.7 $ 1,024.7 $ 1,069.7 Investments in equity method investees $ 97.3 $ 92.9 $ 97.3 $ 92.9 Total assets $ 7,268.7 $ 7,616.3 $ 7,268.7 $ 7,616.3 Capital expenditures $ 98.2 $ 55.3 $ 35.2 $ 25.7 Depreciation and amortization $ 69.9 $ 76.0 $ 24.1 $ 25.8 Corporate Operations and Other Segment operating loss $ (120.2 ) $ (99.9 ) $ (41.3 ) $ (35.1 ) Income (loss) from unconsolidated investments $ 0.5 $ (0.2 ) $ 0.1 $ (0.2 ) Long-lived tangible assets $ 115.6 $ 131.7 $ 115.6 $ 131.7 Investments in equity method investees $ 21.6 $ 22.8 $ 21.6 $ 22.8 Total assets $ 813.1 $ 352.3 $ 813.1 $ 352.3 Capital expenditures $ 13.7 $ 41.4 $ 4.7 $ 6.3 Depreciation and amortization $ 27.3 $ 22.8 $ 9.2 $ 8.2 Comparable Adjustments Operating income (loss) $ (159.9 ) $ (2.9 ) $ (63.3 ) $ 2.4 Income from unconsolidated investments $ 216.9 $ — $ 216.9 $ — Depreciation and amortization $ — $ 2.2 $ — $ — Consolidated Net sales $ 5,819.1 $ 5,703.5 $ 1,799.1 $ 1,810.5 Operating income $ 1,768.8 $ 1,697.6 $ 486.8 $ 534.0 Income from unconsolidated investments $ 249.7 $ 28.2 $ 249.1 $ 27.5 Long-lived tangible assets $ 4,551.0 $ 3,708.0 $ 4,551.0 $ 3,708.0 Investments in equity method investees $ 118.9 $ 115.7 $ 118.9 $ 115.7 Total assets $ 20,107.1 $ 18,320.1 $ 20,107.1 $ 18,320.1 Capital expenditures $ 705.6 $ 591.6 $ 200.5 $ 223.0 Depreciation and amortization $ 218.8 $ 183.7 $ 75.0 $ 63.5</t>
  </si>
  <si>
    <t>Accounting Guidance (Details Textual) - USD ($) $ / shares in Units, $ in Millions</t>
  </si>
  <si>
    <t>New Accounting Pronouncements or Change in Accounting Principle [Line Items]</t>
  </si>
  <si>
    <t>Accounting Standards Update 2016-09 [Member]</t>
  </si>
  <si>
    <t>Inventories (Details) - USD ($) $ in Millions</t>
  </si>
  <si>
    <t>Raw materials and supplies</t>
  </si>
  <si>
    <t>In-process inventories</t>
  </si>
  <si>
    <t>Finished case goods</t>
  </si>
  <si>
    <t>Inventories, Total</t>
  </si>
  <si>
    <t>Prepaid Expenses and Other Prepaid Expenses and Other (Details) - USD ($) $ in Millions</t>
  </si>
  <si>
    <t>Value added taxes receivable</t>
  </si>
  <si>
    <t>Income taxes receivable</t>
  </si>
  <si>
    <t>Prepaid excise and sales taxes</t>
  </si>
  <si>
    <t>Prepaid expense and other, Total</t>
  </si>
  <si>
    <t>Derivative Instruments (Details) - USD ($) $ in Millions</t>
  </si>
  <si>
    <t>Designated as hedging instrument [Member] | Foreign currency contracts [Member]</t>
  </si>
  <si>
    <t>Derivative [Line Items]</t>
  </si>
  <si>
    <t>Aggregate notional value of derivative instruments</t>
  </si>
  <si>
    <t>Designated as hedging instrument [Member] | Interest rate swap contracts [Member]</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Designated as hedging instrument [Member] | Interest rate swap contracts [Member] | Prepaid expenses and other [Member]</t>
  </si>
  <si>
    <t>Interest rate swap contracts, Assets</t>
  </si>
  <si>
    <t>Designated as hedging instrument [Member] | Interest rate swap contracts [Member] | Other accrued expenses and liabilities [Member]</t>
  </si>
  <si>
    <t>Interest rate swap contracts, Liabilities</t>
  </si>
  <si>
    <t>Designated as hedging instrument [Member] | Interest rate swap contracts [Member] | Other asset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 (Effective portion)</t>
  </si>
  <si>
    <t>Net Gain (Loss) Reclassified from AOCI to Income (Effective portion)</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Fair value of derivative instruments in a net liability position due to counterparties</t>
  </si>
  <si>
    <t>Amount of net gains, net of income tax effect, to be reclassified from AOCI to earnings within the next 12 months</t>
  </si>
  <si>
    <t>Fair Value of Financial Instruments (Details) - Warrants [Member] - Significant Other Observable Inputs (Level 2) [Member]</t>
  </si>
  <si>
    <t>Fair Value Measurements, Recurring and Nonrecurring, Valuation Techniques [Line Items]</t>
  </si>
  <si>
    <t>Expected life</t>
  </si>
  <si>
    <t>2 years 5 months</t>
  </si>
  <si>
    <t>Expected volatility</t>
  </si>
  <si>
    <t>66.70%</t>
  </si>
  <si>
    <t>Risk-free interest rate</t>
  </si>
  <si>
    <t>1.50%</t>
  </si>
  <si>
    <t>Expected dividend yield</t>
  </si>
  <si>
    <t>0.00%</t>
  </si>
  <si>
    <t>Fair Value of Financial Instruments (Details 1) - USD ($) $ in Millions</t>
  </si>
  <si>
    <t>Assets:</t>
  </si>
  <si>
    <t>Equity securities, Trading</t>
  </si>
  <si>
    <t>Recurring [Member]</t>
  </si>
  <si>
    <t>Foreign currency contracts</t>
  </si>
  <si>
    <t>Commodity derivative contracts</t>
  </si>
  <si>
    <t>Debt securities, AFS</t>
  </si>
  <si>
    <t>Interest rate swap contracts</t>
  </si>
  <si>
    <t>Liabilities:</t>
  </si>
  <si>
    <t>Recurring [Member] | Quoted Prices in Active Markets (Level 1) [Member]</t>
  </si>
  <si>
    <t>Recurring [Member] | Significant Other Observable Inputs (Level 2) [Member]</t>
  </si>
  <si>
    <t>Recurring [Member] | Significant Unobservable Inputs (Level 3) [Member]</t>
  </si>
  <si>
    <t>Fair Value of Financial Instruments (Details 2) - Nonrecurring [Member] - Trademarks [Member] - USD ($) $ in Millions</t>
  </si>
  <si>
    <t>May 31, 2017</t>
  </si>
  <si>
    <t>Fair Value, Assets and Liabilities Measured on Recurring and Nonrecurring Basis [Line Items]</t>
  </si>
  <si>
    <t>Trademarks, Total Losses</t>
  </si>
  <si>
    <t>Quoted Prices in Active Markets (Level 1) [Member]</t>
  </si>
  <si>
    <t>Trademarks</t>
  </si>
  <si>
    <t>Significant Other Observable Inputs (Level 2) [Member]</t>
  </si>
  <si>
    <t>Significant Unobservable Inputs (Level 3) [Member]</t>
  </si>
  <si>
    <t>Fair Value of Financial Instruments (Details Textual) CAD in Millions, $ in Millions</t>
  </si>
  <si>
    <t>1 Months Ended</t>
  </si>
  <si>
    <t>Nov. 30, 2017CAD</t>
  </si>
  <si>
    <t>Feb. 28, 2017USD ($)</t>
  </si>
  <si>
    <t>Fair Value, Balance Sheet Grouping, Financial Statement Captions [Line Items]</t>
  </si>
  <si>
    <t>Long-term debt, including current portion</t>
  </si>
  <si>
    <t>Investment in equity securities, Trading</t>
  </si>
  <si>
    <t>Unrealized gain on equity securities, Trading</t>
  </si>
  <si>
    <t>Carrying amount [Member]</t>
  </si>
  <si>
    <t>Fair value [Member]</t>
  </si>
  <si>
    <t>Fair Value of Financial Instruments (Details Textual 1) - USD ($) $ in Millions</t>
  </si>
  <si>
    <t>Trademarks, carrying value</t>
  </si>
  <si>
    <t>Nonrecurring [Member] | Trademarks [Member]</t>
  </si>
  <si>
    <t>Impairment of trademarks</t>
  </si>
  <si>
    <t>Operating Segments [Member] | Beer [Member] | Nonrecurring [Member] | Trademarks [Member]</t>
  </si>
  <si>
    <t>Trademarks, estimated fair value</t>
  </si>
  <si>
    <t>Goodwill (Details) CAD in Millions, $ in Millions</t>
  </si>
  <si>
    <t>12 Months Ended</t>
  </si>
  <si>
    <t>Dec. 16, 2016CAD</t>
  </si>
  <si>
    <t>Dec. 16, 2016USD ($)</t>
  </si>
  <si>
    <t>Changes in the carrying amount of goodwill [Roll Forward]</t>
  </si>
  <si>
    <t>Goodwill, beginning of period</t>
  </si>
  <si>
    <t>Purchase accounting allocations</t>
  </si>
  <si>
    <t>Canadian Divestiture</t>
  </si>
  <si>
    <t>Foreign currency translation adjustments</t>
  </si>
  <si>
    <t>Goodwill, end of period</t>
  </si>
  <si>
    <t>Operating Segments [Member] | Beer [Member]</t>
  </si>
  <si>
    <t>Operating Segments [Member] | Beer [Member] | Obregon Brewery [Member]</t>
  </si>
  <si>
    <t>Operating Segments [Member] | Wine and Spirits [Member]</t>
  </si>
  <si>
    <t>Accumulated impairment losses</t>
  </si>
  <si>
    <t>Goodwill (Details 1) - USD ($) $ in Millions</t>
  </si>
  <si>
    <t>Dec. 16, 2016</t>
  </si>
  <si>
    <t>Disposal Group, Not Discontinued Operation, Disposal Disclosures [Abstract]</t>
  </si>
  <si>
    <t>Other net costs</t>
  </si>
  <si>
    <t>Net gain associated with the Canadian Divestiture and related activities</t>
  </si>
  <si>
    <t>Operating Segments [Member] | Wine and Spirits [Member] | Trademarks [Member]</t>
  </si>
  <si>
    <t>Canadian Divestiture [Member] | Disposal Group, Not Discontinued Operations [Member]</t>
  </si>
  <si>
    <t>Cash received from buyer</t>
  </si>
  <si>
    <t>AOCI reclassification adjustments, primarily foreign currency translation</t>
  </si>
  <si>
    <t>Direct costs to sell</t>
  </si>
  <si>
    <t>Gain on sale of business</t>
  </si>
  <si>
    <t>Canadian Divestiture [Member] | Disposal Group, Not Discontinued Operations [Member] | Operating Segments [Member] | Wine and Spirits [Member]</t>
  </si>
  <si>
    <t>Net assets sold</t>
  </si>
  <si>
    <t>Goodwill (Details Textual) - USD ($) $ in Millions</t>
  </si>
  <si>
    <t>Dec. 31, 2016</t>
  </si>
  <si>
    <t>Oct. 31, 2016</t>
  </si>
  <si>
    <t>Apr. 30, 2016</t>
  </si>
  <si>
    <t>Aug. 31, 2017</t>
  </si>
  <si>
    <t>Obregon Brewery [Member] | Operating Segments [Member] | Beer [Member]</t>
  </si>
  <si>
    <t>Goodwill [Line Items]</t>
  </si>
  <si>
    <t>Purchase price, net of cash acquired</t>
  </si>
  <si>
    <t>High West Acquisition [Member] | Operating Segments [Member] | Wine and Spirits [Member]</t>
  </si>
  <si>
    <t>Charles Smith Acquisition [Member] | Operating Segments [Member] | Wine and Spirits [Member]</t>
  </si>
  <si>
    <t>Prisoner Acquisition [Member] | Operating Segments [Member] | Wine and Spirits [Member]</t>
  </si>
  <si>
    <t>Other Acquisitions [Member]</t>
  </si>
  <si>
    <t>Goodwill (Details Textual 1) CAD in Millions, $ in Millions</t>
  </si>
  <si>
    <t>Dec. 31, 2016CAD</t>
  </si>
  <si>
    <t>Dec. 31, 2016USD ($)</t>
  </si>
  <si>
    <t>Income Statement, Balance Sheet and Additional Disclosures by Disposal Groups, Including Discontinued Operations [Line Items]</t>
  </si>
  <si>
    <t>Outstanding debt</t>
  </si>
  <si>
    <t>Transaction value of divestiture</t>
  </si>
  <si>
    <t>Cash proceeds, net of outstanding debt and direct costs to sell</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Amortization expense for intangible assets</t>
  </si>
  <si>
    <t>Trademarks [Member]</t>
  </si>
  <si>
    <t>Nonamortizable intangible assets, Net Carrying Amount</t>
  </si>
  <si>
    <t>Customer relationships [Member]</t>
  </si>
  <si>
    <t>Other [Member]</t>
  </si>
  <si>
    <t>Intangible Assets (Details 1) $ in Millions</t>
  </si>
  <si>
    <t>Thereafter</t>
  </si>
  <si>
    <t>Other Assets (Details) - USD ($) $ in Millions</t>
  </si>
  <si>
    <t>Investments in equity securities, Trading</t>
  </si>
  <si>
    <t>Investments in equity method investees</t>
  </si>
  <si>
    <t>Other assets, net</t>
  </si>
  <si>
    <t>Borrowings (Details) - USD ($)</t>
  </si>
  <si>
    <t>Oct. 31, 2017</t>
  </si>
  <si>
    <t>Jul. 31, 2017</t>
  </si>
  <si>
    <t>Short-term Debt</t>
  </si>
  <si>
    <t>Long-term Debt</t>
  </si>
  <si>
    <t>Other, Current</t>
  </si>
  <si>
    <t>Other, Long-term</t>
  </si>
  <si>
    <t>Other, Total</t>
  </si>
  <si>
    <t>Long-term debt, Current</t>
  </si>
  <si>
    <t>Long-term debt, Long-term</t>
  </si>
  <si>
    <t>Long-term debt, Total</t>
  </si>
  <si>
    <t>Debt instrument, face amount</t>
  </si>
  <si>
    <t>Senior credit facility, Term loans, Current</t>
  </si>
  <si>
    <t>Senior credit facility, Term loans, Long-term</t>
  </si>
  <si>
    <t>Senior credit facility, Term loans, Total</t>
  </si>
  <si>
    <t>Senior credit facility, Term loans [Member] | U.S. Term A-1 Facility [Member]</t>
  </si>
  <si>
    <t>Interest rate</t>
  </si>
  <si>
    <t>2.80%</t>
  </si>
  <si>
    <t>LIBOR margin</t>
  </si>
  <si>
    <t>1.55%</t>
  </si>
  <si>
    <t>Senior notes [Member]</t>
  </si>
  <si>
    <t>Senior notes, Current</t>
  </si>
  <si>
    <t>Senior notes, Long-term</t>
  </si>
  <si>
    <t>Senior notes, Total</t>
  </si>
  <si>
    <t>Percentage of outstanding principal amount as redemption price</t>
  </si>
  <si>
    <t>100.00%</t>
  </si>
  <si>
    <t>Senior notes [Member] | May 2017 Five Year Senior Notes [Member]</t>
  </si>
  <si>
    <t>Basis points above adjusted treasury rate</t>
  </si>
  <si>
    <t>15.00%</t>
  </si>
  <si>
    <t>Coupon rate of notes</t>
  </si>
  <si>
    <t>2.70%</t>
  </si>
  <si>
    <t>Senior notes [Member] | May 2017 Ten Year Senior Notes [Member]</t>
  </si>
  <si>
    <t>20.00%</t>
  </si>
  <si>
    <t>3.50%</t>
  </si>
  <si>
    <t>Senior notes [Member] | May 2017 Thirty Year Senior Notes [Member]</t>
  </si>
  <si>
    <t>25.00%</t>
  </si>
  <si>
    <t>4.50%</t>
  </si>
  <si>
    <t>Senior notes [Member] | November 2017 Two Year Senior Notes [Member]</t>
  </si>
  <si>
    <t>10.00%</t>
  </si>
  <si>
    <t>2.00%</t>
  </si>
  <si>
    <t>Senior notes [Member] | November 2017 Three Year Senior Notes [Member]</t>
  </si>
  <si>
    <t>2.25%</t>
  </si>
  <si>
    <t>Senior notes [Member] | November 2017 Five Year Senior Notes [Member]</t>
  </si>
  <si>
    <t>2.65%</t>
  </si>
  <si>
    <t>Senior credit facility, Revolving credit loans [Member]</t>
  </si>
  <si>
    <t>2.50%</t>
  </si>
  <si>
    <t>1.25%</t>
  </si>
  <si>
    <t>Remaining borrowing capacity</t>
  </si>
  <si>
    <t>Senior credit facility, Revolving credit loans [Member] | U.S. Revolving Credit Facility [Member]</t>
  </si>
  <si>
    <t>Senior credit facility, Revolving credit loans [Member] | European Revolving Credit Facility [Member]</t>
  </si>
  <si>
    <t>Letters of Credit [Member]</t>
  </si>
  <si>
    <t>Outstanding letters of credit</t>
  </si>
  <si>
    <t>Commercial paper [Member]</t>
  </si>
  <si>
    <t>1.60%</t>
  </si>
  <si>
    <t>Short-term debt, Gross</t>
  </si>
  <si>
    <t>Other [Member] | CBI Accounts Receivable Securitization Facility [Member]</t>
  </si>
  <si>
    <t>2.10%</t>
  </si>
  <si>
    <t>Other [Member] | Crown Accounts Receivable Securitization Facility [Member]</t>
  </si>
  <si>
    <t>Borrowings (Details 1) $ in Millions</t>
  </si>
  <si>
    <t>Required principal repayments under term loan obligations</t>
  </si>
  <si>
    <t>Long-term Debt, Gross</t>
  </si>
  <si>
    <t>Borrowings (Details Textual) - USD ($)</t>
  </si>
  <si>
    <t>Jan. 31, 2008</t>
  </si>
  <si>
    <t>Schedule of Debt [Line Items]</t>
  </si>
  <si>
    <t>Unamortized debt issuance costs, long-term debt obligations</t>
  </si>
  <si>
    <t>Unamortized discount, long-term debt obligations</t>
  </si>
  <si>
    <t>Incremental borrowings under credit facility</t>
  </si>
  <si>
    <t>Senior credit facility, Term loans [Member] | European Term A Facility [Member]</t>
  </si>
  <si>
    <t>Senior notes [Member] | May 2017 Senior Notes [Member]</t>
  </si>
  <si>
    <t>Proceeds from issuance of long-term debt, net of discount and debt issuance costs</t>
  </si>
  <si>
    <t>Senior notes [Member] | November 2017 Senior Notes [Member]</t>
  </si>
  <si>
    <t>Senior notes [Member] | May 2007 Senior Notes [Member]</t>
  </si>
  <si>
    <t>7.25%</t>
  </si>
  <si>
    <t>Borrowings (Details Textual 1) - Other [Member]</t>
  </si>
  <si>
    <t>Sep. 30, 2017USD ($)</t>
  </si>
  <si>
    <t>CBI Accounts Receivable Securitization Facility [Member]</t>
  </si>
  <si>
    <t>Short-term Debt [Line Items]</t>
  </si>
  <si>
    <t>Accounts receivable securitization facility, term</t>
  </si>
  <si>
    <t>364 days</t>
  </si>
  <si>
    <t>Accounts receivable securitization facility, Maximum borrowings one</t>
  </si>
  <si>
    <t>Accounts receivable securitization facility, Maximum borrowings two</t>
  </si>
  <si>
    <t>Crown Accounts Receivable Securitization Facility [Member]</t>
  </si>
  <si>
    <t>Income Taxes (Details Textual)</t>
  </si>
  <si>
    <t>Effective tax rate</t>
  </si>
  <si>
    <t>23.20%</t>
  </si>
  <si>
    <t>16.30%</t>
  </si>
  <si>
    <t>20.10%</t>
  </si>
  <si>
    <t>26.70%</t>
  </si>
  <si>
    <t>Stockholders' Equity (Details) - 2017 Authorization [Member] - USD ($)</t>
  </si>
  <si>
    <t>Class A and Class B [Member]</t>
  </si>
  <si>
    <t>Equity, Class of Treasury Stock [Line Items]</t>
  </si>
  <si>
    <t>Repurchase Authorization</t>
  </si>
  <si>
    <t>Dollar Value of Shares Repurchased</t>
  </si>
  <si>
    <t>Number of Shares Repurchased</t>
  </si>
  <si>
    <t>Stockholders' Equity (Details Textual) - USD ($)</t>
  </si>
  <si>
    <t>Jan. 05, 2018</t>
  </si>
  <si>
    <t>Class A and Class B [Member] | 2017 Authorization [Member]</t>
  </si>
  <si>
    <t>Repurchase authorization</t>
  </si>
  <si>
    <t>Class A and Class B [Member] | 2018 Authorization [Member] | Subsequent Event [Member]</t>
  </si>
  <si>
    <t>Class A Common Stock [Member] | 2017 Authorization [Member]</t>
  </si>
  <si>
    <t>Number of shares repurchased</t>
  </si>
  <si>
    <t>Dollar value of shares repurchased</t>
  </si>
  <si>
    <t>Class A Common Stock [Member] | 2018 Authorization [Member] | Subsequent Event [Member]</t>
  </si>
  <si>
    <t>Net Income Per Common Share Attributable to CBI (Details) - USD ($) $ / shares in Units, shares in Thousands, $ in Millions</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per common share attributable to CBI – basic</t>
  </si>
  <si>
    <t>Net income per common share attributable to CBI – diluted</t>
  </si>
  <si>
    <t>Comprehensive Income Attributable to CBI (Details) - USD ($) $ in Millions</t>
  </si>
  <si>
    <t>Accumulated Other Comprehensive Income (Loss) [Line Items]</t>
  </si>
  <si>
    <t>Pension/postretirement adjustments</t>
  </si>
  <si>
    <t>Accumulated Other Comprehensive Income (Loss) [Member]</t>
  </si>
  <si>
    <t>Net gains (losses), Before Tax Amount</t>
  </si>
  <si>
    <t>Net gains (losses), Tax (Expense) Benefit</t>
  </si>
  <si>
    <t>Net gains (losses), Net of Tax Amount</t>
  </si>
  <si>
    <t>Reclassification adjustments, Before Tax Amount</t>
  </si>
  <si>
    <t>Reclassification adjustments, Tax (Expense) Benefit</t>
  </si>
  <si>
    <t>Reclassification adjustments, Net of Tax Amount</t>
  </si>
  <si>
    <t>Net gain (loss) recognized in other comprehensive income (loss), Before Tax Amount</t>
  </si>
  <si>
    <t>Net gain (loss) recognized in other comprehensive income (loss), Tax (Expense) Benefit</t>
  </si>
  <si>
    <t>Net gain (loss) recognized in other comprehensive income (loss), Net of Tax Amount</t>
  </si>
  <si>
    <t>Unrealized gain (loss) on cash flow hedges</t>
  </si>
  <si>
    <t>Net derivative gains (losses), Before Tax Amount</t>
  </si>
  <si>
    <t>Net derivative gains (losses), Tax (Expense) Benefit</t>
  </si>
  <si>
    <t>Net derivative gains (losses), Net of Tax Amount</t>
  </si>
  <si>
    <t>Unrealized gain (loss) on AFS debt securities</t>
  </si>
  <si>
    <t>Net AFS debt securities gains (losses), Before Tax Amount</t>
  </si>
  <si>
    <t>Net AFS debt securities gains (losses), Tax (Expense) Benefit</t>
  </si>
  <si>
    <t>Net AFS debt securities gains (losses), Net of Tax Amount</t>
  </si>
  <si>
    <t>Net actuarial gains (losses), Before Tax Amount</t>
  </si>
  <si>
    <t>Net actuarial gains (losses), Tax (Expense) Benefit</t>
  </si>
  <si>
    <t>Net actuarial gains (losses), Net of Tax Amount</t>
  </si>
  <si>
    <t>Other comprehensive income (loss) attributable to CBI, Before Tax Amount</t>
  </si>
  <si>
    <t>Other comprehensive income (loss) attributable to CBI, Tax (Expense) Benefit</t>
  </si>
  <si>
    <t>Other comprehensive income (loss) attributable to CBI, Net of Tax Amount</t>
  </si>
  <si>
    <t>Comprehensive Income Attributable to CBI (Details 1) - USD ($) $ in Millions</t>
  </si>
  <si>
    <t>Accumulated other comprehensive income (loss), net of income tax effect [Roll Forward]</t>
  </si>
  <si>
    <t>Balance, February 28, 2017</t>
  </si>
  <si>
    <t>Other Comprehensive Income (Loss), Net of Tax, Portion Attributable to Parent [Abstract]</t>
  </si>
  <si>
    <t>Balance, November 30, 2017</t>
  </si>
  <si>
    <t>Other comprehensive income (loss) before reclassification adjustments</t>
  </si>
  <si>
    <t>Amounts reclassified from accumulated other comprehensive income (loss)</t>
  </si>
  <si>
    <t>Foreign Currency Translation Adjustments [Member]</t>
  </si>
  <si>
    <t>Net Unrealized Gains (Losses) on Derivative Instruments [Member]</t>
  </si>
  <si>
    <t>Net Unrealized Gains (Losses) on AFS Debt Securities [Member]</t>
  </si>
  <si>
    <t>Pension/ Postretirement Adjustments [Member]</t>
  </si>
  <si>
    <t>Condensed Consolidating Financial Information (Details) - USD ($) $ in Millions</t>
  </si>
  <si>
    <t>Feb. 29, 2016</t>
  </si>
  <si>
    <t>Condensed Financial Statements, Captions [Line Items]</t>
  </si>
  <si>
    <t>Percentage of parent ownership of subsidiary guarantors</t>
  </si>
  <si>
    <t>Intercompany receivable</t>
  </si>
  <si>
    <t>Investments in subsidiaries</t>
  </si>
  <si>
    <t>Intercompany notes receivable</t>
  </si>
  <si>
    <t>Intercompany payable</t>
  </si>
  <si>
    <t>Intercompany notes payable</t>
  </si>
  <si>
    <t>Eliminations [Member]</t>
  </si>
  <si>
    <t>Parent Company [Member]</t>
  </si>
  <si>
    <t>Subsidiary Guarantors [Member]</t>
  </si>
  <si>
    <t>Subsidiary Nonguarantors [Member]</t>
  </si>
  <si>
    <t>Condensed Consolidating Financial Information (Details 1) - USD ($) $ in Millions</t>
  </si>
  <si>
    <t>Equity in earnings (losses) of equity method investees and subsidiaries</t>
  </si>
  <si>
    <t>Interest income</t>
  </si>
  <si>
    <t>Intercompany interest income</t>
  </si>
  <si>
    <t>Intercompany interest expense</t>
  </si>
  <si>
    <t>(Provision for) benefit from income taxes</t>
  </si>
  <si>
    <t>Condensed Consolidating Financial Information (Details 2) CAD in Millions, $ in Millions</t>
  </si>
  <si>
    <t>Net cash provided by (used in) operating activities</t>
  </si>
  <si>
    <t>Net proceeds from (repayments of) intercompany notes</t>
  </si>
  <si>
    <t>Net returns of capital from (investments in) equity affiliates</t>
  </si>
  <si>
    <t>Dividends paid to parent company</t>
  </si>
  <si>
    <t>Net contributions from (returns of capital to) equity affiliates</t>
  </si>
  <si>
    <t>Subsidiaries Guarantors [Member]</t>
  </si>
  <si>
    <t>Business Segment Information (Details) - USD ($) $ in Millions</t>
  </si>
  <si>
    <t>Net gain on undesignated commodity derivative contracts</t>
  </si>
  <si>
    <t>Total cost of product sold</t>
  </si>
  <si>
    <t>Net gain (costs) associated with the Canadian Divestiture and related activities</t>
  </si>
  <si>
    <t>Total selling, general and administrative expenses</t>
  </si>
  <si>
    <t>Comparable Adjustments [Member]</t>
  </si>
  <si>
    <t>Flow through of inventory step-up</t>
  </si>
  <si>
    <t>Amortization of favorable interim supply agreement</t>
  </si>
  <si>
    <t>Impairment of intangible assets</t>
  </si>
  <si>
    <t>Transaction, integration and other acquisition-related costs</t>
  </si>
  <si>
    <t>Other gains (losses)</t>
  </si>
  <si>
    <t>Comparable Adjustments, Operating income (loss)</t>
  </si>
  <si>
    <t>Reduction in estimated fair value of contingent liability</t>
  </si>
  <si>
    <t>Comparable Adjustments [Member] | Commodity derivative contracts [Member]</t>
  </si>
  <si>
    <t>Settlements of undesignated commodity derivative contracts</t>
  </si>
  <si>
    <t>Business Segment Information (Details 1) - USD ($) $ in Millions</t>
  </si>
  <si>
    <t>Segment Reporting Information [Line Items]</t>
  </si>
  <si>
    <t>Operating income (loss)</t>
  </si>
  <si>
    <t>Long-lived tangible assets</t>
  </si>
  <si>
    <t>Capital expenditures</t>
  </si>
  <si>
    <t>Depreciation and amortization</t>
  </si>
  <si>
    <t>Operating Segments [Member] | Wine and Spirits [Member] | Wine [Member]</t>
  </si>
  <si>
    <t>Operating Segments [Member] | Wine and Spirits [Member] | Spirits [Member]</t>
  </si>
  <si>
    <t>Operating Segments [Member] | Corporate Operations and Other [Member]</t>
  </si>
  <si>
    <t>Business Segment Information (Details Textual)</t>
  </si>
  <si>
    <t>Nov. 30, 2017divisionsegment</t>
  </si>
  <si>
    <t>Number of business divisions | division</t>
  </si>
  <si>
    <t>Number of reportable operating segments | segment</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6918</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row>
    <row r="13" spans="1:3">
      <c r="A13" s="3" t="s">
        <v>21</v>
      </c>
      <c r="C13" s="4" t="n">
        <v>171380625</v>
      </c>
    </row>
    <row r="14" spans="1:3">
      <c r="A14" s="3" t="s">
        <v>22</v>
      </c>
    </row>
    <row r="15" spans="1:3">
      <c r="A15" s="3" t="s">
        <v>21</v>
      </c>
      <c r="C15" s="4" t="n">
        <v>23329587</v>
      </c>
    </row>
    <row r="16" spans="1:3">
      <c r="A16" s="3" t="s">
        <v>23</v>
      </c>
    </row>
    <row r="17" spans="1:3">
      <c r="A17" s="3" t="s">
        <v>21</v>
      </c>
      <c r="C17" s="4" t="n">
        <v>1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6" t="s">
        <v>160</v>
      </c>
    </row>
    <row r="4" spans="1:2">
      <c r="A4" s="3" t="s">
        <v>164</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6" t="s">
        <v>149</v>
      </c>
    </row>
    <row r="4" spans="1:2">
      <c r="A4" s="3" t="s">
        <v>167</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6" t="s">
        <v>178</v>
      </c>
    </row>
    <row r="4" spans="1:2">
      <c r="A4" s="3" t="s">
        <v>186</v>
      </c>
      <c r="B4"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v>
      </c>
      <c r="B1" s="2" t="s">
        <v>2</v>
      </c>
      <c r="C1" s="2" t="s">
        <v>25</v>
      </c>
    </row>
    <row r="2" spans="1:3">
      <c r="A2" s="6" t="s">
        <v>26</v>
      </c>
    </row>
    <row r="3" spans="1:3">
      <c r="A3" s="3" t="s">
        <v>27</v>
      </c>
      <c r="B3" s="7" t="n">
        <v>154.5</v>
      </c>
      <c r="C3" s="7" t="n">
        <v>177.4</v>
      </c>
    </row>
    <row r="4" spans="1:3">
      <c r="A4" s="3" t="s">
        <v>28</v>
      </c>
      <c r="B4" s="8" t="n">
        <v>779.5</v>
      </c>
      <c r="C4" s="4" t="n">
        <v>737</v>
      </c>
    </row>
    <row r="5" spans="1:3">
      <c r="A5" s="3" t="s">
        <v>29</v>
      </c>
      <c r="B5" s="8" t="n">
        <v>2167.6</v>
      </c>
      <c r="C5" s="8" t="n">
        <v>1955.1</v>
      </c>
    </row>
    <row r="6" spans="1:3">
      <c r="A6" s="3" t="s">
        <v>30</v>
      </c>
      <c r="B6" s="4" t="n">
        <v>444</v>
      </c>
      <c r="C6" s="8" t="n">
        <v>360.5</v>
      </c>
    </row>
    <row r="7" spans="1:3">
      <c r="A7" s="3" t="s">
        <v>31</v>
      </c>
      <c r="B7" s="8" t="n">
        <v>3545.6</v>
      </c>
      <c r="C7" s="4" t="n">
        <v>3230</v>
      </c>
    </row>
    <row r="8" spans="1:3">
      <c r="A8" s="3" t="s">
        <v>32</v>
      </c>
      <c r="B8" s="4" t="n">
        <v>4551</v>
      </c>
      <c r="C8" s="8" t="n">
        <v>3932.8</v>
      </c>
    </row>
    <row r="9" spans="1:3">
      <c r="A9" s="3" t="s">
        <v>33</v>
      </c>
      <c r="B9" s="8" t="n">
        <v>8085.7</v>
      </c>
      <c r="C9" s="8" t="n">
        <v>7920.5</v>
      </c>
    </row>
    <row r="10" spans="1:3">
      <c r="A10" s="3" t="s">
        <v>34</v>
      </c>
      <c r="B10" s="8" t="n">
        <v>3303.8</v>
      </c>
      <c r="C10" s="8" t="n">
        <v>3377.7</v>
      </c>
    </row>
    <row r="11" spans="1:3">
      <c r="A11" s="3" t="s">
        <v>35</v>
      </c>
      <c r="B11" s="4" t="n">
        <v>621</v>
      </c>
      <c r="C11" s="8" t="n">
        <v>141.4</v>
      </c>
    </row>
    <row r="12" spans="1:3">
      <c r="A12" s="3" t="s">
        <v>36</v>
      </c>
      <c r="B12" s="8" t="n">
        <v>20107.1</v>
      </c>
      <c r="C12" s="8" t="n">
        <v>18602.4</v>
      </c>
    </row>
    <row r="13" spans="1:3">
      <c r="A13" s="6" t="s">
        <v>37</v>
      </c>
    </row>
    <row r="14" spans="1:3">
      <c r="A14" s="3" t="s">
        <v>38</v>
      </c>
      <c r="B14" s="8" t="n">
        <v>1212.8</v>
      </c>
      <c r="C14" s="8" t="n">
        <v>606.5</v>
      </c>
    </row>
    <row r="15" spans="1:3">
      <c r="A15" s="3" t="s">
        <v>39</v>
      </c>
      <c r="B15" s="8" t="n">
        <v>23.2</v>
      </c>
      <c r="C15" s="8" t="n">
        <v>910.9</v>
      </c>
    </row>
    <row r="16" spans="1:3">
      <c r="A16" s="3" t="s">
        <v>40</v>
      </c>
      <c r="B16" s="8" t="n">
        <v>742.2</v>
      </c>
      <c r="C16" s="8" t="n">
        <v>559.8</v>
      </c>
    </row>
    <row r="17" spans="1:3">
      <c r="A17" s="3" t="s">
        <v>41</v>
      </c>
      <c r="B17" s="8" t="n">
        <v>557.7</v>
      </c>
      <c r="C17" s="8" t="n">
        <v>620.4</v>
      </c>
    </row>
    <row r="18" spans="1:3">
      <c r="A18" s="3" t="s">
        <v>42</v>
      </c>
      <c r="B18" s="8" t="n">
        <v>2535.9</v>
      </c>
      <c r="C18" s="8" t="n">
        <v>2697.6</v>
      </c>
    </row>
    <row r="19" spans="1:3">
      <c r="A19" s="3" t="s">
        <v>43</v>
      </c>
      <c r="B19" s="8" t="n">
        <v>8114.2</v>
      </c>
      <c r="C19" s="8" t="n">
        <v>7720.7</v>
      </c>
    </row>
    <row r="20" spans="1:3">
      <c r="A20" s="3" t="s">
        <v>44</v>
      </c>
      <c r="B20" s="8" t="n">
        <v>1233.6</v>
      </c>
      <c r="C20" s="8" t="n">
        <v>1133.6</v>
      </c>
    </row>
    <row r="21" spans="1:3">
      <c r="A21" s="3" t="s">
        <v>45</v>
      </c>
      <c r="B21" s="8" t="n">
        <v>214.3</v>
      </c>
      <c r="C21" s="8" t="n">
        <v>165.7</v>
      </c>
    </row>
    <row r="22" spans="1:3">
      <c r="A22" s="3" t="s">
        <v>46</v>
      </c>
      <c r="B22" s="4" t="n">
        <v>12098</v>
      </c>
      <c r="C22" s="8" t="n">
        <v>11717.6</v>
      </c>
    </row>
    <row r="23" spans="1:3">
      <c r="A23" s="3" t="s">
        <v>47</v>
      </c>
      <c r="B23" s="3" t="s">
        <v>48</v>
      </c>
      <c r="C23" s="3" t="s">
        <v>48</v>
      </c>
    </row>
    <row r="24" spans="1:3">
      <c r="A24" s="6" t="s">
        <v>49</v>
      </c>
    </row>
    <row r="25" spans="1:3">
      <c r="A25" s="3" t="s">
        <v>50</v>
      </c>
      <c r="B25" s="8" t="n">
        <v>2809.2</v>
      </c>
      <c r="C25" s="8" t="n">
        <v>2755.8</v>
      </c>
    </row>
    <row r="26" spans="1:3">
      <c r="A26" s="3" t="s">
        <v>51</v>
      </c>
      <c r="B26" s="8" t="n">
        <v>8401.700000000001</v>
      </c>
      <c r="C26" s="4" t="n">
        <v>7310</v>
      </c>
    </row>
    <row r="27" spans="1:3">
      <c r="A27" s="3" t="s">
        <v>52</v>
      </c>
      <c r="B27" s="4" t="n">
        <v>-209</v>
      </c>
      <c r="C27" s="8" t="n">
        <v>-399.8</v>
      </c>
    </row>
    <row r="28" spans="1:3">
      <c r="A28" s="3" t="s">
        <v>53</v>
      </c>
      <c r="B28" s="8" t="n">
        <v>11004.8</v>
      </c>
      <c r="C28" s="8" t="n">
        <v>9668.9</v>
      </c>
    </row>
    <row r="29" spans="1:3">
      <c r="A29" s="3" t="s">
        <v>54</v>
      </c>
      <c r="B29" s="8" t="n">
        <v>-3010.9</v>
      </c>
      <c r="C29" s="8" t="n">
        <v>-2777.7</v>
      </c>
    </row>
    <row r="30" spans="1:3">
      <c r="A30" s="3" t="s">
        <v>55</v>
      </c>
      <c r="B30" s="8" t="n">
        <v>7993.9</v>
      </c>
      <c r="C30" s="8" t="n">
        <v>6891.2</v>
      </c>
    </row>
    <row r="31" spans="1:3">
      <c r="A31" s="3" t="s">
        <v>56</v>
      </c>
      <c r="B31" s="8" t="n">
        <v>15.2</v>
      </c>
      <c r="C31" s="8" t="n">
        <v>-6.4</v>
      </c>
    </row>
    <row r="32" spans="1:3">
      <c r="A32" s="3" t="s">
        <v>57</v>
      </c>
      <c r="B32" s="8" t="n">
        <v>8009.1</v>
      </c>
      <c r="C32" s="8" t="n">
        <v>6884.8</v>
      </c>
    </row>
    <row r="33" spans="1:3">
      <c r="A33" s="3" t="s">
        <v>58</v>
      </c>
      <c r="B33" s="8" t="n">
        <v>20107.1</v>
      </c>
      <c r="C33" s="8" t="n">
        <v>18602.4</v>
      </c>
    </row>
    <row r="34" spans="1:3">
      <c r="A34" s="3" t="s">
        <v>20</v>
      </c>
    </row>
    <row r="35" spans="1:3">
      <c r="A35" s="6" t="s">
        <v>49</v>
      </c>
    </row>
    <row r="36" spans="1:3">
      <c r="A36" s="3" t="s">
        <v>59</v>
      </c>
      <c r="B36" s="8" t="n">
        <v>2.6</v>
      </c>
      <c r="C36" s="8" t="n">
        <v>2.6</v>
      </c>
    </row>
    <row r="37" spans="1:3">
      <c r="A37" s="3" t="s">
        <v>54</v>
      </c>
      <c r="B37" s="8" t="n">
        <v>-3008.7</v>
      </c>
      <c r="C37" s="8" t="n">
        <v>-2775.5</v>
      </c>
    </row>
    <row r="38" spans="1:3">
      <c r="A38" s="3" t="s">
        <v>60</v>
      </c>
    </row>
    <row r="39" spans="1:3">
      <c r="A39" s="6" t="s">
        <v>49</v>
      </c>
    </row>
    <row r="40" spans="1:3">
      <c r="A40" s="3" t="s">
        <v>59</v>
      </c>
      <c r="B40" s="8" t="n">
        <v>0.3</v>
      </c>
      <c r="C40" s="8" t="n">
        <v>0.3</v>
      </c>
    </row>
    <row r="41" spans="1:3">
      <c r="A41" s="3" t="s">
        <v>54</v>
      </c>
      <c r="B41" s="7" t="n">
        <v>-2.2</v>
      </c>
      <c r="C41" s="7"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6" t="s">
        <v>142</v>
      </c>
    </row>
    <row r="4" spans="1:2">
      <c r="A4" s="3" t="s">
        <v>197</v>
      </c>
      <c r="B4" s="3" t="s">
        <v>198</v>
      </c>
    </row>
    <row r="5" spans="1:2">
      <c r="A5" s="3" t="s">
        <v>199</v>
      </c>
      <c r="B5" s="3" t="s">
        <v>200</v>
      </c>
    </row>
    <row r="6" spans="1:2">
      <c r="A6" s="3" t="s">
        <v>201</v>
      </c>
      <c r="B6"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6" t="s">
        <v>145</v>
      </c>
    </row>
    <row r="4" spans="1:2">
      <c r="A4" s="3" t="s">
        <v>29</v>
      </c>
      <c r="B4"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6" t="s">
        <v>149</v>
      </c>
    </row>
    <row r="4" spans="1:2">
      <c r="A4" s="3" t="s">
        <v>206</v>
      </c>
      <c r="B4"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6" t="s">
        <v>153</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157</v>
      </c>
    </row>
    <row r="4" spans="1:2">
      <c r="A4" s="3" t="s">
        <v>216</v>
      </c>
      <c r="B4" s="3" t="s">
        <v>217</v>
      </c>
    </row>
    <row r="5" spans="1:2">
      <c r="A5" s="3" t="s">
        <v>218</v>
      </c>
      <c r="B5" s="3" t="s">
        <v>219</v>
      </c>
    </row>
    <row r="6" spans="1:2">
      <c r="A6" s="3" t="s">
        <v>220</v>
      </c>
      <c r="B6"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6" t="s">
        <v>160</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6" t="s">
        <v>160</v>
      </c>
    </row>
    <row r="4" spans="1:2">
      <c r="A4" s="3" t="s">
        <v>228</v>
      </c>
      <c r="B4" s="3" t="s">
        <v>229</v>
      </c>
    </row>
    <row r="5" spans="1:2">
      <c r="A5" s="3" t="s">
        <v>230</v>
      </c>
      <c r="B5" s="3" t="s">
        <v>229</v>
      </c>
    </row>
    <row r="6" spans="1:2">
      <c r="A6" s="3" t="s">
        <v>231</v>
      </c>
      <c r="B6"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6" t="s">
        <v>149</v>
      </c>
    </row>
    <row r="4" spans="1:2">
      <c r="A4" s="3" t="s">
        <v>234</v>
      </c>
      <c r="B4"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20</v>
      </c>
    </row>
    <row r="3" spans="1:3">
      <c r="A3" s="3" t="s">
        <v>62</v>
      </c>
      <c r="B3" s="9" t="n">
        <v>0.01</v>
      </c>
      <c r="C3" s="9" t="n">
        <v>0.01</v>
      </c>
    </row>
    <row r="4" spans="1:3">
      <c r="A4" s="3" t="s">
        <v>63</v>
      </c>
      <c r="B4" s="4" t="n">
        <v>322000000</v>
      </c>
      <c r="C4" s="4" t="n">
        <v>322000000</v>
      </c>
    </row>
    <row r="5" spans="1:3">
      <c r="A5" s="3" t="s">
        <v>64</v>
      </c>
      <c r="B5" s="4" t="n">
        <v>258532772</v>
      </c>
      <c r="C5" s="4" t="n">
        <v>257506184</v>
      </c>
    </row>
    <row r="6" spans="1:3">
      <c r="A6" s="3" t="s">
        <v>65</v>
      </c>
      <c r="B6" s="4" t="n">
        <v>87158141</v>
      </c>
      <c r="C6" s="4" t="n">
        <v>86262971</v>
      </c>
    </row>
    <row r="7" spans="1:3">
      <c r="A7" s="3" t="s">
        <v>60</v>
      </c>
    </row>
    <row r="8" spans="1:3">
      <c r="A8" s="3" t="s">
        <v>62</v>
      </c>
      <c r="B8" s="9" t="n">
        <v>0.01</v>
      </c>
      <c r="C8" s="9" t="n">
        <v>0.01</v>
      </c>
    </row>
    <row r="9" spans="1:3">
      <c r="A9" s="3" t="s">
        <v>63</v>
      </c>
      <c r="B9" s="4" t="n">
        <v>30000000</v>
      </c>
      <c r="C9" s="4" t="n">
        <v>30000000</v>
      </c>
    </row>
    <row r="10" spans="1:3">
      <c r="A10" s="3" t="s">
        <v>64</v>
      </c>
      <c r="B10" s="4" t="n">
        <v>28335387</v>
      </c>
      <c r="C10" s="4" t="n">
        <v>28358527</v>
      </c>
    </row>
    <row r="11" spans="1:3">
      <c r="A11" s="3" t="s">
        <v>65</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6" t="s">
        <v>237</v>
      </c>
    </row>
    <row r="4" spans="1:2">
      <c r="A4" s="3" t="s">
        <v>169</v>
      </c>
      <c r="B4" s="3" t="s">
        <v>238</v>
      </c>
    </row>
    <row r="5" spans="1:2">
      <c r="A5" s="3" t="s">
        <v>239</v>
      </c>
      <c r="B5" s="3" t="s">
        <v>240</v>
      </c>
    </row>
    <row r="6" spans="1:2">
      <c r="A6" s="3" t="s">
        <v>241</v>
      </c>
    </row>
    <row r="7" spans="1:2">
      <c r="A7" s="6" t="s">
        <v>237</v>
      </c>
    </row>
    <row r="8" spans="1:2">
      <c r="A8" s="3" t="s">
        <v>239</v>
      </c>
      <c r="B8" s="3"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6" t="s">
        <v>178</v>
      </c>
    </row>
    <row r="4" spans="1:2">
      <c r="A4" s="3" t="s">
        <v>244</v>
      </c>
      <c r="B4" s="3"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6" t="s">
        <v>182</v>
      </c>
    </row>
    <row r="4" spans="1:2">
      <c r="A4" s="3" t="s">
        <v>247</v>
      </c>
      <c r="B4" s="3"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78</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6" t="s">
        <v>189</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6" t="s">
        <v>193</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7</v>
      </c>
      <c r="D1" s="2" t="s">
        <v>1</v>
      </c>
    </row>
    <row r="2" spans="1:5">
      <c r="B2" s="2" t="s">
        <v>2</v>
      </c>
      <c r="C2" s="2" t="s">
        <v>68</v>
      </c>
      <c r="D2" s="2" t="s">
        <v>2</v>
      </c>
      <c r="E2" s="2" t="s">
        <v>68</v>
      </c>
    </row>
    <row r="3" spans="1:5">
      <c r="A3" s="6" t="s">
        <v>267</v>
      </c>
    </row>
    <row r="4" spans="1:5">
      <c r="A4" s="3" t="s">
        <v>80</v>
      </c>
      <c r="B4" s="7" t="n">
        <v>149.5</v>
      </c>
      <c r="C4" s="7" t="n">
        <v>78.90000000000001</v>
      </c>
      <c r="D4" s="7" t="n">
        <v>352.3</v>
      </c>
      <c r="E4" s="7" t="n">
        <v>392.2</v>
      </c>
    </row>
    <row r="5" spans="1:5">
      <c r="A5" s="3" t="s">
        <v>268</v>
      </c>
    </row>
    <row r="6" spans="1:5">
      <c r="A6" s="6" t="s">
        <v>267</v>
      </c>
    </row>
    <row r="7" spans="1:5">
      <c r="A7" s="3" t="s">
        <v>80</v>
      </c>
      <c r="B7" s="7" t="n">
        <v>-10.5</v>
      </c>
      <c r="D7" s="7" t="n">
        <v>-61.8</v>
      </c>
    </row>
    <row r="8" spans="1:5">
      <c r="A8" s="3" t="s">
        <v>89</v>
      </c>
      <c r="B8" s="9" t="n">
        <v>0.02</v>
      </c>
      <c r="D8" s="9" t="n">
        <v>0.07000000000000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9</v>
      </c>
      <c r="B1" s="2" t="s">
        <v>2</v>
      </c>
      <c r="C1" s="2" t="s">
        <v>25</v>
      </c>
    </row>
    <row r="2" spans="1:3">
      <c r="A2" s="6" t="s">
        <v>145</v>
      </c>
    </row>
    <row r="3" spans="1:3">
      <c r="A3" s="3" t="s">
        <v>270</v>
      </c>
      <c r="B3" s="10" t="n">
        <v>157</v>
      </c>
      <c r="C3" s="7" t="n">
        <v>149.7</v>
      </c>
    </row>
    <row r="4" spans="1:3">
      <c r="A4" s="3" t="s">
        <v>271</v>
      </c>
      <c r="B4" s="8" t="n">
        <v>1443.8</v>
      </c>
      <c r="C4" s="8" t="n">
        <v>1260.1</v>
      </c>
    </row>
    <row r="5" spans="1:3">
      <c r="A5" s="3" t="s">
        <v>272</v>
      </c>
      <c r="B5" s="8" t="n">
        <v>566.8</v>
      </c>
      <c r="C5" s="8" t="n">
        <v>545.3</v>
      </c>
    </row>
    <row r="6" spans="1:3">
      <c r="A6" s="3" t="s">
        <v>273</v>
      </c>
      <c r="B6" s="7" t="n">
        <v>2167.6</v>
      </c>
      <c r="C6" s="7" t="n">
        <v>19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6" t="s">
        <v>149</v>
      </c>
    </row>
    <row r="3" spans="1:3">
      <c r="A3" s="3" t="s">
        <v>275</v>
      </c>
      <c r="B3" s="7" t="n">
        <v>202.7</v>
      </c>
      <c r="C3" s="7" t="n">
        <v>78.3</v>
      </c>
    </row>
    <row r="4" spans="1:3">
      <c r="A4" s="3" t="s">
        <v>276</v>
      </c>
      <c r="B4" s="8" t="n">
        <v>88.2</v>
      </c>
      <c r="C4" s="8" t="n">
        <v>100.4</v>
      </c>
    </row>
    <row r="5" spans="1:3">
      <c r="A5" s="3" t="s">
        <v>277</v>
      </c>
      <c r="B5" s="8" t="n">
        <v>51.9</v>
      </c>
      <c r="C5" s="8" t="n">
        <v>57.8</v>
      </c>
    </row>
    <row r="6" spans="1:3">
      <c r="A6" s="3" t="s">
        <v>110</v>
      </c>
      <c r="B6" s="8" t="n">
        <v>101.2</v>
      </c>
      <c r="C6" s="4" t="n">
        <v>124</v>
      </c>
    </row>
    <row r="7" spans="1:3">
      <c r="A7" s="3" t="s">
        <v>278</v>
      </c>
      <c r="B7" s="10" t="n">
        <v>444</v>
      </c>
      <c r="C7" s="7" t="n">
        <v>3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6" t="s">
        <v>281</v>
      </c>
    </row>
    <row r="4" spans="1:3">
      <c r="A4" s="3" t="s">
        <v>282</v>
      </c>
      <c r="B4" s="7" t="n">
        <v>1474.9</v>
      </c>
      <c r="C4" s="7" t="n">
        <v>981.7</v>
      </c>
    </row>
    <row r="5" spans="1:3">
      <c r="A5" s="3" t="s">
        <v>283</v>
      </c>
    </row>
    <row r="6" spans="1:3">
      <c r="A6" s="6" t="s">
        <v>281</v>
      </c>
    </row>
    <row r="7" spans="1:3">
      <c r="A7" s="3" t="s">
        <v>282</v>
      </c>
      <c r="B7" s="4" t="n">
        <v>0</v>
      </c>
      <c r="C7" s="4" t="n">
        <v>250</v>
      </c>
    </row>
    <row r="8" spans="1:3">
      <c r="A8" s="3" t="s">
        <v>284</v>
      </c>
    </row>
    <row r="9" spans="1:3">
      <c r="A9" s="6" t="s">
        <v>281</v>
      </c>
    </row>
    <row r="10" spans="1:3">
      <c r="A10" s="3" t="s">
        <v>282</v>
      </c>
      <c r="B10" s="8" t="n">
        <v>396.6</v>
      </c>
      <c r="C10" s="8" t="n">
        <v>389.9</v>
      </c>
    </row>
    <row r="11" spans="1:3">
      <c r="A11" s="3" t="s">
        <v>285</v>
      </c>
    </row>
    <row r="12" spans="1:3">
      <c r="A12" s="6" t="s">
        <v>281</v>
      </c>
    </row>
    <row r="13" spans="1:3">
      <c r="A13" s="3" t="s">
        <v>282</v>
      </c>
      <c r="B13" s="7" t="n">
        <v>164.3</v>
      </c>
      <c r="C13" s="7" t="n">
        <v>1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c r="B3" s="7" t="n">
        <v>1978.9</v>
      </c>
      <c r="C3" s="7" t="n">
        <v>1992.7</v>
      </c>
      <c r="D3" s="7" t="n">
        <v>6391.4</v>
      </c>
      <c r="E3" s="7" t="n">
        <v>6268.5</v>
      </c>
    </row>
    <row r="4" spans="1:5">
      <c r="A4" s="3" t="s">
        <v>70</v>
      </c>
      <c r="B4" s="8" t="n">
        <v>-179.8</v>
      </c>
      <c r="C4" s="8" t="n">
        <v>-182.2</v>
      </c>
      <c r="D4" s="8" t="n">
        <v>-572.3</v>
      </c>
      <c r="E4" s="4" t="n">
        <v>-565</v>
      </c>
    </row>
    <row r="5" spans="1:5">
      <c r="A5" s="3" t="s">
        <v>71</v>
      </c>
      <c r="B5" s="8" t="n">
        <v>1799.1</v>
      </c>
      <c r="C5" s="8" t="n">
        <v>1810.5</v>
      </c>
      <c r="D5" s="8" t="n">
        <v>5819.1</v>
      </c>
      <c r="E5" s="8" t="n">
        <v>5703.5</v>
      </c>
    </row>
    <row r="6" spans="1:5">
      <c r="A6" s="3" t="s">
        <v>72</v>
      </c>
      <c r="B6" s="8" t="n">
        <v>-891.6</v>
      </c>
      <c r="C6" s="8" t="n">
        <v>-919.1</v>
      </c>
      <c r="D6" s="4" t="n">
        <v>-2851</v>
      </c>
      <c r="E6" s="8" t="n">
        <v>-2961.8</v>
      </c>
    </row>
    <row r="7" spans="1:5">
      <c r="A7" s="3" t="s">
        <v>73</v>
      </c>
      <c r="B7" s="8" t="n">
        <v>907.5</v>
      </c>
      <c r="C7" s="8" t="n">
        <v>891.4</v>
      </c>
      <c r="D7" s="8" t="n">
        <v>2968.1</v>
      </c>
      <c r="E7" s="8" t="n">
        <v>2741.7</v>
      </c>
    </row>
    <row r="8" spans="1:5">
      <c r="A8" s="3" t="s">
        <v>74</v>
      </c>
      <c r="B8" s="8" t="n">
        <v>-420.7</v>
      </c>
      <c r="C8" s="8" t="n">
        <v>-357.4</v>
      </c>
      <c r="D8" s="8" t="n">
        <v>-1199.3</v>
      </c>
      <c r="E8" s="8" t="n">
        <v>-1044.1</v>
      </c>
    </row>
    <row r="9" spans="1:5">
      <c r="A9" s="3" t="s">
        <v>75</v>
      </c>
      <c r="B9" s="8" t="n">
        <v>486.8</v>
      </c>
      <c r="C9" s="4" t="n">
        <v>534</v>
      </c>
      <c r="D9" s="8" t="n">
        <v>1768.8</v>
      </c>
      <c r="E9" s="8" t="n">
        <v>1697.6</v>
      </c>
    </row>
    <row r="10" spans="1:5">
      <c r="A10" s="3" t="s">
        <v>76</v>
      </c>
      <c r="B10" s="8" t="n">
        <v>249.1</v>
      </c>
      <c r="C10" s="8" t="n">
        <v>27.5</v>
      </c>
      <c r="D10" s="8" t="n">
        <v>249.7</v>
      </c>
      <c r="E10" s="8" t="n">
        <v>28.2</v>
      </c>
    </row>
    <row r="11" spans="1:5">
      <c r="A11" s="3" t="s">
        <v>77</v>
      </c>
      <c r="B11" s="8" t="n">
        <v>-81.40000000000001</v>
      </c>
      <c r="C11" s="8" t="n">
        <v>-77.59999999999999</v>
      </c>
      <c r="D11" s="8" t="n">
        <v>-245.1</v>
      </c>
      <c r="E11" s="8" t="n">
        <v>-256.3</v>
      </c>
    </row>
    <row r="12" spans="1:5">
      <c r="A12" s="3" t="s">
        <v>78</v>
      </c>
      <c r="B12" s="8" t="n">
        <v>-10.3</v>
      </c>
      <c r="C12" s="4" t="n">
        <v>0</v>
      </c>
      <c r="D12" s="8" t="n">
        <v>-19.1</v>
      </c>
      <c r="E12" s="4" t="n">
        <v>0</v>
      </c>
    </row>
    <row r="13" spans="1:5">
      <c r="A13" s="3" t="s">
        <v>79</v>
      </c>
      <c r="B13" s="8" t="n">
        <v>644.2</v>
      </c>
      <c r="C13" s="8" t="n">
        <v>483.9</v>
      </c>
      <c r="D13" s="8" t="n">
        <v>1754.3</v>
      </c>
      <c r="E13" s="8" t="n">
        <v>1469.5</v>
      </c>
    </row>
    <row r="14" spans="1:5">
      <c r="A14" s="3" t="s">
        <v>80</v>
      </c>
      <c r="B14" s="8" t="n">
        <v>-149.5</v>
      </c>
      <c r="C14" s="8" t="n">
        <v>-78.90000000000001</v>
      </c>
      <c r="D14" s="8" t="n">
        <v>-352.3</v>
      </c>
      <c r="E14" s="8" t="n">
        <v>-392.2</v>
      </c>
    </row>
    <row r="15" spans="1:5">
      <c r="A15" s="3" t="s">
        <v>81</v>
      </c>
      <c r="B15" s="8" t="n">
        <v>494.7</v>
      </c>
      <c r="C15" s="4" t="n">
        <v>405</v>
      </c>
      <c r="D15" s="4" t="n">
        <v>1402</v>
      </c>
      <c r="E15" s="8" t="n">
        <v>1077.3</v>
      </c>
    </row>
    <row r="16" spans="1:5">
      <c r="A16" s="3" t="s">
        <v>82</v>
      </c>
      <c r="B16" s="8" t="n">
        <v>-3.6</v>
      </c>
      <c r="C16" s="8" t="n">
        <v>0.9</v>
      </c>
      <c r="D16" s="8" t="n">
        <v>-8.6</v>
      </c>
      <c r="E16" s="8" t="n">
        <v>5.8</v>
      </c>
    </row>
    <row r="17" spans="1:5">
      <c r="A17" s="3" t="s">
        <v>83</v>
      </c>
      <c r="B17" s="8" t="n">
        <v>491.1</v>
      </c>
      <c r="C17" s="8" t="n">
        <v>405.9</v>
      </c>
      <c r="D17" s="8" t="n">
        <v>1393.4</v>
      </c>
      <c r="E17" s="8" t="n">
        <v>1083.1</v>
      </c>
    </row>
    <row r="18" spans="1:5">
      <c r="A18" s="3" t="s">
        <v>84</v>
      </c>
      <c r="B18" s="8" t="n">
        <v>367.5</v>
      </c>
      <c r="C18" s="8" t="n">
        <v>240.3</v>
      </c>
      <c r="D18" s="8" t="n">
        <v>1605.8</v>
      </c>
      <c r="E18" s="8" t="n">
        <v>918.4</v>
      </c>
    </row>
    <row r="19" spans="1:5">
      <c r="A19" s="3" t="s">
        <v>85</v>
      </c>
      <c r="B19" s="4" t="n">
        <v>2</v>
      </c>
      <c r="C19" s="4" t="n">
        <v>12</v>
      </c>
      <c r="D19" s="8" t="n">
        <v>-21.6</v>
      </c>
      <c r="E19" s="8" t="n">
        <v>20.5</v>
      </c>
    </row>
    <row r="20" spans="1:5">
      <c r="A20" s="3" t="s">
        <v>86</v>
      </c>
      <c r="B20" s="8" t="n">
        <v>369.5</v>
      </c>
      <c r="C20" s="8" t="n">
        <v>252.3</v>
      </c>
      <c r="D20" s="8" t="n">
        <v>1584.2</v>
      </c>
      <c r="E20" s="8" t="n">
        <v>938.9</v>
      </c>
    </row>
    <row r="21" spans="1:5">
      <c r="A21" s="3" t="s">
        <v>20</v>
      </c>
    </row>
    <row r="22" spans="1:5">
      <c r="A22" s="3" t="s">
        <v>83</v>
      </c>
      <c r="B22" s="7" t="n">
        <v>437.2</v>
      </c>
      <c r="C22" s="7" t="n">
        <v>362.6</v>
      </c>
      <c r="D22" s="7" t="n">
        <v>1240.4</v>
      </c>
      <c r="E22" s="7" t="n">
        <v>967.5</v>
      </c>
    </row>
    <row r="23" spans="1:5">
      <c r="A23" s="6" t="s">
        <v>87</v>
      </c>
    </row>
    <row r="24" spans="1:5">
      <c r="A24" s="3" t="s">
        <v>88</v>
      </c>
      <c r="B24" s="9" t="n">
        <v>2.54</v>
      </c>
      <c r="C24" s="9" t="n">
        <v>2.04</v>
      </c>
      <c r="D24" s="9" t="n">
        <v>7.22</v>
      </c>
      <c r="E24" s="9" t="n">
        <v>5.46</v>
      </c>
    </row>
    <row r="25" spans="1:5">
      <c r="A25" s="3" t="s">
        <v>89</v>
      </c>
      <c r="B25" s="9" t="n">
        <v>2.44</v>
      </c>
      <c r="C25" s="9" t="n">
        <v>1.98</v>
      </c>
      <c r="D25" s="9" t="n">
        <v>6.93</v>
      </c>
      <c r="E25" s="9" t="n">
        <v>5.27</v>
      </c>
    </row>
    <row r="26" spans="1:5">
      <c r="A26" s="6" t="s">
        <v>90</v>
      </c>
    </row>
    <row r="27" spans="1:5">
      <c r="A27" s="3" t="s">
        <v>91</v>
      </c>
      <c r="B27" s="4" t="n">
        <v>171922</v>
      </c>
      <c r="C27" s="4" t="n">
        <v>177513</v>
      </c>
      <c r="D27" s="4" t="n">
        <v>171854</v>
      </c>
      <c r="E27" s="4" t="n">
        <v>177171</v>
      </c>
    </row>
    <row r="28" spans="1:5">
      <c r="A28" s="3" t="s">
        <v>92</v>
      </c>
      <c r="B28" s="4" t="n">
        <v>201177</v>
      </c>
      <c r="C28" s="4" t="n">
        <v>205455</v>
      </c>
      <c r="D28" s="4" t="n">
        <v>201183</v>
      </c>
      <c r="E28" s="4" t="n">
        <v>205484</v>
      </c>
    </row>
    <row r="29" spans="1:5">
      <c r="A29" s="6" t="s">
        <v>93</v>
      </c>
    </row>
    <row r="30" spans="1:5">
      <c r="A30" s="3" t="s">
        <v>94</v>
      </c>
      <c r="B30" s="9" t="n">
        <v>0.52</v>
      </c>
      <c r="C30" s="9" t="n">
        <v>0.4</v>
      </c>
      <c r="D30" s="9" t="n">
        <v>1.56</v>
      </c>
      <c r="E30" s="9" t="n">
        <v>1.2</v>
      </c>
    </row>
    <row r="31" spans="1:5">
      <c r="A31" s="3" t="s">
        <v>60</v>
      </c>
    </row>
    <row r="32" spans="1:5">
      <c r="A32" s="3" t="s">
        <v>83</v>
      </c>
      <c r="B32" s="7" t="n">
        <v>53.9</v>
      </c>
      <c r="C32" s="7" t="n">
        <v>43.3</v>
      </c>
      <c r="D32" s="10" t="n">
        <v>153</v>
      </c>
      <c r="E32" s="7" t="n">
        <v>115.6</v>
      </c>
    </row>
    <row r="33" spans="1:5">
      <c r="A33" s="6" t="s">
        <v>87</v>
      </c>
    </row>
    <row r="34" spans="1:5">
      <c r="A34" s="3" t="s">
        <v>88</v>
      </c>
      <c r="B34" s="9" t="n">
        <v>2.31</v>
      </c>
      <c r="C34" s="9" t="n">
        <v>1.85</v>
      </c>
      <c r="D34" s="9" t="n">
        <v>6.55</v>
      </c>
      <c r="E34" s="9" t="n">
        <v>4.95</v>
      </c>
    </row>
    <row r="35" spans="1:5">
      <c r="A35" s="3" t="s">
        <v>89</v>
      </c>
      <c r="B35" s="9" t="n">
        <v>2.26</v>
      </c>
      <c r="C35" s="9" t="n">
        <v>1.82</v>
      </c>
      <c r="D35" s="9" t="n">
        <v>6.4</v>
      </c>
      <c r="E35" s="9" t="n">
        <v>4.86</v>
      </c>
    </row>
    <row r="36" spans="1:5">
      <c r="A36" s="6" t="s">
        <v>90</v>
      </c>
    </row>
    <row r="37" spans="1:5">
      <c r="A37" s="3" t="s">
        <v>91</v>
      </c>
      <c r="B37" s="4" t="n">
        <v>23333</v>
      </c>
      <c r="C37" s="4" t="n">
        <v>23353</v>
      </c>
      <c r="D37" s="4" t="n">
        <v>23339</v>
      </c>
      <c r="E37" s="4" t="n">
        <v>23353</v>
      </c>
    </row>
    <row r="38" spans="1:5">
      <c r="A38" s="3" t="s">
        <v>92</v>
      </c>
      <c r="B38" s="4" t="n">
        <v>23333</v>
      </c>
      <c r="C38" s="4" t="n">
        <v>23353</v>
      </c>
      <c r="D38" s="4" t="n">
        <v>23339</v>
      </c>
      <c r="E38" s="4" t="n">
        <v>23353</v>
      </c>
    </row>
    <row r="39" spans="1:5">
      <c r="A39" s="6" t="s">
        <v>93</v>
      </c>
    </row>
    <row r="40" spans="1:5">
      <c r="A40" s="3" t="s">
        <v>94</v>
      </c>
      <c r="B40" s="9" t="n">
        <v>0.47</v>
      </c>
      <c r="C40" s="9" t="n">
        <v>0.36</v>
      </c>
      <c r="D40" s="9" t="n">
        <v>1.41</v>
      </c>
      <c r="E40" s="9"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6" t="s">
        <v>288</v>
      </c>
    </row>
    <row r="4" spans="1:3">
      <c r="A4" s="3" t="s">
        <v>289</v>
      </c>
      <c r="B4" s="7" t="n">
        <v>16.4</v>
      </c>
      <c r="C4" s="7" t="n">
        <v>5.2</v>
      </c>
    </row>
    <row r="5" spans="1:3">
      <c r="A5" s="3" t="s">
        <v>290</v>
      </c>
    </row>
    <row r="6" spans="1:3">
      <c r="A6" s="6" t="s">
        <v>288</v>
      </c>
    </row>
    <row r="7" spans="1:3">
      <c r="A7" s="3" t="s">
        <v>291</v>
      </c>
      <c r="B7" s="8" t="n">
        <v>10.3</v>
      </c>
      <c r="C7" s="8" t="n">
        <v>30.4</v>
      </c>
    </row>
    <row r="8" spans="1:3">
      <c r="A8" s="3" t="s">
        <v>292</v>
      </c>
    </row>
    <row r="9" spans="1:3">
      <c r="A9" s="6" t="s">
        <v>288</v>
      </c>
    </row>
    <row r="10" spans="1:3">
      <c r="A10" s="3" t="s">
        <v>289</v>
      </c>
      <c r="B10" s="8" t="n">
        <v>10.4</v>
      </c>
      <c r="C10" s="4" t="n">
        <v>6</v>
      </c>
    </row>
    <row r="11" spans="1:3">
      <c r="A11" s="3" t="s">
        <v>293</v>
      </c>
    </row>
    <row r="12" spans="1:3">
      <c r="A12" s="6" t="s">
        <v>288</v>
      </c>
    </row>
    <row r="13" spans="1:3">
      <c r="A13" s="3" t="s">
        <v>291</v>
      </c>
      <c r="B13" s="8" t="n">
        <v>15.8</v>
      </c>
      <c r="C13" s="8" t="n">
        <v>37.4</v>
      </c>
    </row>
    <row r="14" spans="1:3">
      <c r="A14" s="3" t="s">
        <v>294</v>
      </c>
    </row>
    <row r="15" spans="1:3">
      <c r="A15" s="6" t="s">
        <v>288</v>
      </c>
    </row>
    <row r="16" spans="1:3">
      <c r="A16" s="3" t="s">
        <v>295</v>
      </c>
      <c r="B16" s="4" t="n">
        <v>0</v>
      </c>
      <c r="C16" s="8" t="n">
        <v>0.3</v>
      </c>
    </row>
    <row r="17" spans="1:3">
      <c r="A17" s="3" t="s">
        <v>296</v>
      </c>
    </row>
    <row r="18" spans="1:3">
      <c r="A18" s="6" t="s">
        <v>288</v>
      </c>
    </row>
    <row r="19" spans="1:3">
      <c r="A19" s="3" t="s">
        <v>297</v>
      </c>
      <c r="B19" s="4" t="n">
        <v>0</v>
      </c>
      <c r="C19" s="8" t="n">
        <v>0.3</v>
      </c>
    </row>
    <row r="20" spans="1:3">
      <c r="A20" s="3" t="s">
        <v>298</v>
      </c>
    </row>
    <row r="21" spans="1:3">
      <c r="A21" s="6" t="s">
        <v>288</v>
      </c>
    </row>
    <row r="22" spans="1:3">
      <c r="A22" s="3" t="s">
        <v>295</v>
      </c>
      <c r="B22" s="4" t="n">
        <v>0</v>
      </c>
      <c r="C22" s="8" t="n">
        <v>4.4</v>
      </c>
    </row>
    <row r="23" spans="1:3">
      <c r="A23" s="3" t="s">
        <v>299</v>
      </c>
    </row>
    <row r="24" spans="1:3">
      <c r="A24" s="6" t="s">
        <v>288</v>
      </c>
    </row>
    <row r="25" spans="1:3">
      <c r="A25" s="3" t="s">
        <v>289</v>
      </c>
      <c r="B25" s="8" t="n">
        <v>4.2</v>
      </c>
      <c r="C25" s="4" t="n">
        <v>2</v>
      </c>
    </row>
    <row r="26" spans="1:3">
      <c r="A26" s="3" t="s">
        <v>300</v>
      </c>
    </row>
    <row r="27" spans="1:3">
      <c r="A27" s="6" t="s">
        <v>288</v>
      </c>
    </row>
    <row r="28" spans="1:3">
      <c r="A28" s="3" t="s">
        <v>291</v>
      </c>
      <c r="B28" s="8" t="n">
        <v>1.7</v>
      </c>
      <c r="C28" s="8" t="n">
        <v>2.6</v>
      </c>
    </row>
    <row r="29" spans="1:3">
      <c r="A29" s="3" t="s">
        <v>301</v>
      </c>
    </row>
    <row r="30" spans="1:3">
      <c r="A30" s="6" t="s">
        <v>288</v>
      </c>
    </row>
    <row r="31" spans="1:3">
      <c r="A31" s="3" t="s">
        <v>302</v>
      </c>
      <c r="B31" s="8" t="n">
        <v>5.7</v>
      </c>
      <c r="C31" s="8" t="n">
        <v>4.3</v>
      </c>
    </row>
    <row r="32" spans="1:3">
      <c r="A32" s="3" t="s">
        <v>303</v>
      </c>
    </row>
    <row r="33" spans="1:3">
      <c r="A33" s="6" t="s">
        <v>288</v>
      </c>
    </row>
    <row r="34" spans="1:3">
      <c r="A34" s="3" t="s">
        <v>304</v>
      </c>
      <c r="B34" s="8" t="n">
        <v>3.5</v>
      </c>
      <c r="C34" s="8" t="n">
        <v>6.9</v>
      </c>
    </row>
    <row r="35" spans="1:3">
      <c r="A35" s="3" t="s">
        <v>305</v>
      </c>
    </row>
    <row r="36" spans="1:3">
      <c r="A36" s="6" t="s">
        <v>288</v>
      </c>
    </row>
    <row r="37" spans="1:3">
      <c r="A37" s="3" t="s">
        <v>302</v>
      </c>
      <c r="B37" s="8" t="n">
        <v>2.9</v>
      </c>
      <c r="C37" s="8" t="n">
        <v>1.5</v>
      </c>
    </row>
    <row r="38" spans="1:3">
      <c r="A38" s="3" t="s">
        <v>306</v>
      </c>
    </row>
    <row r="39" spans="1:3">
      <c r="A39" s="6" t="s">
        <v>288</v>
      </c>
    </row>
    <row r="40" spans="1:3">
      <c r="A40" s="3" t="s">
        <v>304</v>
      </c>
      <c r="B40" s="7" t="n">
        <v>2.3</v>
      </c>
      <c r="C40" s="7" t="n">
        <v>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7</v>
      </c>
      <c r="D1" s="2" t="s">
        <v>1</v>
      </c>
    </row>
    <row r="2" spans="1:5">
      <c r="B2" s="2" t="s">
        <v>2</v>
      </c>
      <c r="C2" s="2" t="s">
        <v>68</v>
      </c>
      <c r="D2" s="2" t="s">
        <v>2</v>
      </c>
      <c r="E2" s="2" t="s">
        <v>68</v>
      </c>
    </row>
    <row r="3" spans="1:5">
      <c r="A3" s="6" t="s">
        <v>308</v>
      </c>
    </row>
    <row r="4" spans="1:5">
      <c r="A4" s="3" t="s">
        <v>309</v>
      </c>
      <c r="B4" s="7" t="n">
        <v>1.5</v>
      </c>
      <c r="C4" s="7" t="n">
        <v>0.6</v>
      </c>
      <c r="D4" s="7" t="n">
        <v>8.699999999999999</v>
      </c>
      <c r="E4" s="10" t="n">
        <v>-6</v>
      </c>
    </row>
    <row r="5" spans="1:5">
      <c r="A5" s="3" t="s">
        <v>310</v>
      </c>
    </row>
    <row r="6" spans="1:5">
      <c r="A6" s="6" t="s">
        <v>308</v>
      </c>
    </row>
    <row r="7" spans="1:5">
      <c r="A7" s="3" t="s">
        <v>309</v>
      </c>
      <c r="B7" s="4" t="n">
        <v>-2</v>
      </c>
      <c r="C7" s="8" t="n">
        <v>-6.1</v>
      </c>
      <c r="D7" s="8" t="n">
        <v>4.4</v>
      </c>
      <c r="E7" s="8" t="n">
        <v>-20.4</v>
      </c>
    </row>
    <row r="8" spans="1:5">
      <c r="A8" s="3" t="s">
        <v>311</v>
      </c>
    </row>
    <row r="9" spans="1:5">
      <c r="A9" s="6" t="s">
        <v>308</v>
      </c>
    </row>
    <row r="10" spans="1:5">
      <c r="A10" s="3" t="s">
        <v>309</v>
      </c>
      <c r="B10" s="8" t="n">
        <v>3.5</v>
      </c>
      <c r="C10" s="8" t="n">
        <v>6.7</v>
      </c>
      <c r="D10" s="8" t="n">
        <v>4.3</v>
      </c>
      <c r="E10" s="8" t="n">
        <v>14.4</v>
      </c>
    </row>
    <row r="11" spans="1:5">
      <c r="A11" s="3" t="s">
        <v>312</v>
      </c>
    </row>
    <row r="12" spans="1:5">
      <c r="A12" s="6" t="s">
        <v>313</v>
      </c>
    </row>
    <row r="13" spans="1:5">
      <c r="A13" s="3" t="s">
        <v>314</v>
      </c>
      <c r="B13" s="8" t="n">
        <v>-19.9</v>
      </c>
      <c r="C13" s="4" t="n">
        <v>-37</v>
      </c>
      <c r="D13" s="8" t="n">
        <v>40.1</v>
      </c>
      <c r="E13" s="8" t="n">
        <v>-37.5</v>
      </c>
    </row>
    <row r="14" spans="1:5">
      <c r="A14" s="3" t="s">
        <v>315</v>
      </c>
      <c r="B14" s="8" t="n">
        <v>3.3</v>
      </c>
      <c r="C14" s="8" t="n">
        <v>-7.6</v>
      </c>
      <c r="D14" s="8" t="n">
        <v>1.3</v>
      </c>
      <c r="E14" s="8" t="n">
        <v>-21.8</v>
      </c>
    </row>
    <row r="15" spans="1:5">
      <c r="A15" s="3" t="s">
        <v>316</v>
      </c>
    </row>
    <row r="16" spans="1:5">
      <c r="A16" s="6" t="s">
        <v>313</v>
      </c>
    </row>
    <row r="17" spans="1:5">
      <c r="A17" s="3" t="s">
        <v>314</v>
      </c>
      <c r="B17" s="8" t="n">
        <v>-20.8</v>
      </c>
      <c r="C17" s="8" t="n">
        <v>-39.1</v>
      </c>
      <c r="D17" s="8" t="n">
        <v>41.6</v>
      </c>
      <c r="E17" s="8" t="n">
        <v>-39.7</v>
      </c>
    </row>
    <row r="18" spans="1:5">
      <c r="A18" s="3" t="s">
        <v>317</v>
      </c>
    </row>
    <row r="19" spans="1:5">
      <c r="A19" s="6" t="s">
        <v>313</v>
      </c>
    </row>
    <row r="20" spans="1:5">
      <c r="A20" s="3" t="s">
        <v>315</v>
      </c>
      <c r="B20" s="8" t="n">
        <v>-0.4</v>
      </c>
      <c r="C20" s="8" t="n">
        <v>0.3</v>
      </c>
      <c r="D20" s="8" t="n">
        <v>-0.3</v>
      </c>
      <c r="E20" s="8" t="n">
        <v>0.5</v>
      </c>
    </row>
    <row r="21" spans="1:5">
      <c r="A21" s="3" t="s">
        <v>318</v>
      </c>
    </row>
    <row r="22" spans="1:5">
      <c r="A22" s="6" t="s">
        <v>313</v>
      </c>
    </row>
    <row r="23" spans="1:5">
      <c r="A23" s="3" t="s">
        <v>315</v>
      </c>
      <c r="B23" s="8" t="n">
        <v>2.3</v>
      </c>
      <c r="C23" s="8" t="n">
        <v>-7.7</v>
      </c>
      <c r="D23" s="8" t="n">
        <v>0.3</v>
      </c>
      <c r="E23" s="8" t="n">
        <v>-18.4</v>
      </c>
    </row>
    <row r="24" spans="1:5">
      <c r="A24" s="3" t="s">
        <v>319</v>
      </c>
    </row>
    <row r="25" spans="1:5">
      <c r="A25" s="6" t="s">
        <v>313</v>
      </c>
    </row>
    <row r="26" spans="1:5">
      <c r="A26" s="3" t="s">
        <v>314</v>
      </c>
      <c r="B26" s="8" t="n">
        <v>0.9</v>
      </c>
      <c r="C26" s="8" t="n">
        <v>2.1</v>
      </c>
      <c r="D26" s="8" t="n">
        <v>-1.5</v>
      </c>
      <c r="E26" s="8" t="n">
        <v>2.2</v>
      </c>
    </row>
    <row r="27" spans="1:5">
      <c r="A27" s="3" t="s">
        <v>320</v>
      </c>
    </row>
    <row r="28" spans="1:5">
      <c r="A28" s="6" t="s">
        <v>313</v>
      </c>
    </row>
    <row r="29" spans="1:5">
      <c r="A29" s="3" t="s">
        <v>315</v>
      </c>
      <c r="B29" s="7" t="n">
        <v>1.4</v>
      </c>
      <c r="C29" s="7" t="n">
        <v>-0.2</v>
      </c>
      <c r="D29" s="7" t="n">
        <v>1.3</v>
      </c>
      <c r="E29" s="7" t="n">
        <v>-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96</v>
      </c>
    </row>
    <row r="3" spans="1:2">
      <c r="A3" s="6" t="s">
        <v>153</v>
      </c>
    </row>
    <row r="4" spans="1:2">
      <c r="A4" s="3" t="s">
        <v>322</v>
      </c>
      <c r="B4" s="10" t="n">
        <v>11</v>
      </c>
    </row>
    <row r="5" spans="1:2">
      <c r="A5" s="3" t="s">
        <v>323</v>
      </c>
      <c r="B5" s="7" t="n">
        <v>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24</v>
      </c>
      <c r="B1" s="2" t="s">
        <v>2</v>
      </c>
    </row>
    <row r="2" spans="1:2">
      <c r="A2" s="6" t="s">
        <v>325</v>
      </c>
    </row>
    <row r="3" spans="1:2">
      <c r="A3" s="3" t="s">
        <v>326</v>
      </c>
      <c r="B3" s="3" t="s">
        <v>327</v>
      </c>
    </row>
    <row r="4" spans="1:2">
      <c r="A4" s="3" t="s">
        <v>328</v>
      </c>
      <c r="B4" s="3" t="s">
        <v>329</v>
      </c>
    </row>
    <row r="5" spans="1:2">
      <c r="A5" s="3" t="s">
        <v>330</v>
      </c>
      <c r="B5" s="3" t="s">
        <v>331</v>
      </c>
    </row>
    <row r="6" spans="1:2">
      <c r="A6" s="3" t="s">
        <v>332</v>
      </c>
      <c r="B6" s="3" t="s">
        <v>3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4</v>
      </c>
      <c r="B1" s="2" t="s">
        <v>2</v>
      </c>
      <c r="C1" s="2" t="s">
        <v>25</v>
      </c>
    </row>
    <row r="2" spans="1:3">
      <c r="A2" s="6" t="s">
        <v>335</v>
      </c>
    </row>
    <row r="3" spans="1:3">
      <c r="A3" s="3" t="s">
        <v>336</v>
      </c>
      <c r="B3" s="7" t="n">
        <v>408.1</v>
      </c>
      <c r="C3" s="10" t="n">
        <v>0</v>
      </c>
    </row>
    <row r="4" spans="1:3">
      <c r="A4" s="3" t="s">
        <v>337</v>
      </c>
    </row>
    <row r="5" spans="1:3">
      <c r="A5" s="6" t="s">
        <v>335</v>
      </c>
    </row>
    <row r="6" spans="1:3">
      <c r="A6" s="3" t="s">
        <v>338</v>
      </c>
      <c r="B6" s="4" t="n">
        <v>31</v>
      </c>
      <c r="C6" s="8" t="n">
        <v>13.2</v>
      </c>
    </row>
    <row r="7" spans="1:3">
      <c r="A7" s="3" t="s">
        <v>339</v>
      </c>
      <c r="B7" s="8" t="n">
        <v>8.6</v>
      </c>
      <c r="C7" s="8" t="n">
        <v>5.8</v>
      </c>
    </row>
    <row r="8" spans="1:3">
      <c r="A8" s="3" t="s">
        <v>336</v>
      </c>
      <c r="B8" s="8" t="n">
        <v>408.1</v>
      </c>
    </row>
    <row r="9" spans="1:3">
      <c r="A9" s="3" t="s">
        <v>340</v>
      </c>
      <c r="B9" s="8" t="n">
        <v>15.4</v>
      </c>
      <c r="C9" s="8" t="n">
        <v>9.5</v>
      </c>
    </row>
    <row r="10" spans="1:3">
      <c r="A10" s="3" t="s">
        <v>341</v>
      </c>
      <c r="C10" s="8" t="n">
        <v>4.7</v>
      </c>
    </row>
    <row r="11" spans="1:3">
      <c r="A11" s="6" t="s">
        <v>342</v>
      </c>
    </row>
    <row r="12" spans="1:3">
      <c r="A12" s="3" t="s">
        <v>338</v>
      </c>
      <c r="B12" s="8" t="n">
        <v>27.8</v>
      </c>
      <c r="C12" s="8" t="n">
        <v>70.40000000000001</v>
      </c>
    </row>
    <row r="13" spans="1:3">
      <c r="A13" s="3" t="s">
        <v>339</v>
      </c>
      <c r="B13" s="8" t="n">
        <v>5.8</v>
      </c>
      <c r="C13" s="8" t="n">
        <v>11.6</v>
      </c>
    </row>
    <row r="14" spans="1:3">
      <c r="A14" s="3" t="s">
        <v>341</v>
      </c>
      <c r="C14" s="8" t="n">
        <v>0.3</v>
      </c>
    </row>
    <row r="15" spans="1:3">
      <c r="A15" s="3" t="s">
        <v>343</v>
      </c>
    </row>
    <row r="16" spans="1:3">
      <c r="A16" s="6" t="s">
        <v>335</v>
      </c>
    </row>
    <row r="17" spans="1:3">
      <c r="A17" s="3" t="s">
        <v>338</v>
      </c>
      <c r="B17" s="4" t="n">
        <v>0</v>
      </c>
      <c r="C17" s="4" t="n">
        <v>0</v>
      </c>
    </row>
    <row r="18" spans="1:3">
      <c r="A18" s="3" t="s">
        <v>339</v>
      </c>
      <c r="B18" s="4" t="n">
        <v>0</v>
      </c>
      <c r="C18" s="4" t="n">
        <v>0</v>
      </c>
    </row>
    <row r="19" spans="1:3">
      <c r="A19" s="3" t="s">
        <v>336</v>
      </c>
      <c r="B19" s="8" t="n">
        <v>269.8</v>
      </c>
    </row>
    <row r="20" spans="1:3">
      <c r="A20" s="3" t="s">
        <v>340</v>
      </c>
      <c r="B20" s="4" t="n">
        <v>0</v>
      </c>
      <c r="C20" s="4" t="n">
        <v>0</v>
      </c>
    </row>
    <row r="21" spans="1:3">
      <c r="A21" s="3" t="s">
        <v>341</v>
      </c>
      <c r="C21" s="4" t="n">
        <v>0</v>
      </c>
    </row>
    <row r="22" spans="1:3">
      <c r="A22" s="6" t="s">
        <v>342</v>
      </c>
    </row>
    <row r="23" spans="1:3">
      <c r="A23" s="3" t="s">
        <v>338</v>
      </c>
      <c r="B23" s="4" t="n">
        <v>0</v>
      </c>
      <c r="C23" s="4" t="n">
        <v>0</v>
      </c>
    </row>
    <row r="24" spans="1:3">
      <c r="A24" s="3" t="s">
        <v>339</v>
      </c>
      <c r="B24" s="4" t="n">
        <v>0</v>
      </c>
      <c r="C24" s="4" t="n">
        <v>0</v>
      </c>
    </row>
    <row r="25" spans="1:3">
      <c r="A25" s="3" t="s">
        <v>341</v>
      </c>
      <c r="C25" s="4" t="n">
        <v>0</v>
      </c>
    </row>
    <row r="26" spans="1:3">
      <c r="A26" s="3" t="s">
        <v>344</v>
      </c>
    </row>
    <row r="27" spans="1:3">
      <c r="A27" s="6" t="s">
        <v>335</v>
      </c>
    </row>
    <row r="28" spans="1:3">
      <c r="A28" s="3" t="s">
        <v>338</v>
      </c>
      <c r="B28" s="4" t="n">
        <v>31</v>
      </c>
      <c r="C28" s="8" t="n">
        <v>13.2</v>
      </c>
    </row>
    <row r="29" spans="1:3">
      <c r="A29" s="3" t="s">
        <v>339</v>
      </c>
      <c r="B29" s="8" t="n">
        <v>8.6</v>
      </c>
      <c r="C29" s="8" t="n">
        <v>5.8</v>
      </c>
    </row>
    <row r="30" spans="1:3">
      <c r="A30" s="3" t="s">
        <v>336</v>
      </c>
      <c r="B30" s="8" t="n">
        <v>138.3</v>
      </c>
    </row>
    <row r="31" spans="1:3">
      <c r="A31" s="3" t="s">
        <v>340</v>
      </c>
      <c r="B31" s="4" t="n">
        <v>0</v>
      </c>
      <c r="C31" s="4" t="n">
        <v>0</v>
      </c>
    </row>
    <row r="32" spans="1:3">
      <c r="A32" s="3" t="s">
        <v>341</v>
      </c>
      <c r="C32" s="8" t="n">
        <v>4.7</v>
      </c>
    </row>
    <row r="33" spans="1:3">
      <c r="A33" s="6" t="s">
        <v>342</v>
      </c>
    </row>
    <row r="34" spans="1:3">
      <c r="A34" s="3" t="s">
        <v>338</v>
      </c>
      <c r="B34" s="8" t="n">
        <v>27.8</v>
      </c>
      <c r="C34" s="8" t="n">
        <v>70.40000000000001</v>
      </c>
    </row>
    <row r="35" spans="1:3">
      <c r="A35" s="3" t="s">
        <v>339</v>
      </c>
      <c r="B35" s="8" t="n">
        <v>5.8</v>
      </c>
      <c r="C35" s="8" t="n">
        <v>11.6</v>
      </c>
    </row>
    <row r="36" spans="1:3">
      <c r="A36" s="3" t="s">
        <v>341</v>
      </c>
      <c r="C36" s="8" t="n">
        <v>0.3</v>
      </c>
    </row>
    <row r="37" spans="1:3">
      <c r="A37" s="3" t="s">
        <v>345</v>
      </c>
    </row>
    <row r="38" spans="1:3">
      <c r="A38" s="6" t="s">
        <v>335</v>
      </c>
    </row>
    <row r="39" spans="1:3">
      <c r="A39" s="3" t="s">
        <v>338</v>
      </c>
      <c r="B39" s="4" t="n">
        <v>0</v>
      </c>
      <c r="C39" s="4" t="n">
        <v>0</v>
      </c>
    </row>
    <row r="40" spans="1:3">
      <c r="A40" s="3" t="s">
        <v>339</v>
      </c>
      <c r="B40" s="4" t="n">
        <v>0</v>
      </c>
      <c r="C40" s="4" t="n">
        <v>0</v>
      </c>
    </row>
    <row r="41" spans="1:3">
      <c r="A41" s="3" t="s">
        <v>336</v>
      </c>
      <c r="B41" s="4" t="n">
        <v>0</v>
      </c>
    </row>
    <row r="42" spans="1:3">
      <c r="A42" s="3" t="s">
        <v>340</v>
      </c>
      <c r="B42" s="8" t="n">
        <v>15.4</v>
      </c>
      <c r="C42" s="8" t="n">
        <v>9.5</v>
      </c>
    </row>
    <row r="43" spans="1:3">
      <c r="A43" s="3" t="s">
        <v>341</v>
      </c>
      <c r="C43" s="4" t="n">
        <v>0</v>
      </c>
    </row>
    <row r="44" spans="1:3">
      <c r="A44" s="6" t="s">
        <v>342</v>
      </c>
    </row>
    <row r="45" spans="1:3">
      <c r="A45" s="3" t="s">
        <v>338</v>
      </c>
      <c r="B45" s="4" t="n">
        <v>0</v>
      </c>
      <c r="C45" s="4" t="n">
        <v>0</v>
      </c>
    </row>
    <row r="46" spans="1:3">
      <c r="A46" s="3" t="s">
        <v>339</v>
      </c>
      <c r="B46" s="10" t="n">
        <v>0</v>
      </c>
      <c r="C46" s="4" t="n">
        <v>0</v>
      </c>
    </row>
    <row r="47" spans="1:3">
      <c r="A47" s="3" t="s">
        <v>341</v>
      </c>
      <c r="C47" s="10"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6</v>
      </c>
      <c r="B1" s="2" t="s">
        <v>1</v>
      </c>
    </row>
    <row r="2" spans="1:3">
      <c r="B2" s="2" t="s">
        <v>2</v>
      </c>
      <c r="C2" s="2" t="s">
        <v>347</v>
      </c>
    </row>
    <row r="3" spans="1:3">
      <c r="A3" s="6" t="s">
        <v>348</v>
      </c>
    </row>
    <row r="4" spans="1:3">
      <c r="A4" s="3" t="s">
        <v>349</v>
      </c>
      <c r="B4" s="7" t="n">
        <v>86.8</v>
      </c>
    </row>
    <row r="5" spans="1:3">
      <c r="A5" s="3" t="s">
        <v>350</v>
      </c>
    </row>
    <row r="6" spans="1:3">
      <c r="A6" s="6" t="s">
        <v>348</v>
      </c>
    </row>
    <row r="7" spans="1:3">
      <c r="A7" s="3" t="s">
        <v>351</v>
      </c>
      <c r="C7" s="10" t="n">
        <v>0</v>
      </c>
    </row>
    <row r="8" spans="1:3">
      <c r="A8" s="3" t="s">
        <v>352</v>
      </c>
    </row>
    <row r="9" spans="1:3">
      <c r="A9" s="6" t="s">
        <v>348</v>
      </c>
    </row>
    <row r="10" spans="1:3">
      <c r="A10" s="3" t="s">
        <v>351</v>
      </c>
      <c r="C10" s="4" t="n">
        <v>0</v>
      </c>
    </row>
    <row r="11" spans="1:3">
      <c r="A11" s="3" t="s">
        <v>353</v>
      </c>
    </row>
    <row r="12" spans="1:3">
      <c r="A12" s="6" t="s">
        <v>348</v>
      </c>
    </row>
    <row r="13" spans="1:3">
      <c r="A13" s="3" t="s">
        <v>351</v>
      </c>
      <c r="C13" s="10" t="n">
        <v>1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354</v>
      </c>
      <c r="B1" s="2" t="s">
        <v>355</v>
      </c>
      <c r="D1" s="2" t="s">
        <v>67</v>
      </c>
      <c r="E1" s="2" t="s">
        <v>1</v>
      </c>
    </row>
    <row r="2" spans="1:7">
      <c r="B2" s="2" t="s">
        <v>356</v>
      </c>
      <c r="C2" s="2" t="s">
        <v>96</v>
      </c>
      <c r="D2" s="2" t="s">
        <v>96</v>
      </c>
      <c r="E2" s="2" t="s">
        <v>96</v>
      </c>
      <c r="F2" s="2" t="s">
        <v>97</v>
      </c>
      <c r="G2" s="2" t="s">
        <v>357</v>
      </c>
    </row>
    <row r="3" spans="1:7">
      <c r="A3" s="6" t="s">
        <v>358</v>
      </c>
    </row>
    <row r="4" spans="1:7">
      <c r="A4" s="3" t="s">
        <v>359</v>
      </c>
      <c r="C4" s="7" t="n">
        <v>8137.4</v>
      </c>
      <c r="D4" s="7" t="n">
        <v>8137.4</v>
      </c>
      <c r="E4" s="7" t="n">
        <v>8137.4</v>
      </c>
      <c r="G4" s="7" t="n">
        <v>8631.6</v>
      </c>
    </row>
    <row r="5" spans="1:7">
      <c r="A5" s="3" t="s">
        <v>360</v>
      </c>
      <c r="B5" s="11" t="n">
        <v>245</v>
      </c>
      <c r="C5" s="8" t="n">
        <v>191.3</v>
      </c>
      <c r="E5" s="8" t="n">
        <v>191.3</v>
      </c>
      <c r="F5" s="10" t="n">
        <v>0</v>
      </c>
    </row>
    <row r="6" spans="1:7">
      <c r="A6" s="3" t="s">
        <v>361</v>
      </c>
      <c r="D6" s="8" t="n">
        <v>216.8</v>
      </c>
      <c r="E6" s="8" t="n">
        <v>216.8</v>
      </c>
      <c r="F6" s="10" t="n">
        <v>0</v>
      </c>
    </row>
    <row r="7" spans="1:7">
      <c r="A7" s="3" t="s">
        <v>362</v>
      </c>
    </row>
    <row r="8" spans="1:7">
      <c r="A8" s="6" t="s">
        <v>358</v>
      </c>
    </row>
    <row r="9" spans="1:7">
      <c r="A9" s="3" t="s">
        <v>359</v>
      </c>
      <c r="C9" s="8" t="n">
        <v>8137.4</v>
      </c>
      <c r="D9" s="8" t="n">
        <v>8137.4</v>
      </c>
      <c r="E9" s="8" t="n">
        <v>8137.4</v>
      </c>
      <c r="G9" s="8" t="n">
        <v>8631.6</v>
      </c>
    </row>
    <row r="10" spans="1:7">
      <c r="A10" s="3" t="s">
        <v>363</v>
      </c>
    </row>
    <row r="11" spans="1:7">
      <c r="A11" s="6" t="s">
        <v>358</v>
      </c>
    </row>
    <row r="12" spans="1:7">
      <c r="A12" s="3" t="s">
        <v>359</v>
      </c>
      <c r="C12" s="7" t="n">
        <v>8416.299999999999</v>
      </c>
      <c r="D12" s="7" t="n">
        <v>8416.299999999999</v>
      </c>
      <c r="E12" s="7" t="n">
        <v>8416.299999999999</v>
      </c>
      <c r="G12" s="7" t="n">
        <v>8845.5</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4</v>
      </c>
      <c r="B1" s="2" t="s">
        <v>67</v>
      </c>
      <c r="C1" s="2" t="s">
        <v>1</v>
      </c>
    </row>
    <row r="2" spans="1:4">
      <c r="B2" s="2" t="s">
        <v>347</v>
      </c>
      <c r="C2" s="2" t="s">
        <v>2</v>
      </c>
      <c r="D2" s="2" t="s">
        <v>25</v>
      </c>
    </row>
    <row r="3" spans="1:4">
      <c r="A3" s="6" t="s">
        <v>348</v>
      </c>
    </row>
    <row r="4" spans="1:4">
      <c r="A4" s="3" t="s">
        <v>365</v>
      </c>
      <c r="C4" s="7" t="n">
        <v>3303.8</v>
      </c>
      <c r="D4" s="7" t="n">
        <v>3377.7</v>
      </c>
    </row>
    <row r="5" spans="1:4">
      <c r="A5" s="3" t="s">
        <v>366</v>
      </c>
    </row>
    <row r="6" spans="1:4">
      <c r="A6" s="6" t="s">
        <v>348</v>
      </c>
    </row>
    <row r="7" spans="1:4">
      <c r="A7" s="3" t="s">
        <v>367</v>
      </c>
      <c r="C7" s="7" t="n">
        <v>86.8</v>
      </c>
    </row>
    <row r="8" spans="1:4">
      <c r="A8" s="3" t="s">
        <v>368</v>
      </c>
    </row>
    <row r="9" spans="1:4">
      <c r="A9" s="6" t="s">
        <v>348</v>
      </c>
    </row>
    <row r="10" spans="1:4">
      <c r="A10" s="3" t="s">
        <v>365</v>
      </c>
      <c r="B10" s="7" t="n">
        <v>222.8</v>
      </c>
    </row>
    <row r="11" spans="1:4">
      <c r="A11" s="3" t="s">
        <v>369</v>
      </c>
      <c r="B11" s="4" t="n">
        <v>136</v>
      </c>
    </row>
    <row r="12" spans="1:4">
      <c r="A12" s="3" t="s">
        <v>367</v>
      </c>
      <c r="B12" s="7" t="n">
        <v>8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7"/>
    <col customWidth="1" max="5" min="5" width="21"/>
  </cols>
  <sheetData>
    <row r="1" spans="1:5">
      <c r="A1" s="1" t="s">
        <v>370</v>
      </c>
      <c r="B1" s="2" t="s">
        <v>1</v>
      </c>
      <c r="C1" s="2" t="s">
        <v>371</v>
      </c>
    </row>
    <row r="2" spans="1:5">
      <c r="B2" s="2" t="s">
        <v>96</v>
      </c>
      <c r="C2" s="2" t="s">
        <v>357</v>
      </c>
      <c r="D2" s="2" t="s">
        <v>372</v>
      </c>
      <c r="E2" s="2" t="s">
        <v>373</v>
      </c>
    </row>
    <row r="3" spans="1:5">
      <c r="A3" s="6" t="s">
        <v>374</v>
      </c>
    </row>
    <row r="4" spans="1:5">
      <c r="A4" s="3" t="s">
        <v>375</v>
      </c>
      <c r="B4" s="7" t="n">
        <v>7920.5</v>
      </c>
      <c r="C4" s="7" t="n">
        <v>7138.6</v>
      </c>
    </row>
    <row r="5" spans="1:5">
      <c r="A5" s="3" t="s">
        <v>376</v>
      </c>
      <c r="B5" s="8" t="n">
        <v>119.9</v>
      </c>
      <c r="C5" s="8" t="n">
        <v>884.5</v>
      </c>
    </row>
    <row r="6" spans="1:5">
      <c r="A6" s="3" t="s">
        <v>377</v>
      </c>
      <c r="C6" s="8" t="n">
        <v>-126.1</v>
      </c>
    </row>
    <row r="7" spans="1:5">
      <c r="A7" s="3" t="s">
        <v>378</v>
      </c>
      <c r="B7" s="8" t="n">
        <v>45.3</v>
      </c>
      <c r="C7" s="8" t="n">
        <v>23.5</v>
      </c>
    </row>
    <row r="8" spans="1:5">
      <c r="A8" s="3" t="s">
        <v>379</v>
      </c>
      <c r="B8" s="8" t="n">
        <v>8085.7</v>
      </c>
      <c r="C8" s="8" t="n">
        <v>7920.5</v>
      </c>
    </row>
    <row r="9" spans="1:5">
      <c r="A9" s="3" t="s">
        <v>380</v>
      </c>
    </row>
    <row r="10" spans="1:5">
      <c r="A10" s="6" t="s">
        <v>374</v>
      </c>
    </row>
    <row r="11" spans="1:5">
      <c r="A11" s="3" t="s">
        <v>375</v>
      </c>
      <c r="B11" s="4" t="n">
        <v>5053</v>
      </c>
      <c r="C11" s="8" t="n">
        <v>4530.1</v>
      </c>
    </row>
    <row r="12" spans="1:5">
      <c r="A12" s="3" t="s">
        <v>376</v>
      </c>
      <c r="B12" s="8" t="n">
        <v>63.7</v>
      </c>
      <c r="C12" s="8" t="n">
        <v>510.8</v>
      </c>
    </row>
    <row r="13" spans="1:5">
      <c r="A13" s="3" t="s">
        <v>377</v>
      </c>
      <c r="C13" s="4" t="n">
        <v>0</v>
      </c>
    </row>
    <row r="14" spans="1:5">
      <c r="A14" s="3" t="s">
        <v>378</v>
      </c>
      <c r="B14" s="8" t="n">
        <v>49.7</v>
      </c>
      <c r="C14" s="8" t="n">
        <v>12.1</v>
      </c>
    </row>
    <row r="15" spans="1:5">
      <c r="A15" s="3" t="s">
        <v>379</v>
      </c>
      <c r="B15" s="8" t="n">
        <v>5166.4</v>
      </c>
      <c r="C15" s="4" t="n">
        <v>5053</v>
      </c>
    </row>
    <row r="16" spans="1:5">
      <c r="A16" s="3" t="s">
        <v>381</v>
      </c>
    </row>
    <row r="17" spans="1:5">
      <c r="A17" s="6" t="s">
        <v>374</v>
      </c>
    </row>
    <row r="18" spans="1:5">
      <c r="A18" s="3" t="s">
        <v>376</v>
      </c>
      <c r="B18" s="8" t="n">
        <v>13.8</v>
      </c>
    </row>
    <row r="19" spans="1:5">
      <c r="A19" s="3" t="s">
        <v>382</v>
      </c>
    </row>
    <row r="20" spans="1:5">
      <c r="A20" s="6" t="s">
        <v>374</v>
      </c>
    </row>
    <row r="21" spans="1:5">
      <c r="A21" s="3" t="s">
        <v>375</v>
      </c>
      <c r="B21" s="8" t="n">
        <v>2867.5</v>
      </c>
      <c r="C21" s="8" t="n">
        <v>2608.5</v>
      </c>
    </row>
    <row r="22" spans="1:5">
      <c r="A22" s="3" t="s">
        <v>376</v>
      </c>
      <c r="B22" s="8" t="n">
        <v>56.2</v>
      </c>
      <c r="C22" s="8" t="n">
        <v>373.7</v>
      </c>
    </row>
    <row r="23" spans="1:5">
      <c r="A23" s="3" t="s">
        <v>377</v>
      </c>
      <c r="C23" s="8" t="n">
        <v>-126.1</v>
      </c>
    </row>
    <row r="24" spans="1:5">
      <c r="A24" s="3" t="s">
        <v>378</v>
      </c>
      <c r="B24" s="8" t="n">
        <v>-4.4</v>
      </c>
      <c r="C24" s="8" t="n">
        <v>11.4</v>
      </c>
    </row>
    <row r="25" spans="1:5">
      <c r="A25" s="3" t="s">
        <v>379</v>
      </c>
      <c r="B25" s="7" t="n">
        <v>2919.3</v>
      </c>
      <c r="C25" s="7" t="n">
        <v>2867.5</v>
      </c>
    </row>
    <row r="26" spans="1:5">
      <c r="A26" s="3" t="s">
        <v>383</v>
      </c>
      <c r="D26" s="12" t="n">
        <v>289.1</v>
      </c>
      <c r="E26" s="7" t="n">
        <v>216.8</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2</v>
      </c>
      <c r="C1" s="2" t="s">
        <v>25</v>
      </c>
      <c r="D1" s="2" t="s">
        <v>2</v>
      </c>
      <c r="E1" s="2" t="s">
        <v>25</v>
      </c>
      <c r="F1" s="2" t="s">
        <v>385</v>
      </c>
    </row>
    <row r="2" spans="1:6">
      <c r="A2" s="6" t="s">
        <v>386</v>
      </c>
    </row>
    <row r="3" spans="1:6">
      <c r="A3" s="3" t="s">
        <v>387</v>
      </c>
      <c r="B3" s="7" t="n">
        <v>-15.2</v>
      </c>
      <c r="D3" s="7" t="n">
        <v>-3.2</v>
      </c>
      <c r="E3" s="10" t="n">
        <v>-12</v>
      </c>
    </row>
    <row r="4" spans="1:6">
      <c r="A4" s="3" t="s">
        <v>388</v>
      </c>
      <c r="B4" s="8" t="n">
        <v>238.8</v>
      </c>
      <c r="D4" s="7" t="n">
        <v>-3.2</v>
      </c>
      <c r="E4" s="4" t="n">
        <v>242</v>
      </c>
    </row>
    <row r="5" spans="1:6">
      <c r="A5" s="3" t="s">
        <v>389</v>
      </c>
    </row>
    <row r="6" spans="1:6">
      <c r="A6" s="6" t="s">
        <v>386</v>
      </c>
    </row>
    <row r="7" spans="1:6">
      <c r="A7" s="3" t="s">
        <v>367</v>
      </c>
      <c r="C7" s="7" t="n">
        <v>-8.4</v>
      </c>
      <c r="E7" s="8" t="n">
        <v>-8.4</v>
      </c>
    </row>
    <row r="8" spans="1:6">
      <c r="A8" s="3" t="s">
        <v>390</v>
      </c>
    </row>
    <row r="9" spans="1:6">
      <c r="A9" s="6" t="s">
        <v>386</v>
      </c>
    </row>
    <row r="10" spans="1:6">
      <c r="A10" s="3" t="s">
        <v>391</v>
      </c>
      <c r="B10" s="7" t="n">
        <v>580.2</v>
      </c>
    </row>
    <row r="11" spans="1:6">
      <c r="A11" s="3" t="s">
        <v>392</v>
      </c>
      <c r="E11" s="8" t="n">
        <v>-122.5</v>
      </c>
    </row>
    <row r="12" spans="1:6">
      <c r="A12" s="3" t="s">
        <v>393</v>
      </c>
      <c r="C12" s="7" t="n">
        <v>-9.9</v>
      </c>
      <c r="E12" s="8" t="n">
        <v>-9.9</v>
      </c>
    </row>
    <row r="13" spans="1:6">
      <c r="A13" s="3" t="s">
        <v>110</v>
      </c>
      <c r="E13" s="8" t="n">
        <v>-10.1</v>
      </c>
    </row>
    <row r="14" spans="1:6">
      <c r="A14" s="3" t="s">
        <v>394</v>
      </c>
      <c r="E14" s="8" t="n">
        <v>262.4</v>
      </c>
    </row>
    <row r="15" spans="1:6">
      <c r="A15" s="3" t="s">
        <v>394</v>
      </c>
      <c r="E15" s="7" t="n">
        <v>262.4</v>
      </c>
    </row>
    <row r="16" spans="1:6">
      <c r="A16" s="3" t="s">
        <v>395</v>
      </c>
    </row>
    <row r="17" spans="1:6">
      <c r="A17" s="6" t="s">
        <v>386</v>
      </c>
    </row>
    <row r="18" spans="1:6">
      <c r="A18" s="3" t="s">
        <v>396</v>
      </c>
      <c r="F18" s="7" t="n">
        <v>-17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v>
      </c>
      <c r="B1" s="2" t="s">
        <v>1</v>
      </c>
    </row>
    <row r="2" spans="1:3">
      <c r="B2" s="2" t="s">
        <v>96</v>
      </c>
      <c r="C2" s="2" t="s">
        <v>97</v>
      </c>
    </row>
    <row r="3" spans="1:3">
      <c r="A3" s="6" t="s">
        <v>98</v>
      </c>
    </row>
    <row r="4" spans="1:3">
      <c r="A4" s="3" t="s">
        <v>81</v>
      </c>
      <c r="B4" s="10" t="n">
        <v>1402</v>
      </c>
      <c r="C4" s="7" t="n">
        <v>1077.3</v>
      </c>
    </row>
    <row r="5" spans="1:3">
      <c r="A5" s="6" t="s">
        <v>99</v>
      </c>
    </row>
    <row r="6" spans="1:3">
      <c r="A6" s="3" t="s">
        <v>100</v>
      </c>
      <c r="B6" s="8" t="n">
        <v>214.4</v>
      </c>
      <c r="C6" s="8" t="n">
        <v>175.3</v>
      </c>
    </row>
    <row r="7" spans="1:3">
      <c r="A7" s="3" t="s">
        <v>101</v>
      </c>
      <c r="B7" s="8" t="n">
        <v>91.40000000000001</v>
      </c>
      <c r="C7" s="8" t="n">
        <v>114.7</v>
      </c>
    </row>
    <row r="8" spans="1:3">
      <c r="A8" s="3" t="s">
        <v>102</v>
      </c>
      <c r="B8" s="8" t="n">
        <v>91.2</v>
      </c>
      <c r="C8" s="8" t="n">
        <v>8.4</v>
      </c>
    </row>
    <row r="9" spans="1:3">
      <c r="A9" s="3" t="s">
        <v>103</v>
      </c>
      <c r="B9" s="4" t="n">
        <v>59</v>
      </c>
      <c r="C9" s="4" t="n">
        <v>0</v>
      </c>
    </row>
    <row r="10" spans="1:3">
      <c r="A10" s="3" t="s">
        <v>104</v>
      </c>
      <c r="B10" s="8" t="n">
        <v>45.5</v>
      </c>
      <c r="C10" s="8" t="n">
        <v>44.4</v>
      </c>
    </row>
    <row r="11" spans="1:3">
      <c r="A11" s="3" t="s">
        <v>105</v>
      </c>
      <c r="B11" s="8" t="n">
        <v>27.6</v>
      </c>
      <c r="C11" s="8" t="n">
        <v>9.6</v>
      </c>
    </row>
    <row r="12" spans="1:3">
      <c r="A12" s="3" t="s">
        <v>106</v>
      </c>
      <c r="B12" s="8" t="n">
        <v>-216.8</v>
      </c>
      <c r="C12" s="4" t="n">
        <v>0</v>
      </c>
    </row>
    <row r="13" spans="1:3">
      <c r="A13" s="3" t="s">
        <v>107</v>
      </c>
      <c r="B13" s="8" t="n">
        <v>-20.5</v>
      </c>
      <c r="C13" s="8" t="n">
        <v>-16.2</v>
      </c>
    </row>
    <row r="14" spans="1:3">
      <c r="A14" s="6" t="s">
        <v>108</v>
      </c>
    </row>
    <row r="15" spans="1:3">
      <c r="A15" s="3" t="s">
        <v>28</v>
      </c>
      <c r="B15" s="8" t="n">
        <v>-38.4</v>
      </c>
      <c r="C15" s="8" t="n">
        <v>-121.5</v>
      </c>
    </row>
    <row r="16" spans="1:3">
      <c r="A16" s="3" t="s">
        <v>29</v>
      </c>
      <c r="B16" s="8" t="n">
        <v>-221.7</v>
      </c>
      <c r="C16" s="8" t="n">
        <v>-193.9</v>
      </c>
    </row>
    <row r="17" spans="1:3">
      <c r="A17" s="3" t="s">
        <v>109</v>
      </c>
      <c r="B17" s="8" t="n">
        <v>-78.3</v>
      </c>
      <c r="C17" s="8" t="n">
        <v>-30.4</v>
      </c>
    </row>
    <row r="18" spans="1:3">
      <c r="A18" s="3" t="s">
        <v>40</v>
      </c>
      <c r="B18" s="8" t="n">
        <v>157.7</v>
      </c>
      <c r="C18" s="4" t="n">
        <v>290</v>
      </c>
    </row>
    <row r="19" spans="1:3">
      <c r="A19" s="3" t="s">
        <v>41</v>
      </c>
      <c r="B19" s="8" t="n">
        <v>-68.59999999999999</v>
      </c>
      <c r="C19" s="8" t="n">
        <v>76.90000000000001</v>
      </c>
    </row>
    <row r="20" spans="1:3">
      <c r="A20" s="3" t="s">
        <v>110</v>
      </c>
      <c r="B20" s="8" t="n">
        <v>23.9</v>
      </c>
      <c r="C20" s="8" t="n">
        <v>-18.9</v>
      </c>
    </row>
    <row r="21" spans="1:3">
      <c r="A21" s="3" t="s">
        <v>111</v>
      </c>
      <c r="B21" s="8" t="n">
        <v>66.40000000000001</v>
      </c>
      <c r="C21" s="8" t="n">
        <v>338.4</v>
      </c>
    </row>
    <row r="22" spans="1:3">
      <c r="A22" s="3" t="s">
        <v>112</v>
      </c>
      <c r="B22" s="8" t="n">
        <v>1468.4</v>
      </c>
      <c r="C22" s="8" t="n">
        <v>1415.7</v>
      </c>
    </row>
    <row r="23" spans="1:3">
      <c r="A23" s="6" t="s">
        <v>113</v>
      </c>
    </row>
    <row r="24" spans="1:3">
      <c r="A24" s="3" t="s">
        <v>114</v>
      </c>
      <c r="B24" s="8" t="n">
        <v>-705.6</v>
      </c>
      <c r="C24" s="8" t="n">
        <v>-591.6</v>
      </c>
    </row>
    <row r="25" spans="1:3">
      <c r="A25" s="3" t="s">
        <v>115</v>
      </c>
      <c r="B25" s="8" t="n">
        <v>-191.3</v>
      </c>
      <c r="C25" s="4" t="n">
        <v>0</v>
      </c>
    </row>
    <row r="26" spans="1:3">
      <c r="A26" s="3" t="s">
        <v>116</v>
      </c>
      <c r="B26" s="8" t="n">
        <v>-131.9</v>
      </c>
      <c r="C26" s="8" t="n">
        <v>-542.2</v>
      </c>
    </row>
    <row r="27" spans="1:3">
      <c r="A27" s="3" t="s">
        <v>117</v>
      </c>
      <c r="B27" s="4" t="n">
        <v>-5</v>
      </c>
      <c r="C27" s="4" t="n">
        <v>0</v>
      </c>
    </row>
    <row r="28" spans="1:3">
      <c r="A28" s="3" t="s">
        <v>118</v>
      </c>
      <c r="B28" s="8" t="n">
        <v>-4.5</v>
      </c>
      <c r="C28" s="8" t="n">
        <v>-15.3</v>
      </c>
    </row>
    <row r="29" spans="1:3">
      <c r="A29" s="3" t="s">
        <v>119</v>
      </c>
      <c r="B29" s="8" t="n">
        <v>-1038.3</v>
      </c>
      <c r="C29" s="8" t="n">
        <v>-1149.1</v>
      </c>
    </row>
    <row r="30" spans="1:3">
      <c r="A30" s="6" t="s">
        <v>120</v>
      </c>
    </row>
    <row r="31" spans="1:3">
      <c r="A31" s="3" t="s">
        <v>121</v>
      </c>
      <c r="B31" s="8" t="n">
        <v>-6522.8</v>
      </c>
      <c r="C31" s="8" t="n">
        <v>-907.7</v>
      </c>
    </row>
    <row r="32" spans="1:3">
      <c r="A32" s="3" t="s">
        <v>122</v>
      </c>
      <c r="B32" s="8" t="n">
        <v>-301.1</v>
      </c>
      <c r="C32" s="8" t="n">
        <v>-238.3</v>
      </c>
    </row>
    <row r="33" spans="1:3">
      <c r="A33" s="3" t="s">
        <v>123</v>
      </c>
      <c r="B33" s="8" t="n">
        <v>-239.2</v>
      </c>
      <c r="C33" s="8" t="n">
        <v>-372.6</v>
      </c>
    </row>
    <row r="34" spans="1:3">
      <c r="A34" s="3" t="s">
        <v>124</v>
      </c>
      <c r="B34" s="8" t="n">
        <v>-32.4</v>
      </c>
      <c r="C34" s="8" t="n">
        <v>-6.6</v>
      </c>
    </row>
    <row r="35" spans="1:3">
      <c r="A35" s="3" t="s">
        <v>125</v>
      </c>
      <c r="B35" s="8" t="n">
        <v>-22.9</v>
      </c>
      <c r="C35" s="8" t="n">
        <v>-66.90000000000001</v>
      </c>
    </row>
    <row r="36" spans="1:3">
      <c r="A36" s="3" t="s">
        <v>126</v>
      </c>
      <c r="B36" s="8" t="n">
        <v>6017.9</v>
      </c>
      <c r="C36" s="8" t="n">
        <v>1350.1</v>
      </c>
    </row>
    <row r="37" spans="1:3">
      <c r="A37" s="3" t="s">
        <v>127</v>
      </c>
      <c r="B37" s="8" t="n">
        <v>604.9</v>
      </c>
      <c r="C37" s="8" t="n">
        <v>-55.9</v>
      </c>
    </row>
    <row r="38" spans="1:3">
      <c r="A38" s="3" t="s">
        <v>128</v>
      </c>
      <c r="B38" s="8" t="n">
        <v>37.5</v>
      </c>
      <c r="C38" s="8" t="n">
        <v>39.3</v>
      </c>
    </row>
    <row r="39" spans="1:3">
      <c r="A39" s="3" t="s">
        <v>129</v>
      </c>
      <c r="B39" s="4" t="n">
        <v>0</v>
      </c>
      <c r="C39" s="8" t="n">
        <v>112.2</v>
      </c>
    </row>
    <row r="40" spans="1:3">
      <c r="A40" s="3" t="s">
        <v>130</v>
      </c>
      <c r="B40" s="8" t="n">
        <v>-458.1</v>
      </c>
      <c r="C40" s="8" t="n">
        <v>-146.4</v>
      </c>
    </row>
    <row r="41" spans="1:3">
      <c r="A41" s="3" t="s">
        <v>131</v>
      </c>
      <c r="B41" s="8" t="n">
        <v>5.1</v>
      </c>
      <c r="C41" s="4" t="n">
        <v>-6</v>
      </c>
    </row>
    <row r="42" spans="1:3">
      <c r="A42" s="3" t="s">
        <v>132</v>
      </c>
      <c r="B42" s="8" t="n">
        <v>-22.9</v>
      </c>
      <c r="C42" s="8" t="n">
        <v>114.2</v>
      </c>
    </row>
    <row r="43" spans="1:3">
      <c r="A43" s="3" t="s">
        <v>133</v>
      </c>
      <c r="B43" s="8" t="n">
        <v>177.4</v>
      </c>
      <c r="C43" s="8" t="n">
        <v>83.09999999999999</v>
      </c>
    </row>
    <row r="44" spans="1:3">
      <c r="A44" s="3" t="s">
        <v>134</v>
      </c>
      <c r="B44" s="8" t="n">
        <v>154.5</v>
      </c>
      <c r="C44" s="8" t="n">
        <v>197.3</v>
      </c>
    </row>
    <row r="45" spans="1:3">
      <c r="A45" s="6" t="s">
        <v>135</v>
      </c>
    </row>
    <row r="46" spans="1:3">
      <c r="A46" s="3" t="s">
        <v>136</v>
      </c>
      <c r="B46" s="7" t="n">
        <v>155.7</v>
      </c>
      <c r="C46" s="10" t="n">
        <v>2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97</v>
      </c>
      <c r="B1" s="2" t="s">
        <v>355</v>
      </c>
      <c r="E1" s="2" t="s">
        <v>67</v>
      </c>
    </row>
    <row r="2" spans="1:5">
      <c r="B2" s="2" t="s">
        <v>398</v>
      </c>
      <c r="C2" s="2" t="s">
        <v>399</v>
      </c>
      <c r="D2" s="2" t="s">
        <v>400</v>
      </c>
      <c r="E2" s="2" t="s">
        <v>401</v>
      </c>
    </row>
    <row r="3" spans="1:5">
      <c r="A3" s="3" t="s">
        <v>402</v>
      </c>
    </row>
    <row r="4" spans="1:5">
      <c r="A4" s="6" t="s">
        <v>403</v>
      </c>
    </row>
    <row r="5" spans="1:5">
      <c r="A5" s="3" t="s">
        <v>404</v>
      </c>
      <c r="B5" s="7" t="n">
        <v>569.7</v>
      </c>
    </row>
    <row r="6" spans="1:5">
      <c r="A6" s="3" t="s">
        <v>405</v>
      </c>
    </row>
    <row r="7" spans="1:5">
      <c r="A7" s="6" t="s">
        <v>403</v>
      </c>
    </row>
    <row r="8" spans="1:5">
      <c r="A8" s="3" t="s">
        <v>404</v>
      </c>
      <c r="C8" s="7" t="n">
        <v>136.6</v>
      </c>
    </row>
    <row r="9" spans="1:5">
      <c r="A9" s="3" t="s">
        <v>406</v>
      </c>
    </row>
    <row r="10" spans="1:5">
      <c r="A10" s="6" t="s">
        <v>403</v>
      </c>
    </row>
    <row r="11" spans="1:5">
      <c r="A11" s="3" t="s">
        <v>404</v>
      </c>
      <c r="C11" s="7" t="n">
        <v>120.8</v>
      </c>
    </row>
    <row r="12" spans="1:5">
      <c r="A12" s="3" t="s">
        <v>407</v>
      </c>
    </row>
    <row r="13" spans="1:5">
      <c r="A13" s="6" t="s">
        <v>403</v>
      </c>
    </row>
    <row r="14" spans="1:5">
      <c r="A14" s="3" t="s">
        <v>404</v>
      </c>
      <c r="D14" s="7" t="n">
        <v>284.9</v>
      </c>
    </row>
    <row r="15" spans="1:5">
      <c r="A15" s="3" t="s">
        <v>408</v>
      </c>
    </row>
    <row r="16" spans="1:5">
      <c r="A16" s="6" t="s">
        <v>403</v>
      </c>
    </row>
    <row r="17" spans="1:5">
      <c r="A17" s="3" t="s">
        <v>404</v>
      </c>
      <c r="E17" s="7" t="n">
        <v>13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409</v>
      </c>
      <c r="B1" s="2" t="s">
        <v>96</v>
      </c>
      <c r="C1" s="2" t="s">
        <v>357</v>
      </c>
      <c r="D1" s="2" t="s">
        <v>96</v>
      </c>
      <c r="E1" s="2" t="s">
        <v>357</v>
      </c>
      <c r="F1" s="2" t="s">
        <v>410</v>
      </c>
      <c r="G1" s="2" t="s">
        <v>411</v>
      </c>
    </row>
    <row r="2" spans="1:7">
      <c r="A2" s="6" t="s">
        <v>412</v>
      </c>
    </row>
    <row r="3" spans="1:7">
      <c r="A3" s="3" t="s">
        <v>413</v>
      </c>
      <c r="B3" s="7" t="n">
        <v>251.8</v>
      </c>
      <c r="C3" s="7" t="n">
        <v>227.1</v>
      </c>
      <c r="D3" s="7" t="n">
        <v>251.8</v>
      </c>
      <c r="E3" s="7" t="n">
        <v>227.1</v>
      </c>
    </row>
    <row r="4" spans="1:7">
      <c r="A4" s="3" t="s">
        <v>387</v>
      </c>
      <c r="B4" s="8" t="n">
        <v>15.2</v>
      </c>
      <c r="D4" s="8" t="n">
        <v>3.2</v>
      </c>
      <c r="E4" s="4" t="n">
        <v>12</v>
      </c>
    </row>
    <row r="5" spans="1:7">
      <c r="A5" s="3" t="s">
        <v>388</v>
      </c>
      <c r="B5" s="8" t="n">
        <v>238.8</v>
      </c>
      <c r="D5" s="7" t="n">
        <v>-3.2</v>
      </c>
      <c r="E5" s="4" t="n">
        <v>242</v>
      </c>
    </row>
    <row r="6" spans="1:7">
      <c r="A6" s="3" t="s">
        <v>389</v>
      </c>
    </row>
    <row r="7" spans="1:7">
      <c r="A7" s="6" t="s">
        <v>412</v>
      </c>
    </row>
    <row r="8" spans="1:7">
      <c r="A8" s="3" t="s">
        <v>367</v>
      </c>
      <c r="C8" s="8" t="n">
        <v>8.4</v>
      </c>
      <c r="E8" s="8" t="n">
        <v>8.4</v>
      </c>
    </row>
    <row r="9" spans="1:7">
      <c r="A9" s="3" t="s">
        <v>390</v>
      </c>
    </row>
    <row r="10" spans="1:7">
      <c r="A10" s="6" t="s">
        <v>412</v>
      </c>
    </row>
    <row r="11" spans="1:7">
      <c r="A11" s="3" t="s">
        <v>414</v>
      </c>
      <c r="F11" s="11" t="n">
        <v>1030</v>
      </c>
      <c r="G11" s="7" t="n">
        <v>775.1</v>
      </c>
    </row>
    <row r="12" spans="1:7">
      <c r="A12" s="3" t="s">
        <v>415</v>
      </c>
      <c r="B12" s="7" t="n">
        <v>570.3</v>
      </c>
    </row>
    <row r="13" spans="1:7">
      <c r="A13" s="3" t="s">
        <v>413</v>
      </c>
      <c r="G13" s="7" t="n">
        <v>194.9</v>
      </c>
    </row>
    <row r="14" spans="1:7">
      <c r="A14" s="3" t="s">
        <v>393</v>
      </c>
      <c r="C14" s="7" t="n">
        <v>9.9</v>
      </c>
      <c r="E14" s="7" t="n">
        <v>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16</v>
      </c>
      <c r="B1" s="2" t="s">
        <v>67</v>
      </c>
      <c r="D1" s="2" t="s">
        <v>1</v>
      </c>
    </row>
    <row r="2" spans="1:6">
      <c r="B2" s="2" t="s">
        <v>2</v>
      </c>
      <c r="C2" s="2" t="s">
        <v>68</v>
      </c>
      <c r="D2" s="2" t="s">
        <v>2</v>
      </c>
      <c r="E2" s="2" t="s">
        <v>68</v>
      </c>
      <c r="F2" s="2" t="s">
        <v>25</v>
      </c>
    </row>
    <row r="3" spans="1:6">
      <c r="A3" s="6" t="s">
        <v>417</v>
      </c>
    </row>
    <row r="4" spans="1:6">
      <c r="A4" s="3" t="s">
        <v>418</v>
      </c>
      <c r="B4" s="7" t="n">
        <v>110.1</v>
      </c>
      <c r="D4" s="7" t="n">
        <v>110.1</v>
      </c>
      <c r="F4" s="10" t="n">
        <v>109</v>
      </c>
    </row>
    <row r="5" spans="1:6">
      <c r="A5" s="3" t="s">
        <v>419</v>
      </c>
      <c r="B5" s="8" t="n">
        <v>47.2</v>
      </c>
      <c r="D5" s="8" t="n">
        <v>47.2</v>
      </c>
      <c r="F5" s="8" t="n">
        <v>50.3</v>
      </c>
    </row>
    <row r="6" spans="1:6">
      <c r="A6" s="6" t="s">
        <v>420</v>
      </c>
    </row>
    <row r="7" spans="1:6">
      <c r="A7" s="3" t="s">
        <v>34</v>
      </c>
      <c r="B7" s="8" t="n">
        <v>3303.8</v>
      </c>
      <c r="D7" s="8" t="n">
        <v>3303.8</v>
      </c>
      <c r="F7" s="8" t="n">
        <v>3377.7</v>
      </c>
    </row>
    <row r="8" spans="1:6">
      <c r="A8" s="3" t="s">
        <v>421</v>
      </c>
      <c r="B8" s="8" t="n">
        <v>1.5</v>
      </c>
      <c r="C8" s="7" t="n">
        <v>2.1</v>
      </c>
      <c r="D8" s="8" t="n">
        <v>4.4</v>
      </c>
      <c r="E8" s="7" t="n">
        <v>8.4</v>
      </c>
    </row>
    <row r="9" spans="1:6">
      <c r="A9" s="3" t="s">
        <v>422</v>
      </c>
    </row>
    <row r="10" spans="1:6">
      <c r="A10" s="6" t="s">
        <v>420</v>
      </c>
    </row>
    <row r="11" spans="1:6">
      <c r="A11" s="3" t="s">
        <v>423</v>
      </c>
      <c r="B11" s="8" t="n">
        <v>3256.6</v>
      </c>
      <c r="D11" s="8" t="n">
        <v>3256.6</v>
      </c>
      <c r="F11" s="8" t="n">
        <v>3327.4</v>
      </c>
    </row>
    <row r="12" spans="1:6">
      <c r="A12" s="3" t="s">
        <v>424</v>
      </c>
    </row>
    <row r="13" spans="1:6">
      <c r="A13" s="6" t="s">
        <v>417</v>
      </c>
    </row>
    <row r="14" spans="1:6">
      <c r="A14" s="3" t="s">
        <v>418</v>
      </c>
      <c r="B14" s="8" t="n">
        <v>89.8</v>
      </c>
      <c r="D14" s="8" t="n">
        <v>89.8</v>
      </c>
      <c r="F14" s="8" t="n">
        <v>89.09999999999999</v>
      </c>
    </row>
    <row r="15" spans="1:6">
      <c r="A15" s="3" t="s">
        <v>419</v>
      </c>
      <c r="B15" s="8" t="n">
        <v>45.5</v>
      </c>
      <c r="D15" s="8" t="n">
        <v>45.5</v>
      </c>
      <c r="F15" s="8" t="n">
        <v>48.6</v>
      </c>
    </row>
    <row r="16" spans="1:6">
      <c r="A16" s="3" t="s">
        <v>425</v>
      </c>
    </row>
    <row r="17" spans="1:6">
      <c r="A17" s="6" t="s">
        <v>417</v>
      </c>
    </row>
    <row r="18" spans="1:6">
      <c r="A18" s="3" t="s">
        <v>418</v>
      </c>
      <c r="B18" s="8" t="n">
        <v>20.3</v>
      </c>
      <c r="D18" s="8" t="n">
        <v>20.3</v>
      </c>
      <c r="F18" s="8" t="n">
        <v>19.9</v>
      </c>
    </row>
    <row r="19" spans="1:6">
      <c r="A19" s="3" t="s">
        <v>419</v>
      </c>
      <c r="B19" s="7" t="n">
        <v>1.7</v>
      </c>
      <c r="D19" s="7" t="n">
        <v>1.7</v>
      </c>
      <c r="F19" s="7"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26</v>
      </c>
      <c r="B1" s="2" t="s">
        <v>96</v>
      </c>
    </row>
    <row r="2" spans="1:2">
      <c r="A2" s="6" t="s">
        <v>160</v>
      </c>
    </row>
    <row r="3" spans="1:2">
      <c r="A3" s="4" t="n">
        <v>2018</v>
      </c>
      <c r="B3" s="7" t="n">
        <v>1.5</v>
      </c>
    </row>
    <row r="4" spans="1:2">
      <c r="A4" s="4" t="n">
        <v>2019</v>
      </c>
      <c r="B4" s="4" t="n">
        <v>6</v>
      </c>
    </row>
    <row r="5" spans="1:2">
      <c r="A5" s="4" t="n">
        <v>2020</v>
      </c>
      <c r="B5" s="8" t="n">
        <v>5.7</v>
      </c>
    </row>
    <row r="6" spans="1:2">
      <c r="A6" s="4" t="n">
        <v>2021</v>
      </c>
      <c r="B6" s="8" t="n">
        <v>5.4</v>
      </c>
    </row>
    <row r="7" spans="1:2">
      <c r="A7" s="4" t="n">
        <v>2022</v>
      </c>
      <c r="B7" s="8" t="n">
        <v>5.1</v>
      </c>
    </row>
    <row r="8" spans="1:2">
      <c r="A8" s="4" t="n">
        <v>2023</v>
      </c>
      <c r="B8" s="8" t="n">
        <v>3.3</v>
      </c>
    </row>
    <row r="9" spans="1:2">
      <c r="A9" s="3" t="s">
        <v>427</v>
      </c>
      <c r="B9" s="7" t="n">
        <v>2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8</v>
      </c>
      <c r="B1" s="2" t="s">
        <v>2</v>
      </c>
      <c r="C1" s="2" t="s">
        <v>25</v>
      </c>
      <c r="D1" s="2" t="s">
        <v>68</v>
      </c>
    </row>
    <row r="2" spans="1:4">
      <c r="A2" s="6" t="s">
        <v>149</v>
      </c>
    </row>
    <row r="3" spans="1:4">
      <c r="A3" s="3" t="s">
        <v>429</v>
      </c>
      <c r="B3" s="7" t="n">
        <v>408.1</v>
      </c>
      <c r="C3" s="10" t="n">
        <v>0</v>
      </c>
    </row>
    <row r="4" spans="1:4">
      <c r="A4" s="3" t="s">
        <v>430</v>
      </c>
      <c r="B4" s="8" t="n">
        <v>118.9</v>
      </c>
      <c r="C4" s="8" t="n">
        <v>98.7</v>
      </c>
      <c r="D4" s="7" t="n">
        <v>115.7</v>
      </c>
    </row>
    <row r="5" spans="1:4">
      <c r="A5" s="3" t="s">
        <v>110</v>
      </c>
      <c r="B5" s="4" t="n">
        <v>94</v>
      </c>
      <c r="C5" s="8" t="n">
        <v>42.7</v>
      </c>
    </row>
    <row r="6" spans="1:4">
      <c r="A6" s="3" t="s">
        <v>431</v>
      </c>
      <c r="B6" s="10" t="n">
        <v>621</v>
      </c>
      <c r="C6" s="7" t="n">
        <v>14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4"/>
    <col customWidth="1" max="6" min="6" width="14"/>
  </cols>
  <sheetData>
    <row r="1" spans="1:6">
      <c r="A1" s="1" t="s">
        <v>432</v>
      </c>
      <c r="B1" s="2" t="s">
        <v>2</v>
      </c>
      <c r="C1" s="2" t="s">
        <v>433</v>
      </c>
      <c r="D1" s="2" t="s">
        <v>434</v>
      </c>
      <c r="E1" s="2" t="s">
        <v>347</v>
      </c>
      <c r="F1" s="2" t="s">
        <v>25</v>
      </c>
    </row>
    <row r="2" spans="1:6">
      <c r="A2" s="6" t="s">
        <v>435</v>
      </c>
    </row>
    <row r="3" spans="1:6">
      <c r="A3" s="3" t="s">
        <v>38</v>
      </c>
      <c r="B3" s="10" t="n">
        <v>1212800000</v>
      </c>
      <c r="F3" s="10" t="n">
        <v>606500000</v>
      </c>
    </row>
    <row r="4" spans="1:6">
      <c r="A4" s="6" t="s">
        <v>436</v>
      </c>
    </row>
    <row r="5" spans="1:6">
      <c r="A5" s="3" t="s">
        <v>437</v>
      </c>
      <c r="B5" s="4" t="n">
        <v>18200000</v>
      </c>
    </row>
    <row r="6" spans="1:6">
      <c r="A6" s="3" t="s">
        <v>438</v>
      </c>
      <c r="B6" s="4" t="n">
        <v>233600000</v>
      </c>
    </row>
    <row r="7" spans="1:6">
      <c r="A7" s="3" t="s">
        <v>439</v>
      </c>
      <c r="B7" s="4" t="n">
        <v>251800000</v>
      </c>
      <c r="F7" s="4" t="n">
        <v>227100000</v>
      </c>
    </row>
    <row r="8" spans="1:6">
      <c r="A8" s="3" t="s">
        <v>440</v>
      </c>
      <c r="B8" s="4" t="n">
        <v>23200000</v>
      </c>
      <c r="F8" s="4" t="n">
        <v>910900000</v>
      </c>
    </row>
    <row r="9" spans="1:6">
      <c r="A9" s="3" t="s">
        <v>441</v>
      </c>
      <c r="B9" s="4" t="n">
        <v>8114200000</v>
      </c>
      <c r="F9" s="4" t="n">
        <v>7720700000</v>
      </c>
    </row>
    <row r="10" spans="1:6">
      <c r="A10" s="3" t="s">
        <v>442</v>
      </c>
      <c r="B10" s="4" t="n">
        <v>8137400000</v>
      </c>
      <c r="F10" s="4" t="n">
        <v>8631600000</v>
      </c>
    </row>
    <row r="11" spans="1:6">
      <c r="A11" s="3" t="s">
        <v>443</v>
      </c>
      <c r="B11" s="4" t="n">
        <v>2000000000</v>
      </c>
    </row>
    <row r="12" spans="1:6">
      <c r="A12" s="3" t="s">
        <v>241</v>
      </c>
    </row>
    <row r="13" spans="1:6">
      <c r="A13" s="6" t="s">
        <v>436</v>
      </c>
    </row>
    <row r="14" spans="1:6">
      <c r="A14" s="3" t="s">
        <v>444</v>
      </c>
      <c r="B14" s="4" t="n">
        <v>5000000</v>
      </c>
    </row>
    <row r="15" spans="1:6">
      <c r="A15" s="3" t="s">
        <v>445</v>
      </c>
      <c r="B15" s="4" t="n">
        <v>493800000</v>
      </c>
    </row>
    <row r="16" spans="1:6">
      <c r="A16" s="3" t="s">
        <v>446</v>
      </c>
      <c r="B16" s="4" t="n">
        <v>498800000</v>
      </c>
      <c r="F16" s="4" t="n">
        <v>3787500000</v>
      </c>
    </row>
    <row r="17" spans="1:6">
      <c r="A17" s="3" t="s">
        <v>447</v>
      </c>
    </row>
    <row r="18" spans="1:6">
      <c r="A18" s="6" t="s">
        <v>436</v>
      </c>
    </row>
    <row r="19" spans="1:6">
      <c r="A19" s="3" t="s">
        <v>446</v>
      </c>
      <c r="B19" s="4" t="n">
        <v>498800000</v>
      </c>
    </row>
    <row r="20" spans="1:6">
      <c r="A20" s="3" t="s">
        <v>443</v>
      </c>
      <c r="B20" s="10" t="n">
        <v>500000000</v>
      </c>
      <c r="D20" s="10" t="n">
        <v>500000000</v>
      </c>
    </row>
    <row r="21" spans="1:6">
      <c r="A21" s="3" t="s">
        <v>448</v>
      </c>
      <c r="B21" s="3" t="s">
        <v>449</v>
      </c>
    </row>
    <row r="22" spans="1:6">
      <c r="A22" s="3" t="s">
        <v>450</v>
      </c>
      <c r="B22" s="3" t="s">
        <v>451</v>
      </c>
    </row>
    <row r="23" spans="1:6">
      <c r="A23" s="3" t="s">
        <v>452</v>
      </c>
    </row>
    <row r="24" spans="1:6">
      <c r="A24" s="6" t="s">
        <v>436</v>
      </c>
    </row>
    <row r="25" spans="1:6">
      <c r="A25" s="3" t="s">
        <v>453</v>
      </c>
      <c r="B25" s="10" t="n">
        <v>0</v>
      </c>
    </row>
    <row r="26" spans="1:6">
      <c r="A26" s="3" t="s">
        <v>454</v>
      </c>
      <c r="B26" s="4" t="n">
        <v>7386800000</v>
      </c>
    </row>
    <row r="27" spans="1:6">
      <c r="A27" s="3" t="s">
        <v>455</v>
      </c>
      <c r="B27" s="10" t="n">
        <v>7386800000</v>
      </c>
      <c r="F27" s="4" t="n">
        <v>4617000000</v>
      </c>
    </row>
    <row r="28" spans="1:6">
      <c r="A28" s="3" t="s">
        <v>456</v>
      </c>
      <c r="B28" s="3" t="s">
        <v>457</v>
      </c>
    </row>
    <row r="29" spans="1:6">
      <c r="A29" s="3" t="s">
        <v>458</v>
      </c>
    </row>
    <row r="30" spans="1:6">
      <c r="A30" s="6" t="s">
        <v>436</v>
      </c>
    </row>
    <row r="31" spans="1:6">
      <c r="A31" s="3" t="s">
        <v>443</v>
      </c>
      <c r="E31" s="10" t="n">
        <v>500000000</v>
      </c>
    </row>
    <row r="32" spans="1:6">
      <c r="A32" s="3" t="s">
        <v>459</v>
      </c>
      <c r="B32" s="3" t="s">
        <v>460</v>
      </c>
    </row>
    <row r="33" spans="1:6">
      <c r="A33" s="3" t="s">
        <v>461</v>
      </c>
      <c r="B33" s="3" t="s">
        <v>462</v>
      </c>
    </row>
    <row r="34" spans="1:6">
      <c r="A34" s="3" t="s">
        <v>463</v>
      </c>
    </row>
    <row r="35" spans="1:6">
      <c r="A35" s="6" t="s">
        <v>436</v>
      </c>
    </row>
    <row r="36" spans="1:6">
      <c r="A36" s="3" t="s">
        <v>443</v>
      </c>
      <c r="E36" s="4" t="n">
        <v>500000000</v>
      </c>
    </row>
    <row r="37" spans="1:6">
      <c r="A37" s="3" t="s">
        <v>459</v>
      </c>
      <c r="B37" s="3" t="s">
        <v>464</v>
      </c>
    </row>
    <row r="38" spans="1:6">
      <c r="A38" s="3" t="s">
        <v>461</v>
      </c>
      <c r="B38" s="3" t="s">
        <v>465</v>
      </c>
    </row>
    <row r="39" spans="1:6">
      <c r="A39" s="3" t="s">
        <v>466</v>
      </c>
    </row>
    <row r="40" spans="1:6">
      <c r="A40" s="6" t="s">
        <v>436</v>
      </c>
    </row>
    <row r="41" spans="1:6">
      <c r="A41" s="3" t="s">
        <v>443</v>
      </c>
      <c r="E41" s="10" t="n">
        <v>500000000</v>
      </c>
    </row>
    <row r="42" spans="1:6">
      <c r="A42" s="3" t="s">
        <v>459</v>
      </c>
      <c r="B42" s="3" t="s">
        <v>467</v>
      </c>
    </row>
    <row r="43" spans="1:6">
      <c r="A43" s="3" t="s">
        <v>461</v>
      </c>
      <c r="B43" s="3" t="s">
        <v>468</v>
      </c>
    </row>
    <row r="44" spans="1:6">
      <c r="A44" s="3" t="s">
        <v>469</v>
      </c>
    </row>
    <row r="45" spans="1:6">
      <c r="A45" s="6" t="s">
        <v>436</v>
      </c>
    </row>
    <row r="46" spans="1:6">
      <c r="A46" s="3" t="s">
        <v>443</v>
      </c>
      <c r="B46" s="10" t="n">
        <v>600000000</v>
      </c>
    </row>
    <row r="47" spans="1:6">
      <c r="A47" s="3" t="s">
        <v>459</v>
      </c>
      <c r="B47" s="3" t="s">
        <v>470</v>
      </c>
    </row>
    <row r="48" spans="1:6">
      <c r="A48" s="3" t="s">
        <v>461</v>
      </c>
      <c r="B48" s="3" t="s">
        <v>471</v>
      </c>
    </row>
    <row r="49" spans="1:6">
      <c r="A49" s="3" t="s">
        <v>472</v>
      </c>
    </row>
    <row r="50" spans="1:6">
      <c r="A50" s="6" t="s">
        <v>436</v>
      </c>
    </row>
    <row r="51" spans="1:6">
      <c r="A51" s="3" t="s">
        <v>443</v>
      </c>
      <c r="B51" s="10" t="n">
        <v>700000000</v>
      </c>
    </row>
    <row r="52" spans="1:6">
      <c r="A52" s="3" t="s">
        <v>459</v>
      </c>
      <c r="B52" s="3" t="s">
        <v>470</v>
      </c>
    </row>
    <row r="53" spans="1:6">
      <c r="A53" s="3" t="s">
        <v>461</v>
      </c>
      <c r="B53" s="3" t="s">
        <v>473</v>
      </c>
    </row>
    <row r="54" spans="1:6">
      <c r="A54" s="3" t="s">
        <v>474</v>
      </c>
    </row>
    <row r="55" spans="1:6">
      <c r="A55" s="6" t="s">
        <v>436</v>
      </c>
    </row>
    <row r="56" spans="1:6">
      <c r="A56" s="3" t="s">
        <v>443</v>
      </c>
      <c r="B56" s="10" t="n">
        <v>700000000</v>
      </c>
    </row>
    <row r="57" spans="1:6">
      <c r="A57" s="3" t="s">
        <v>459</v>
      </c>
      <c r="B57" s="3" t="s">
        <v>460</v>
      </c>
    </row>
    <row r="58" spans="1:6">
      <c r="A58" s="3" t="s">
        <v>461</v>
      </c>
      <c r="B58" s="3" t="s">
        <v>475</v>
      </c>
    </row>
    <row r="59" spans="1:6">
      <c r="A59" s="3" t="s">
        <v>476</v>
      </c>
    </row>
    <row r="60" spans="1:6">
      <c r="A60" s="6" t="s">
        <v>435</v>
      </c>
    </row>
    <row r="61" spans="1:6">
      <c r="A61" s="3" t="s">
        <v>38</v>
      </c>
      <c r="B61" s="10" t="n">
        <v>336300000</v>
      </c>
      <c r="F61" s="4" t="n">
        <v>231000000</v>
      </c>
    </row>
    <row r="62" spans="1:6">
      <c r="A62" s="6" t="s">
        <v>436</v>
      </c>
    </row>
    <row r="63" spans="1:6">
      <c r="A63" s="3" t="s">
        <v>443</v>
      </c>
      <c r="B63" s="10" t="n">
        <v>1500000000</v>
      </c>
      <c r="D63" s="10" t="n">
        <v>1500000000</v>
      </c>
    </row>
    <row r="64" spans="1:6">
      <c r="A64" s="3" t="s">
        <v>448</v>
      </c>
      <c r="B64" s="3" t="s">
        <v>477</v>
      </c>
    </row>
    <row r="65" spans="1:6">
      <c r="A65" s="3" t="s">
        <v>450</v>
      </c>
      <c r="B65" s="3" t="s">
        <v>478</v>
      </c>
    </row>
    <row r="66" spans="1:6">
      <c r="A66" s="3" t="s">
        <v>479</v>
      </c>
      <c r="B66" s="10" t="n">
        <v>679300000</v>
      </c>
    </row>
    <row r="67" spans="1:6">
      <c r="A67" s="3" t="s">
        <v>480</v>
      </c>
    </row>
    <row r="68" spans="1:6">
      <c r="A68" s="6" t="s">
        <v>436</v>
      </c>
    </row>
    <row r="69" spans="1:6">
      <c r="A69" s="3" t="s">
        <v>443</v>
      </c>
      <c r="B69" s="4" t="n">
        <v>190000000</v>
      </c>
    </row>
    <row r="70" spans="1:6">
      <c r="A70" s="3" t="s">
        <v>481</v>
      </c>
    </row>
    <row r="71" spans="1:6">
      <c r="A71" s="6" t="s">
        <v>436</v>
      </c>
    </row>
    <row r="72" spans="1:6">
      <c r="A72" s="3" t="s">
        <v>443</v>
      </c>
      <c r="B72" s="4" t="n">
        <v>1310000000</v>
      </c>
    </row>
    <row r="73" spans="1:6">
      <c r="A73" s="3" t="s">
        <v>482</v>
      </c>
    </row>
    <row r="74" spans="1:6">
      <c r="A74" s="6" t="s">
        <v>436</v>
      </c>
    </row>
    <row r="75" spans="1:6">
      <c r="A75" s="3" t="s">
        <v>443</v>
      </c>
      <c r="B75" s="4" t="n">
        <v>200000000</v>
      </c>
    </row>
    <row r="76" spans="1:6">
      <c r="A76" s="3" t="s">
        <v>483</v>
      </c>
      <c r="B76" s="4" t="n">
        <v>13700000</v>
      </c>
    </row>
    <row r="77" spans="1:6">
      <c r="A77" s="3" t="s">
        <v>484</v>
      </c>
    </row>
    <row r="78" spans="1:6">
      <c r="A78" s="6" t="s">
        <v>435</v>
      </c>
    </row>
    <row r="79" spans="1:6">
      <c r="A79" s="3" t="s">
        <v>38</v>
      </c>
      <c r="B79" s="10" t="n">
        <v>470400000</v>
      </c>
      <c r="F79" s="4" t="n">
        <v>0</v>
      </c>
    </row>
    <row r="80" spans="1:6">
      <c r="A80" s="6" t="s">
        <v>436</v>
      </c>
    </row>
    <row r="81" spans="1:6">
      <c r="A81" s="3" t="s">
        <v>443</v>
      </c>
      <c r="C81" s="10" t="n">
        <v>1000000000</v>
      </c>
    </row>
    <row r="82" spans="1:6">
      <c r="A82" s="3" t="s">
        <v>448</v>
      </c>
      <c r="B82" s="3" t="s">
        <v>485</v>
      </c>
    </row>
    <row r="83" spans="1:6">
      <c r="A83" s="3" t="s">
        <v>486</v>
      </c>
      <c r="B83" s="10" t="n">
        <v>470700000</v>
      </c>
    </row>
    <row r="84" spans="1:6">
      <c r="A84" s="3" t="s">
        <v>425</v>
      </c>
    </row>
    <row r="85" spans="1:6">
      <c r="A85" s="6" t="s">
        <v>435</v>
      </c>
    </row>
    <row r="86" spans="1:6">
      <c r="A86" s="3" t="s">
        <v>38</v>
      </c>
      <c r="B86" s="4" t="n">
        <v>406100000</v>
      </c>
      <c r="F86" s="10" t="n">
        <v>375500000</v>
      </c>
    </row>
    <row r="87" spans="1:6">
      <c r="A87" s="3" t="s">
        <v>487</v>
      </c>
    </row>
    <row r="88" spans="1:6">
      <c r="A88" s="6" t="s">
        <v>435</v>
      </c>
    </row>
    <row r="89" spans="1:6">
      <c r="A89" s="3" t="s">
        <v>38</v>
      </c>
      <c r="B89" s="10" t="n">
        <v>266800000</v>
      </c>
    </row>
    <row r="90" spans="1:6">
      <c r="A90" s="6" t="s">
        <v>436</v>
      </c>
    </row>
    <row r="91" spans="1:6">
      <c r="A91" s="3" t="s">
        <v>448</v>
      </c>
      <c r="B91" s="3" t="s">
        <v>488</v>
      </c>
    </row>
    <row r="92" spans="1:6">
      <c r="A92" s="3" t="s">
        <v>479</v>
      </c>
      <c r="B92" s="10" t="n">
        <v>3200000</v>
      </c>
    </row>
    <row r="93" spans="1:6">
      <c r="A93" s="3" t="s">
        <v>489</v>
      </c>
    </row>
    <row r="94" spans="1:6">
      <c r="A94" s="6" t="s">
        <v>435</v>
      </c>
    </row>
    <row r="95" spans="1:6">
      <c r="A95" s="3" t="s">
        <v>38</v>
      </c>
      <c r="B95" s="10" t="n">
        <v>138900000</v>
      </c>
    </row>
    <row r="96" spans="1:6">
      <c r="A96" s="6" t="s">
        <v>436</v>
      </c>
    </row>
    <row r="97" spans="1:6">
      <c r="A97" s="3" t="s">
        <v>448</v>
      </c>
      <c r="B97" s="3" t="s">
        <v>488</v>
      </c>
    </row>
    <row r="98" spans="1:6">
      <c r="A98" s="3" t="s">
        <v>479</v>
      </c>
      <c r="B98" s="10" t="n">
        <v>31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490</v>
      </c>
      <c r="B1" s="2" t="s">
        <v>96</v>
      </c>
    </row>
    <row r="2" spans="1:2">
      <c r="A2" s="6" t="s">
        <v>491</v>
      </c>
    </row>
    <row r="3" spans="1:2">
      <c r="A3" s="4" t="n">
        <v>2018</v>
      </c>
      <c r="B3" s="7" t="n">
        <v>4.4</v>
      </c>
    </row>
    <row r="4" spans="1:2">
      <c r="A4" s="4" t="n">
        <v>2019</v>
      </c>
      <c r="B4" s="8" t="n">
        <v>23.5</v>
      </c>
    </row>
    <row r="5" spans="1:2">
      <c r="A5" s="4" t="n">
        <v>2020</v>
      </c>
      <c r="B5" s="8" t="n">
        <v>1015.7</v>
      </c>
    </row>
    <row r="6" spans="1:2">
      <c r="A6" s="4" t="n">
        <v>2021</v>
      </c>
      <c r="B6" s="8" t="n">
        <v>711.3</v>
      </c>
    </row>
    <row r="7" spans="1:2">
      <c r="A7" s="4" t="n">
        <v>2022</v>
      </c>
      <c r="B7" s="8" t="n">
        <v>507.1</v>
      </c>
    </row>
    <row r="8" spans="1:2">
      <c r="A8" s="4" t="n">
        <v>2023</v>
      </c>
      <c r="B8" s="4" t="n">
        <v>1805</v>
      </c>
    </row>
    <row r="9" spans="1:2">
      <c r="A9" s="3" t="s">
        <v>427</v>
      </c>
      <c r="B9" s="8" t="n">
        <v>4134.8</v>
      </c>
    </row>
    <row r="10" spans="1:2">
      <c r="A10" s="3" t="s">
        <v>492</v>
      </c>
      <c r="B10" s="8" t="n">
        <v>8201.799999999999</v>
      </c>
    </row>
    <row r="11" spans="1:2">
      <c r="A11" s="3" t="s">
        <v>447</v>
      </c>
    </row>
    <row r="12" spans="1:2">
      <c r="A12" s="6" t="s">
        <v>491</v>
      </c>
    </row>
    <row r="13" spans="1:2">
      <c r="A13" s="4" t="n">
        <v>2018</v>
      </c>
      <c r="B13" s="8" t="n">
        <v>1.3</v>
      </c>
    </row>
    <row r="14" spans="1:2">
      <c r="A14" s="4" t="n">
        <v>2019</v>
      </c>
      <c r="B14" s="4" t="n">
        <v>5</v>
      </c>
    </row>
    <row r="15" spans="1:2">
      <c r="A15" s="4" t="n">
        <v>2020</v>
      </c>
      <c r="B15" s="4" t="n">
        <v>5</v>
      </c>
    </row>
    <row r="16" spans="1:2">
      <c r="A16" s="4" t="n">
        <v>2021</v>
      </c>
      <c r="B16" s="4" t="n">
        <v>5</v>
      </c>
    </row>
    <row r="17" spans="1:2">
      <c r="A17" s="4" t="n">
        <v>2022</v>
      </c>
      <c r="B17" s="4" t="n">
        <v>5</v>
      </c>
    </row>
    <row r="18" spans="1:2">
      <c r="A18" s="4" t="n">
        <v>2023</v>
      </c>
      <c r="B18" s="4" t="n">
        <v>5</v>
      </c>
    </row>
    <row r="19" spans="1:2">
      <c r="A19" s="3" t="s">
        <v>427</v>
      </c>
      <c r="B19" s="8" t="n">
        <v>473.7</v>
      </c>
    </row>
    <row r="20" spans="1:2">
      <c r="A20" s="3" t="s">
        <v>492</v>
      </c>
      <c r="B20" s="10"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5"/>
    <col customWidth="1" max="6" min="6" width="14"/>
    <col customWidth="1" max="7" min="7" width="14"/>
  </cols>
  <sheetData>
    <row r="1" spans="1:7">
      <c r="A1" s="1" t="s">
        <v>493</v>
      </c>
      <c r="B1" s="2" t="s">
        <v>2</v>
      </c>
      <c r="C1" s="2" t="s">
        <v>433</v>
      </c>
      <c r="D1" s="2" t="s">
        <v>434</v>
      </c>
      <c r="E1" s="2" t="s">
        <v>347</v>
      </c>
      <c r="F1" s="2" t="s">
        <v>25</v>
      </c>
      <c r="G1" s="2" t="s">
        <v>494</v>
      </c>
    </row>
    <row r="2" spans="1:7">
      <c r="A2" s="6" t="s">
        <v>495</v>
      </c>
    </row>
    <row r="3" spans="1:7">
      <c r="A3" s="3" t="s">
        <v>443</v>
      </c>
      <c r="B3" s="10" t="n">
        <v>2000000000</v>
      </c>
    </row>
    <row r="4" spans="1:7">
      <c r="A4" s="3" t="s">
        <v>38</v>
      </c>
      <c r="B4" s="4" t="n">
        <v>1212800000</v>
      </c>
      <c r="F4" s="10" t="n">
        <v>606500000</v>
      </c>
    </row>
    <row r="5" spans="1:7">
      <c r="A5" s="3" t="s">
        <v>496</v>
      </c>
      <c r="B5" s="4" t="n">
        <v>54500000</v>
      </c>
    </row>
    <row r="6" spans="1:7">
      <c r="A6" s="3" t="s">
        <v>497</v>
      </c>
      <c r="B6" s="4" t="n">
        <v>9900000</v>
      </c>
    </row>
    <row r="7" spans="1:7">
      <c r="A7" s="3" t="s">
        <v>476</v>
      </c>
    </row>
    <row r="8" spans="1:7">
      <c r="A8" s="6" t="s">
        <v>495</v>
      </c>
    </row>
    <row r="9" spans="1:7">
      <c r="A9" s="3" t="s">
        <v>443</v>
      </c>
      <c r="B9" s="4" t="n">
        <v>1500000000</v>
      </c>
      <c r="D9" s="10" t="n">
        <v>1500000000</v>
      </c>
    </row>
    <row r="10" spans="1:7">
      <c r="A10" s="3" t="s">
        <v>498</v>
      </c>
      <c r="D10" s="4" t="n">
        <v>350000000</v>
      </c>
    </row>
    <row r="11" spans="1:7">
      <c r="A11" s="3" t="s">
        <v>38</v>
      </c>
      <c r="B11" s="10" t="n">
        <v>336300000</v>
      </c>
      <c r="F11" s="4" t="n">
        <v>231000000</v>
      </c>
    </row>
    <row r="12" spans="1:7">
      <c r="A12" s="3" t="s">
        <v>448</v>
      </c>
      <c r="B12" s="3" t="s">
        <v>477</v>
      </c>
    </row>
    <row r="13" spans="1:7">
      <c r="A13" s="3" t="s">
        <v>484</v>
      </c>
    </row>
    <row r="14" spans="1:7">
      <c r="A14" s="6" t="s">
        <v>495</v>
      </c>
    </row>
    <row r="15" spans="1:7">
      <c r="A15" s="3" t="s">
        <v>443</v>
      </c>
      <c r="C15" s="10" t="n">
        <v>1000000000</v>
      </c>
    </row>
    <row r="16" spans="1:7">
      <c r="A16" s="3" t="s">
        <v>38</v>
      </c>
      <c r="B16" s="10" t="n">
        <v>470400000</v>
      </c>
      <c r="F16" s="10" t="n">
        <v>0</v>
      </c>
    </row>
    <row r="17" spans="1:7">
      <c r="A17" s="3" t="s">
        <v>448</v>
      </c>
      <c r="B17" s="3" t="s">
        <v>485</v>
      </c>
    </row>
    <row r="18" spans="1:7">
      <c r="A18" s="3" t="s">
        <v>447</v>
      </c>
    </row>
    <row r="19" spans="1:7">
      <c r="A19" s="6" t="s">
        <v>495</v>
      </c>
    </row>
    <row r="20" spans="1:7">
      <c r="A20" s="3" t="s">
        <v>443</v>
      </c>
      <c r="B20" s="10" t="n">
        <v>500000000</v>
      </c>
      <c r="D20" s="4" t="n">
        <v>500000000</v>
      </c>
    </row>
    <row r="21" spans="1:7">
      <c r="A21" s="3" t="s">
        <v>448</v>
      </c>
      <c r="B21" s="3" t="s">
        <v>449</v>
      </c>
    </row>
    <row r="22" spans="1:7">
      <c r="A22" s="3" t="s">
        <v>499</v>
      </c>
    </row>
    <row r="23" spans="1:7">
      <c r="A23" s="6" t="s">
        <v>495</v>
      </c>
    </row>
    <row r="24" spans="1:7">
      <c r="A24" s="3" t="s">
        <v>443</v>
      </c>
      <c r="D24" s="10" t="n">
        <v>2000000000</v>
      </c>
    </row>
    <row r="25" spans="1:7">
      <c r="A25" s="3" t="s">
        <v>500</v>
      </c>
    </row>
    <row r="26" spans="1:7">
      <c r="A26" s="6" t="s">
        <v>495</v>
      </c>
    </row>
    <row r="27" spans="1:7">
      <c r="A27" s="3" t="s">
        <v>443</v>
      </c>
      <c r="E27" s="10" t="n">
        <v>1500000000</v>
      </c>
    </row>
    <row r="28" spans="1:7">
      <c r="A28" s="3" t="s">
        <v>501</v>
      </c>
      <c r="B28" s="10" t="n">
        <v>1482500000</v>
      </c>
    </row>
    <row r="29" spans="1:7">
      <c r="A29" s="3" t="s">
        <v>502</v>
      </c>
    </row>
    <row r="30" spans="1:7">
      <c r="A30" s="6" t="s">
        <v>495</v>
      </c>
    </row>
    <row r="31" spans="1:7">
      <c r="A31" s="3" t="s">
        <v>443</v>
      </c>
      <c r="B31" s="4" t="n">
        <v>2000000000</v>
      </c>
    </row>
    <row r="32" spans="1:7">
      <c r="A32" s="3" t="s">
        <v>501</v>
      </c>
      <c r="B32" s="10" t="n">
        <v>1982600000</v>
      </c>
    </row>
    <row r="33" spans="1:7">
      <c r="A33" s="3" t="s">
        <v>503</v>
      </c>
    </row>
    <row r="34" spans="1:7">
      <c r="A34" s="6" t="s">
        <v>495</v>
      </c>
    </row>
    <row r="35" spans="1:7">
      <c r="A35" s="3" t="s">
        <v>443</v>
      </c>
      <c r="G35" s="10" t="n">
        <v>700000000</v>
      </c>
    </row>
    <row r="36" spans="1:7">
      <c r="A36" s="3" t="s">
        <v>461</v>
      </c>
      <c r="G36" s="3" t="s">
        <v>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505</v>
      </c>
      <c r="B1" s="2" t="s">
        <v>355</v>
      </c>
    </row>
    <row r="2" spans="1:2">
      <c r="B2" s="2" t="s">
        <v>506</v>
      </c>
    </row>
    <row r="3" spans="1:2">
      <c r="A3" s="3" t="s">
        <v>507</v>
      </c>
    </row>
    <row r="4" spans="1:2">
      <c r="A4" s="6" t="s">
        <v>508</v>
      </c>
    </row>
    <row r="5" spans="1:2">
      <c r="A5" s="3" t="s">
        <v>509</v>
      </c>
      <c r="B5" s="3" t="s">
        <v>510</v>
      </c>
    </row>
    <row r="6" spans="1:2">
      <c r="A6" s="3" t="s">
        <v>511</v>
      </c>
      <c r="B6" s="10" t="n">
        <v>230000000</v>
      </c>
    </row>
    <row r="7" spans="1:2">
      <c r="A7" s="3" t="s">
        <v>512</v>
      </c>
      <c r="B7" s="10" t="n">
        <v>330000000</v>
      </c>
    </row>
    <row r="8" spans="1:2">
      <c r="A8" s="3" t="s">
        <v>513</v>
      </c>
    </row>
    <row r="9" spans="1:2">
      <c r="A9" s="6" t="s">
        <v>508</v>
      </c>
    </row>
    <row r="10" spans="1:2">
      <c r="A10" s="3" t="s">
        <v>509</v>
      </c>
      <c r="B10" s="3" t="s">
        <v>510</v>
      </c>
    </row>
    <row r="11" spans="1:2">
      <c r="A11" s="3" t="s">
        <v>511</v>
      </c>
      <c r="B11" s="10" t="n">
        <v>130000000</v>
      </c>
    </row>
    <row r="12" spans="1:2">
      <c r="A12" s="3" t="s">
        <v>512</v>
      </c>
      <c r="B12" s="10" t="n">
        <v>2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14</v>
      </c>
      <c r="B1" s="2" t="s">
        <v>67</v>
      </c>
      <c r="D1" s="2" t="s">
        <v>1</v>
      </c>
    </row>
    <row r="2" spans="1:5">
      <c r="B2" s="2" t="s">
        <v>2</v>
      </c>
      <c r="C2" s="2" t="s">
        <v>68</v>
      </c>
      <c r="D2" s="2" t="s">
        <v>2</v>
      </c>
      <c r="E2" s="2" t="s">
        <v>68</v>
      </c>
    </row>
    <row r="3" spans="1:5">
      <c r="A3" s="6" t="s">
        <v>174</v>
      </c>
    </row>
    <row r="4" spans="1:5">
      <c r="A4" s="3" t="s">
        <v>515</v>
      </c>
      <c r="B4" s="3" t="s">
        <v>516</v>
      </c>
      <c r="C4" s="3" t="s">
        <v>517</v>
      </c>
      <c r="D4" s="3" t="s">
        <v>518</v>
      </c>
      <c r="E4" s="3" t="s">
        <v>5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5"/>
  </cols>
  <sheetData>
    <row r="1" spans="1:4">
      <c r="A1" s="1" t="s">
        <v>520</v>
      </c>
      <c r="B1" s="2" t="s">
        <v>2</v>
      </c>
      <c r="C1" s="2" t="s">
        <v>2</v>
      </c>
      <c r="D1" s="2" t="s">
        <v>68</v>
      </c>
    </row>
    <row r="2" spans="1:4">
      <c r="A2" s="3" t="s">
        <v>521</v>
      </c>
    </row>
    <row r="3" spans="1:4">
      <c r="A3" s="6" t="s">
        <v>522</v>
      </c>
    </row>
    <row r="4" spans="1:4">
      <c r="A4" s="3" t="s">
        <v>523</v>
      </c>
      <c r="D4" s="10" t="n">
        <v>1000000000</v>
      </c>
    </row>
    <row r="5" spans="1:4">
      <c r="A5" s="3" t="s">
        <v>20</v>
      </c>
    </row>
    <row r="6" spans="1:4">
      <c r="A6" s="6" t="s">
        <v>522</v>
      </c>
    </row>
    <row r="7" spans="1:4">
      <c r="A7" s="3" t="s">
        <v>524</v>
      </c>
      <c r="B7" s="10" t="n">
        <v>692300000</v>
      </c>
      <c r="C7" s="10" t="n">
        <v>239200000</v>
      </c>
    </row>
    <row r="8" spans="1:4">
      <c r="A8" s="3" t="s">
        <v>525</v>
      </c>
      <c r="B8" s="4" t="n">
        <v>4130031</v>
      </c>
      <c r="C8" s="4" t="n">
        <v>1123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s>
  <sheetData>
    <row r="1" spans="1:5">
      <c r="A1" s="1" t="s">
        <v>526</v>
      </c>
      <c r="B1" s="2" t="s">
        <v>527</v>
      </c>
      <c r="C1" s="2" t="s">
        <v>2</v>
      </c>
      <c r="D1" s="2" t="s">
        <v>2</v>
      </c>
      <c r="E1" s="2" t="s">
        <v>68</v>
      </c>
    </row>
    <row r="2" spans="1:5">
      <c r="A2" s="3" t="s">
        <v>528</v>
      </c>
    </row>
    <row r="3" spans="1:5">
      <c r="A3" s="6" t="s">
        <v>522</v>
      </c>
    </row>
    <row r="4" spans="1:5">
      <c r="A4" s="3" t="s">
        <v>529</v>
      </c>
      <c r="E4" s="10" t="n">
        <v>1000000000</v>
      </c>
    </row>
    <row r="5" spans="1:5">
      <c r="A5" s="3" t="s">
        <v>530</v>
      </c>
    </row>
    <row r="6" spans="1:5">
      <c r="A6" s="6" t="s">
        <v>522</v>
      </c>
    </row>
    <row r="7" spans="1:5">
      <c r="A7" s="3" t="s">
        <v>529</v>
      </c>
      <c r="B7" s="10" t="n">
        <v>3000000000</v>
      </c>
    </row>
    <row r="8" spans="1:5">
      <c r="A8" s="3" t="s">
        <v>531</v>
      </c>
    </row>
    <row r="9" spans="1:5">
      <c r="A9" s="6" t="s">
        <v>522</v>
      </c>
    </row>
    <row r="10" spans="1:5">
      <c r="A10" s="3" t="s">
        <v>532</v>
      </c>
      <c r="C10" s="4" t="n">
        <v>4130031</v>
      </c>
      <c r="D10" s="4" t="n">
        <v>1123484</v>
      </c>
    </row>
    <row r="11" spans="1:5">
      <c r="A11" s="3" t="s">
        <v>533</v>
      </c>
      <c r="C11" s="10" t="n">
        <v>692300000</v>
      </c>
      <c r="D11" s="10" t="n">
        <v>239200000</v>
      </c>
    </row>
    <row r="12" spans="1:5">
      <c r="A12" s="3" t="s">
        <v>534</v>
      </c>
    </row>
    <row r="13" spans="1:5">
      <c r="A13" s="6" t="s">
        <v>522</v>
      </c>
    </row>
    <row r="14" spans="1:5">
      <c r="A14" s="3" t="s">
        <v>532</v>
      </c>
      <c r="B14" s="4"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7</v>
      </c>
      <c r="D1" s="2" t="s">
        <v>1</v>
      </c>
    </row>
    <row r="2" spans="1:5">
      <c r="B2" s="2" t="s">
        <v>2</v>
      </c>
      <c r="C2" s="2" t="s">
        <v>68</v>
      </c>
      <c r="D2" s="2" t="s">
        <v>2</v>
      </c>
      <c r="E2" s="2" t="s">
        <v>68</v>
      </c>
    </row>
    <row r="3" spans="1:5">
      <c r="A3" s="6" t="s">
        <v>536</v>
      </c>
    </row>
    <row r="4" spans="1:5">
      <c r="A4" s="3" t="s">
        <v>537</v>
      </c>
      <c r="B4" s="7" t="n">
        <v>491.1</v>
      </c>
      <c r="C4" s="7" t="n">
        <v>405.9</v>
      </c>
      <c r="D4" s="7" t="n">
        <v>1393.4</v>
      </c>
      <c r="E4" s="7" t="n">
        <v>1083.1</v>
      </c>
    </row>
    <row r="5" spans="1:5">
      <c r="A5" s="3" t="s">
        <v>20</v>
      </c>
    </row>
    <row r="6" spans="1:5">
      <c r="A6" s="6" t="s">
        <v>536</v>
      </c>
    </row>
    <row r="7" spans="1:5">
      <c r="A7" s="3" t="s">
        <v>537</v>
      </c>
      <c r="B7" s="8" t="n">
        <v>437.2</v>
      </c>
      <c r="C7" s="8" t="n">
        <v>362.6</v>
      </c>
      <c r="D7" s="8" t="n">
        <v>1240.4</v>
      </c>
      <c r="E7" s="8" t="n">
        <v>967.5</v>
      </c>
    </row>
    <row r="8" spans="1:5">
      <c r="A8" s="3" t="s">
        <v>538</v>
      </c>
      <c r="B8" s="8" t="n">
        <v>53.9</v>
      </c>
      <c r="C8" s="8" t="n">
        <v>43.3</v>
      </c>
      <c r="D8" s="4" t="n">
        <v>153</v>
      </c>
      <c r="E8" s="8" t="n">
        <v>115.6</v>
      </c>
    </row>
    <row r="9" spans="1:5">
      <c r="A9" s="3" t="s">
        <v>539</v>
      </c>
      <c r="B9" s="4" t="n">
        <v>0</v>
      </c>
      <c r="C9" s="4" t="n">
        <v>0</v>
      </c>
      <c r="D9" s="4" t="n">
        <v>0</v>
      </c>
      <c r="E9" s="4" t="n">
        <v>0</v>
      </c>
    </row>
    <row r="10" spans="1:5">
      <c r="A10" s="3" t="s">
        <v>540</v>
      </c>
      <c r="B10" s="7" t="n">
        <v>491.1</v>
      </c>
      <c r="C10" s="7" t="n">
        <v>405.9</v>
      </c>
      <c r="D10" s="7" t="n">
        <v>1393.4</v>
      </c>
      <c r="E10" s="7" t="n">
        <v>1083.1</v>
      </c>
    </row>
    <row r="11" spans="1:5">
      <c r="A11" s="6" t="s">
        <v>541</v>
      </c>
    </row>
    <row r="12" spans="1:5">
      <c r="A12" s="3" t="s">
        <v>542</v>
      </c>
      <c r="B12" s="4" t="n">
        <v>171922</v>
      </c>
      <c r="C12" s="4" t="n">
        <v>177513</v>
      </c>
      <c r="D12" s="4" t="n">
        <v>171854</v>
      </c>
      <c r="E12" s="4" t="n">
        <v>177171</v>
      </c>
    </row>
    <row r="13" spans="1:5">
      <c r="A13" s="3" t="s">
        <v>538</v>
      </c>
      <c r="B13" s="4" t="n">
        <v>23333</v>
      </c>
      <c r="C13" s="4" t="n">
        <v>23353</v>
      </c>
      <c r="D13" s="4" t="n">
        <v>23339</v>
      </c>
      <c r="E13" s="4" t="n">
        <v>23353</v>
      </c>
    </row>
    <row r="14" spans="1:5">
      <c r="A14" s="3" t="s">
        <v>543</v>
      </c>
      <c r="B14" s="4" t="n">
        <v>5922</v>
      </c>
      <c r="C14" s="4" t="n">
        <v>4589</v>
      </c>
      <c r="D14" s="4" t="n">
        <v>5990</v>
      </c>
      <c r="E14" s="4" t="n">
        <v>4960</v>
      </c>
    </row>
    <row r="15" spans="1:5">
      <c r="A15" s="3" t="s">
        <v>544</v>
      </c>
      <c r="B15" s="4" t="n">
        <v>201177</v>
      </c>
      <c r="C15" s="4" t="n">
        <v>205455</v>
      </c>
      <c r="D15" s="4" t="n">
        <v>201183</v>
      </c>
      <c r="E15" s="4" t="n">
        <v>205484</v>
      </c>
    </row>
    <row r="16" spans="1:5">
      <c r="A16" s="6" t="s">
        <v>247</v>
      </c>
    </row>
    <row r="17" spans="1:5">
      <c r="A17" s="3" t="s">
        <v>545</v>
      </c>
      <c r="B17" s="9" t="n">
        <v>2.54</v>
      </c>
      <c r="C17" s="9" t="n">
        <v>2.04</v>
      </c>
      <c r="D17" s="9" t="n">
        <v>7.22</v>
      </c>
      <c r="E17" s="9" t="n">
        <v>5.46</v>
      </c>
    </row>
    <row r="18" spans="1:5">
      <c r="A18" s="3" t="s">
        <v>546</v>
      </c>
      <c r="B18" s="9" t="n">
        <v>2.44</v>
      </c>
      <c r="C18" s="9" t="n">
        <v>1.98</v>
      </c>
      <c r="D18" s="9" t="n">
        <v>6.93</v>
      </c>
      <c r="E18" s="9" t="n">
        <v>5.27</v>
      </c>
    </row>
    <row r="19" spans="1:5">
      <c r="A19" s="3" t="s">
        <v>60</v>
      </c>
    </row>
    <row r="20" spans="1:5">
      <c r="A20" s="6" t="s">
        <v>536</v>
      </c>
    </row>
    <row r="21" spans="1:5">
      <c r="A21" s="3" t="s">
        <v>537</v>
      </c>
      <c r="B21" s="7" t="n">
        <v>53.9</v>
      </c>
      <c r="C21" s="7" t="n">
        <v>43.3</v>
      </c>
      <c r="D21" s="10" t="n">
        <v>153</v>
      </c>
      <c r="E21" s="7" t="n">
        <v>115.6</v>
      </c>
    </row>
    <row r="22" spans="1:5">
      <c r="A22" s="3" t="s">
        <v>538</v>
      </c>
      <c r="B22" s="4" t="n">
        <v>0</v>
      </c>
      <c r="C22" s="4" t="n">
        <v>0</v>
      </c>
      <c r="D22" s="4" t="n">
        <v>0</v>
      </c>
      <c r="E22" s="4" t="n">
        <v>0</v>
      </c>
    </row>
    <row r="23" spans="1:5">
      <c r="A23" s="3" t="s">
        <v>539</v>
      </c>
      <c r="B23" s="8" t="n">
        <v>-1.3</v>
      </c>
      <c r="C23" s="8" t="n">
        <v>-0.8</v>
      </c>
      <c r="D23" s="8" t="n">
        <v>-3.6</v>
      </c>
      <c r="E23" s="8" t="n">
        <v>-2.2</v>
      </c>
    </row>
    <row r="24" spans="1:5">
      <c r="A24" s="3" t="s">
        <v>540</v>
      </c>
      <c r="B24" s="7" t="n">
        <v>52.6</v>
      </c>
      <c r="C24" s="7" t="n">
        <v>42.5</v>
      </c>
      <c r="D24" s="7" t="n">
        <v>149.4</v>
      </c>
      <c r="E24" s="7" t="n">
        <v>113.4</v>
      </c>
    </row>
    <row r="25" spans="1:5">
      <c r="A25" s="6" t="s">
        <v>541</v>
      </c>
    </row>
    <row r="26" spans="1:5">
      <c r="A26" s="3" t="s">
        <v>542</v>
      </c>
      <c r="B26" s="4" t="n">
        <v>23333</v>
      </c>
      <c r="C26" s="4" t="n">
        <v>23353</v>
      </c>
      <c r="D26" s="4" t="n">
        <v>23339</v>
      </c>
      <c r="E26" s="4" t="n">
        <v>23353</v>
      </c>
    </row>
    <row r="27" spans="1:5">
      <c r="A27" s="3" t="s">
        <v>538</v>
      </c>
      <c r="B27" s="4" t="n">
        <v>0</v>
      </c>
      <c r="C27" s="4" t="n">
        <v>0</v>
      </c>
      <c r="D27" s="4" t="n">
        <v>0</v>
      </c>
      <c r="E27" s="4" t="n">
        <v>0</v>
      </c>
    </row>
    <row r="28" spans="1:5">
      <c r="A28" s="3" t="s">
        <v>543</v>
      </c>
      <c r="B28" s="4" t="n">
        <v>0</v>
      </c>
      <c r="C28" s="4" t="n">
        <v>0</v>
      </c>
      <c r="D28" s="4" t="n">
        <v>0</v>
      </c>
      <c r="E28" s="4" t="n">
        <v>0</v>
      </c>
    </row>
    <row r="29" spans="1:5">
      <c r="A29" s="3" t="s">
        <v>544</v>
      </c>
      <c r="B29" s="4" t="n">
        <v>23333</v>
      </c>
      <c r="C29" s="4" t="n">
        <v>23353</v>
      </c>
      <c r="D29" s="4" t="n">
        <v>23339</v>
      </c>
      <c r="E29" s="4" t="n">
        <v>23353</v>
      </c>
    </row>
    <row r="30" spans="1:5">
      <c r="A30" s="6" t="s">
        <v>247</v>
      </c>
    </row>
    <row r="31" spans="1:5">
      <c r="A31" s="3" t="s">
        <v>545</v>
      </c>
      <c r="B31" s="9" t="n">
        <v>2.31</v>
      </c>
      <c r="C31" s="9" t="n">
        <v>1.85</v>
      </c>
      <c r="D31" s="9" t="n">
        <v>6.55</v>
      </c>
      <c r="E31" s="9" t="n">
        <v>4.95</v>
      </c>
    </row>
    <row r="32" spans="1:5">
      <c r="A32" s="3" t="s">
        <v>546</v>
      </c>
      <c r="B32" s="9" t="n">
        <v>2.26</v>
      </c>
      <c r="C32" s="9" t="n">
        <v>1.82</v>
      </c>
      <c r="D32" s="9" t="n">
        <v>6.4</v>
      </c>
      <c r="E32" s="9" t="n">
        <v>4.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7</v>
      </c>
      <c r="D1" s="2" t="s">
        <v>1</v>
      </c>
    </row>
    <row r="2" spans="1:5">
      <c r="B2" s="2" t="s">
        <v>2</v>
      </c>
      <c r="C2" s="2" t="s">
        <v>68</v>
      </c>
      <c r="D2" s="2" t="s">
        <v>2</v>
      </c>
      <c r="E2" s="2" t="s">
        <v>68</v>
      </c>
    </row>
    <row r="3" spans="1:5">
      <c r="A3" s="6" t="s">
        <v>548</v>
      </c>
    </row>
    <row r="4" spans="1:5">
      <c r="A4" s="3" t="s">
        <v>83</v>
      </c>
      <c r="B4" s="7" t="n">
        <v>491.1</v>
      </c>
      <c r="C4" s="7" t="n">
        <v>405.9</v>
      </c>
      <c r="D4" s="7" t="n">
        <v>1393.4</v>
      </c>
      <c r="E4" s="7" t="n">
        <v>1083.1</v>
      </c>
    </row>
    <row r="5" spans="1:5">
      <c r="A5" s="6" t="s">
        <v>549</v>
      </c>
    </row>
    <row r="6" spans="1:5">
      <c r="A6" s="3" t="s">
        <v>86</v>
      </c>
      <c r="B6" s="8" t="n">
        <v>369.5</v>
      </c>
      <c r="C6" s="8" t="n">
        <v>252.3</v>
      </c>
      <c r="D6" s="8" t="n">
        <v>1584.2</v>
      </c>
      <c r="E6" s="8" t="n">
        <v>938.9</v>
      </c>
    </row>
    <row r="7" spans="1:5">
      <c r="A7" s="3" t="s">
        <v>550</v>
      </c>
    </row>
    <row r="8" spans="1:5">
      <c r="A8" s="6" t="s">
        <v>378</v>
      </c>
    </row>
    <row r="9" spans="1:5">
      <c r="A9" s="3" t="s">
        <v>551</v>
      </c>
      <c r="B9" s="8" t="n">
        <v>-99.09999999999999</v>
      </c>
      <c r="C9" s="8" t="n">
        <v>-125.6</v>
      </c>
      <c r="D9" s="8" t="n">
        <v>154.4</v>
      </c>
      <c r="E9" s="8" t="n">
        <v>-128.4</v>
      </c>
    </row>
    <row r="10" spans="1:5">
      <c r="A10" s="3" t="s">
        <v>552</v>
      </c>
      <c r="B10" s="8" t="n">
        <v>0.9</v>
      </c>
      <c r="C10" s="4" t="n">
        <v>1</v>
      </c>
      <c r="D10" s="8" t="n">
        <v>-0.1</v>
      </c>
      <c r="E10" s="8" t="n">
        <v>-0.7</v>
      </c>
    </row>
    <row r="11" spans="1:5">
      <c r="A11" s="3" t="s">
        <v>553</v>
      </c>
      <c r="B11" s="8" t="n">
        <v>-98.2</v>
      </c>
      <c r="C11" s="8" t="n">
        <v>-124.6</v>
      </c>
      <c r="D11" s="8" t="n">
        <v>154.3</v>
      </c>
      <c r="E11" s="8" t="n">
        <v>-129.1</v>
      </c>
    </row>
    <row r="12" spans="1:5">
      <c r="A12" s="3" t="s">
        <v>554</v>
      </c>
      <c r="B12" s="4" t="n">
        <v>0</v>
      </c>
      <c r="C12" s="4" t="n">
        <v>0</v>
      </c>
      <c r="D12" s="4" t="n">
        <v>0</v>
      </c>
      <c r="E12" s="4" t="n">
        <v>0</v>
      </c>
    </row>
    <row r="13" spans="1:5">
      <c r="A13" s="3" t="s">
        <v>555</v>
      </c>
      <c r="B13" s="4" t="n">
        <v>0</v>
      </c>
      <c r="C13" s="4" t="n">
        <v>0</v>
      </c>
      <c r="D13" s="4" t="n">
        <v>0</v>
      </c>
      <c r="E13" s="4" t="n">
        <v>0</v>
      </c>
    </row>
    <row r="14" spans="1:5">
      <c r="A14" s="3" t="s">
        <v>556</v>
      </c>
      <c r="B14" s="4" t="n">
        <v>0</v>
      </c>
      <c r="C14" s="4" t="n">
        <v>0</v>
      </c>
      <c r="D14" s="4" t="n">
        <v>0</v>
      </c>
      <c r="E14" s="4" t="n">
        <v>0</v>
      </c>
    </row>
    <row r="15" spans="1:5">
      <c r="A15" s="3" t="s">
        <v>557</v>
      </c>
      <c r="B15" s="8" t="n">
        <v>-99.09999999999999</v>
      </c>
      <c r="C15" s="8" t="n">
        <v>-125.6</v>
      </c>
      <c r="D15" s="8" t="n">
        <v>154.4</v>
      </c>
      <c r="E15" s="8" t="n">
        <v>-128.4</v>
      </c>
    </row>
    <row r="16" spans="1:5">
      <c r="A16" s="3" t="s">
        <v>558</v>
      </c>
      <c r="B16" s="8" t="n">
        <v>0.9</v>
      </c>
      <c r="C16" s="4" t="n">
        <v>1</v>
      </c>
      <c r="D16" s="8" t="n">
        <v>-0.1</v>
      </c>
      <c r="E16" s="8" t="n">
        <v>-0.7</v>
      </c>
    </row>
    <row r="17" spans="1:5">
      <c r="A17" s="3" t="s">
        <v>559</v>
      </c>
      <c r="B17" s="8" t="n">
        <v>-98.2</v>
      </c>
      <c r="C17" s="8" t="n">
        <v>-124.6</v>
      </c>
      <c r="D17" s="8" t="n">
        <v>154.3</v>
      </c>
      <c r="E17" s="8" t="n">
        <v>-129.1</v>
      </c>
    </row>
    <row r="18" spans="1:5">
      <c r="A18" s="6" t="s">
        <v>560</v>
      </c>
    </row>
    <row r="19" spans="1:5">
      <c r="A19" s="3" t="s">
        <v>561</v>
      </c>
      <c r="B19" s="8" t="n">
        <v>-26.7</v>
      </c>
      <c r="C19" s="8" t="n">
        <v>-52.2</v>
      </c>
      <c r="D19" s="8" t="n">
        <v>57.2</v>
      </c>
      <c r="E19" s="8" t="n">
        <v>-55.3</v>
      </c>
    </row>
    <row r="20" spans="1:5">
      <c r="A20" s="3" t="s">
        <v>562</v>
      </c>
      <c r="B20" s="8" t="n">
        <v>6.8</v>
      </c>
      <c r="C20" s="8" t="n">
        <v>15.2</v>
      </c>
      <c r="D20" s="8" t="n">
        <v>-17.1</v>
      </c>
      <c r="E20" s="8" t="n">
        <v>17.8</v>
      </c>
    </row>
    <row r="21" spans="1:5">
      <c r="A21" s="3" t="s">
        <v>563</v>
      </c>
      <c r="B21" s="8" t="n">
        <v>-19.9</v>
      </c>
      <c r="C21" s="4" t="n">
        <v>-37</v>
      </c>
      <c r="D21" s="8" t="n">
        <v>40.1</v>
      </c>
      <c r="E21" s="8" t="n">
        <v>-37.5</v>
      </c>
    </row>
    <row r="22" spans="1:5">
      <c r="A22" s="3" t="s">
        <v>554</v>
      </c>
      <c r="B22" s="8" t="n">
        <v>-3.8</v>
      </c>
      <c r="C22" s="8" t="n">
        <v>11.1</v>
      </c>
      <c r="D22" s="4" t="n">
        <v>-4</v>
      </c>
      <c r="E22" s="4" t="n">
        <v>32</v>
      </c>
    </row>
    <row r="23" spans="1:5">
      <c r="A23" s="3" t="s">
        <v>555</v>
      </c>
      <c r="B23" s="8" t="n">
        <v>0.9</v>
      </c>
      <c r="C23" s="8" t="n">
        <v>-3.4</v>
      </c>
      <c r="D23" s="8" t="n">
        <v>0.8</v>
      </c>
      <c r="E23" s="8" t="n">
        <v>-10.1</v>
      </c>
    </row>
    <row r="24" spans="1:5">
      <c r="A24" s="3" t="s">
        <v>556</v>
      </c>
      <c r="B24" s="8" t="n">
        <v>-2.9</v>
      </c>
      <c r="C24" s="8" t="n">
        <v>7.7</v>
      </c>
      <c r="D24" s="8" t="n">
        <v>-3.2</v>
      </c>
      <c r="E24" s="8" t="n">
        <v>21.9</v>
      </c>
    </row>
    <row r="25" spans="1:5">
      <c r="A25" s="3" t="s">
        <v>557</v>
      </c>
      <c r="B25" s="8" t="n">
        <v>-30.5</v>
      </c>
      <c r="C25" s="8" t="n">
        <v>-41.1</v>
      </c>
      <c r="D25" s="8" t="n">
        <v>53.2</v>
      </c>
      <c r="E25" s="8" t="n">
        <v>-23.3</v>
      </c>
    </row>
    <row r="26" spans="1:5">
      <c r="A26" s="3" t="s">
        <v>558</v>
      </c>
      <c r="B26" s="8" t="n">
        <v>7.7</v>
      </c>
      <c r="C26" s="8" t="n">
        <v>11.8</v>
      </c>
      <c r="D26" s="8" t="n">
        <v>-16.3</v>
      </c>
      <c r="E26" s="8" t="n">
        <v>7.7</v>
      </c>
    </row>
    <row r="27" spans="1:5">
      <c r="A27" s="3" t="s">
        <v>559</v>
      </c>
      <c r="B27" s="8" t="n">
        <v>-22.8</v>
      </c>
      <c r="C27" s="8" t="n">
        <v>-29.3</v>
      </c>
      <c r="D27" s="8" t="n">
        <v>36.9</v>
      </c>
      <c r="E27" s="8" t="n">
        <v>-15.6</v>
      </c>
    </row>
    <row r="28" spans="1:5">
      <c r="A28" s="6" t="s">
        <v>564</v>
      </c>
    </row>
    <row r="29" spans="1:5">
      <c r="A29" s="3" t="s">
        <v>565</v>
      </c>
      <c r="B29" s="8" t="n">
        <v>-0.8</v>
      </c>
      <c r="C29" s="8" t="n">
        <v>-0.1</v>
      </c>
      <c r="D29" s="8" t="n">
        <v>-0.4</v>
      </c>
      <c r="E29" s="8" t="n">
        <v>0.1</v>
      </c>
    </row>
    <row r="30" spans="1:5">
      <c r="A30" s="3" t="s">
        <v>566</v>
      </c>
      <c r="B30" s="8" t="n">
        <v>0.2</v>
      </c>
      <c r="C30" s="4" t="n">
        <v>0</v>
      </c>
      <c r="D30" s="4" t="n">
        <v>0</v>
      </c>
      <c r="E30" s="8" t="n">
        <v>0.1</v>
      </c>
    </row>
    <row r="31" spans="1:5">
      <c r="A31" s="3" t="s">
        <v>567</v>
      </c>
      <c r="B31" s="8" t="n">
        <v>-0.6</v>
      </c>
      <c r="C31" s="8" t="n">
        <v>-0.1</v>
      </c>
      <c r="D31" s="8" t="n">
        <v>-0.4</v>
      </c>
      <c r="E31" s="8" t="n">
        <v>0.2</v>
      </c>
    </row>
    <row r="32" spans="1:5">
      <c r="A32" s="3" t="s">
        <v>554</v>
      </c>
      <c r="B32" s="4" t="n">
        <v>0</v>
      </c>
      <c r="C32" s="4" t="n">
        <v>0</v>
      </c>
      <c r="D32" s="4" t="n">
        <v>0</v>
      </c>
      <c r="E32" s="4" t="n">
        <v>0</v>
      </c>
    </row>
    <row r="33" spans="1:5">
      <c r="A33" s="3" t="s">
        <v>555</v>
      </c>
      <c r="B33" s="4" t="n">
        <v>0</v>
      </c>
      <c r="C33" s="4" t="n">
        <v>0</v>
      </c>
      <c r="D33" s="4" t="n">
        <v>0</v>
      </c>
      <c r="E33" s="4" t="n">
        <v>0</v>
      </c>
    </row>
    <row r="34" spans="1:5">
      <c r="A34" s="3" t="s">
        <v>556</v>
      </c>
      <c r="B34" s="4" t="n">
        <v>0</v>
      </c>
      <c r="C34" s="4" t="n">
        <v>0</v>
      </c>
      <c r="D34" s="4" t="n">
        <v>0</v>
      </c>
      <c r="E34" s="4" t="n">
        <v>0</v>
      </c>
    </row>
    <row r="35" spans="1:5">
      <c r="A35" s="3" t="s">
        <v>557</v>
      </c>
      <c r="B35" s="8" t="n">
        <v>-0.8</v>
      </c>
      <c r="C35" s="8" t="n">
        <v>-0.1</v>
      </c>
      <c r="D35" s="8" t="n">
        <v>-0.4</v>
      </c>
      <c r="E35" s="8" t="n">
        <v>0.1</v>
      </c>
    </row>
    <row r="36" spans="1:5">
      <c r="A36" s="3" t="s">
        <v>558</v>
      </c>
      <c r="B36" s="8" t="n">
        <v>0.2</v>
      </c>
      <c r="C36" s="4" t="n">
        <v>0</v>
      </c>
      <c r="D36" s="4" t="n">
        <v>0</v>
      </c>
      <c r="E36" s="8" t="n">
        <v>0.1</v>
      </c>
    </row>
    <row r="37" spans="1:5">
      <c r="A37" s="3" t="s">
        <v>559</v>
      </c>
      <c r="B37" s="8" t="n">
        <v>-0.6</v>
      </c>
      <c r="C37" s="8" t="n">
        <v>-0.1</v>
      </c>
      <c r="D37" s="8" t="n">
        <v>-0.4</v>
      </c>
      <c r="E37" s="8" t="n">
        <v>0.2</v>
      </c>
    </row>
    <row r="38" spans="1:5">
      <c r="A38" s="6" t="s">
        <v>549</v>
      </c>
    </row>
    <row r="39" spans="1:5">
      <c r="A39" s="3" t="s">
        <v>568</v>
      </c>
      <c r="B39" s="4" t="n">
        <v>0</v>
      </c>
      <c r="C39" s="8" t="n">
        <v>0.5</v>
      </c>
      <c r="D39" s="8" t="n">
        <v>-0.1</v>
      </c>
      <c r="E39" s="8" t="n">
        <v>-0.1</v>
      </c>
    </row>
    <row r="40" spans="1:5">
      <c r="A40" s="3" t="s">
        <v>569</v>
      </c>
      <c r="B40" s="8" t="n">
        <v>-0.1</v>
      </c>
      <c r="C40" s="8" t="n">
        <v>-0.2</v>
      </c>
      <c r="D40" s="4" t="n">
        <v>0</v>
      </c>
      <c r="E40" s="4" t="n">
        <v>0</v>
      </c>
    </row>
    <row r="41" spans="1:5">
      <c r="A41" s="3" t="s">
        <v>570</v>
      </c>
      <c r="B41" s="8" t="n">
        <v>-0.1</v>
      </c>
      <c r="C41" s="8" t="n">
        <v>0.3</v>
      </c>
      <c r="D41" s="8" t="n">
        <v>-0.1</v>
      </c>
      <c r="E41" s="8" t="n">
        <v>-0.1</v>
      </c>
    </row>
    <row r="42" spans="1:5">
      <c r="A42" s="3" t="s">
        <v>554</v>
      </c>
      <c r="B42" s="8" t="n">
        <v>0.1</v>
      </c>
      <c r="C42" s="8" t="n">
        <v>0.2</v>
      </c>
      <c r="D42" s="8" t="n">
        <v>0.1</v>
      </c>
      <c r="E42" s="8" t="n">
        <v>0.5</v>
      </c>
    </row>
    <row r="43" spans="1:5">
      <c r="A43" s="3" t="s">
        <v>555</v>
      </c>
      <c r="B43" s="4" t="n">
        <v>0</v>
      </c>
      <c r="C43" s="8" t="n">
        <v>-0.1</v>
      </c>
      <c r="D43" s="4" t="n">
        <v>0</v>
      </c>
      <c r="E43" s="8" t="n">
        <v>-0.1</v>
      </c>
    </row>
    <row r="44" spans="1:5">
      <c r="A44" s="3" t="s">
        <v>556</v>
      </c>
      <c r="B44" s="8" t="n">
        <v>0.1</v>
      </c>
      <c r="C44" s="8" t="n">
        <v>0.1</v>
      </c>
      <c r="D44" s="8" t="n">
        <v>0.1</v>
      </c>
      <c r="E44" s="8" t="n">
        <v>0.4</v>
      </c>
    </row>
    <row r="45" spans="1:5">
      <c r="A45" s="3" t="s">
        <v>557</v>
      </c>
      <c r="B45" s="8" t="n">
        <v>0.1</v>
      </c>
      <c r="C45" s="8" t="n">
        <v>0.7</v>
      </c>
      <c r="D45" s="4" t="n">
        <v>0</v>
      </c>
      <c r="E45" s="8" t="n">
        <v>0.4</v>
      </c>
    </row>
    <row r="46" spans="1:5">
      <c r="A46" s="3" t="s">
        <v>558</v>
      </c>
      <c r="B46" s="8" t="n">
        <v>-0.1</v>
      </c>
      <c r="C46" s="8" t="n">
        <v>-0.3</v>
      </c>
      <c r="D46" s="4" t="n">
        <v>0</v>
      </c>
      <c r="E46" s="8" t="n">
        <v>-0.1</v>
      </c>
    </row>
    <row r="47" spans="1:5">
      <c r="A47" s="3" t="s">
        <v>559</v>
      </c>
      <c r="B47" s="4" t="n">
        <v>0</v>
      </c>
      <c r="C47" s="8" t="n">
        <v>0.4</v>
      </c>
      <c r="D47" s="4" t="n">
        <v>0</v>
      </c>
      <c r="E47" s="8" t="n">
        <v>0.3</v>
      </c>
    </row>
    <row r="48" spans="1:5">
      <c r="A48" s="3" t="s">
        <v>571</v>
      </c>
      <c r="B48" s="8" t="n">
        <v>-130.3</v>
      </c>
      <c r="C48" s="8" t="n">
        <v>-166.1</v>
      </c>
      <c r="D48" s="8" t="n">
        <v>207.2</v>
      </c>
      <c r="E48" s="8" t="n">
        <v>-151.2</v>
      </c>
    </row>
    <row r="49" spans="1:5">
      <c r="A49" s="3" t="s">
        <v>572</v>
      </c>
      <c r="B49" s="8" t="n">
        <v>8.699999999999999</v>
      </c>
      <c r="C49" s="8" t="n">
        <v>12.5</v>
      </c>
      <c r="D49" s="8" t="n">
        <v>-16.4</v>
      </c>
      <c r="E49" s="4" t="n">
        <v>7</v>
      </c>
    </row>
    <row r="50" spans="1:5">
      <c r="A50" s="3" t="s">
        <v>573</v>
      </c>
      <c r="B50" s="7" t="n">
        <v>-121.6</v>
      </c>
      <c r="C50" s="7" t="n">
        <v>-153.6</v>
      </c>
      <c r="D50" s="7" t="n">
        <v>190.8</v>
      </c>
      <c r="E50" s="7" t="n">
        <v>-14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7</v>
      </c>
      <c r="D1" s="2" t="s">
        <v>1</v>
      </c>
    </row>
    <row r="2" spans="1:5">
      <c r="B2" s="2" t="s">
        <v>2</v>
      </c>
      <c r="C2" s="2" t="s">
        <v>68</v>
      </c>
      <c r="D2" s="2" t="s">
        <v>2</v>
      </c>
      <c r="E2" s="2" t="s">
        <v>68</v>
      </c>
    </row>
    <row r="3" spans="1:5">
      <c r="A3" s="6" t="s">
        <v>575</v>
      </c>
    </row>
    <row r="4" spans="1:5">
      <c r="A4" s="3" t="s">
        <v>576</v>
      </c>
      <c r="D4" s="7" t="n">
        <v>6891.2</v>
      </c>
    </row>
    <row r="5" spans="1:5">
      <c r="A5" s="6" t="s">
        <v>577</v>
      </c>
    </row>
    <row r="6" spans="1:5">
      <c r="A6" s="3" t="s">
        <v>578</v>
      </c>
      <c r="B6" s="7" t="n">
        <v>7993.9</v>
      </c>
      <c r="D6" s="8" t="n">
        <v>7993.9</v>
      </c>
    </row>
    <row r="7" spans="1:5">
      <c r="A7" s="3" t="s">
        <v>550</v>
      </c>
    </row>
    <row r="8" spans="1:5">
      <c r="A8" s="6" t="s">
        <v>575</v>
      </c>
    </row>
    <row r="9" spans="1:5">
      <c r="A9" s="3" t="s">
        <v>576</v>
      </c>
      <c r="D9" s="8" t="n">
        <v>-399.8</v>
      </c>
    </row>
    <row r="10" spans="1:5">
      <c r="A10" s="6" t="s">
        <v>577</v>
      </c>
    </row>
    <row r="11" spans="1:5">
      <c r="A11" s="3" t="s">
        <v>579</v>
      </c>
      <c r="D11" s="8" t="n">
        <v>193.9</v>
      </c>
    </row>
    <row r="12" spans="1:5">
      <c r="A12" s="3" t="s">
        <v>580</v>
      </c>
      <c r="D12" s="8" t="n">
        <v>-3.1</v>
      </c>
    </row>
    <row r="13" spans="1:5">
      <c r="A13" s="3" t="s">
        <v>573</v>
      </c>
      <c r="B13" s="8" t="n">
        <v>-121.6</v>
      </c>
      <c r="C13" s="7" t="n">
        <v>-153.6</v>
      </c>
      <c r="D13" s="8" t="n">
        <v>190.8</v>
      </c>
      <c r="E13" s="7" t="n">
        <v>-144.2</v>
      </c>
    </row>
    <row r="14" spans="1:5">
      <c r="A14" s="3" t="s">
        <v>578</v>
      </c>
      <c r="B14" s="4" t="n">
        <v>-209</v>
      </c>
      <c r="D14" s="4" t="n">
        <v>-209</v>
      </c>
    </row>
    <row r="15" spans="1:5">
      <c r="A15" s="3" t="s">
        <v>581</v>
      </c>
    </row>
    <row r="16" spans="1:5">
      <c r="A16" s="6" t="s">
        <v>575</v>
      </c>
    </row>
    <row r="17" spans="1:5">
      <c r="A17" s="3" t="s">
        <v>576</v>
      </c>
      <c r="D17" s="4" t="n">
        <v>-358</v>
      </c>
    </row>
    <row r="18" spans="1:5">
      <c r="A18" s="6" t="s">
        <v>577</v>
      </c>
    </row>
    <row r="19" spans="1:5">
      <c r="A19" s="3" t="s">
        <v>579</v>
      </c>
      <c r="D19" s="8" t="n">
        <v>154.3</v>
      </c>
    </row>
    <row r="20" spans="1:5">
      <c r="A20" s="3" t="s">
        <v>580</v>
      </c>
      <c r="D20" s="4" t="n">
        <v>0</v>
      </c>
    </row>
    <row r="21" spans="1:5">
      <c r="A21" s="3" t="s">
        <v>573</v>
      </c>
      <c r="D21" s="8" t="n">
        <v>154.3</v>
      </c>
    </row>
    <row r="22" spans="1:5">
      <c r="A22" s="3" t="s">
        <v>578</v>
      </c>
      <c r="B22" s="8" t="n">
        <v>-203.7</v>
      </c>
      <c r="D22" s="8" t="n">
        <v>-203.7</v>
      </c>
    </row>
    <row r="23" spans="1:5">
      <c r="A23" s="3" t="s">
        <v>582</v>
      </c>
    </row>
    <row r="24" spans="1:5">
      <c r="A24" s="6" t="s">
        <v>575</v>
      </c>
    </row>
    <row r="25" spans="1:5">
      <c r="A25" s="3" t="s">
        <v>576</v>
      </c>
      <c r="D25" s="4" t="n">
        <v>-38</v>
      </c>
    </row>
    <row r="26" spans="1:5">
      <c r="A26" s="6" t="s">
        <v>577</v>
      </c>
    </row>
    <row r="27" spans="1:5">
      <c r="A27" s="3" t="s">
        <v>579</v>
      </c>
      <c r="D27" s="8" t="n">
        <v>40.1</v>
      </c>
    </row>
    <row r="28" spans="1:5">
      <c r="A28" s="3" t="s">
        <v>580</v>
      </c>
      <c r="D28" s="8" t="n">
        <v>-3.2</v>
      </c>
    </row>
    <row r="29" spans="1:5">
      <c r="A29" s="3" t="s">
        <v>573</v>
      </c>
      <c r="D29" s="8" t="n">
        <v>36.9</v>
      </c>
    </row>
    <row r="30" spans="1:5">
      <c r="A30" s="3" t="s">
        <v>578</v>
      </c>
      <c r="B30" s="8" t="n">
        <v>-1.1</v>
      </c>
      <c r="D30" s="8" t="n">
        <v>-1.1</v>
      </c>
    </row>
    <row r="31" spans="1:5">
      <c r="A31" s="3" t="s">
        <v>583</v>
      </c>
    </row>
    <row r="32" spans="1:5">
      <c r="A32" s="6" t="s">
        <v>575</v>
      </c>
    </row>
    <row r="33" spans="1:5">
      <c r="A33" s="3" t="s">
        <v>576</v>
      </c>
      <c r="D33" s="8" t="n">
        <v>-2.3</v>
      </c>
    </row>
    <row r="34" spans="1:5">
      <c r="A34" s="6" t="s">
        <v>577</v>
      </c>
    </row>
    <row r="35" spans="1:5">
      <c r="A35" s="3" t="s">
        <v>579</v>
      </c>
      <c r="D35" s="8" t="n">
        <v>-0.4</v>
      </c>
    </row>
    <row r="36" spans="1:5">
      <c r="A36" s="3" t="s">
        <v>580</v>
      </c>
      <c r="D36" s="4" t="n">
        <v>0</v>
      </c>
    </row>
    <row r="37" spans="1:5">
      <c r="A37" s="3" t="s">
        <v>573</v>
      </c>
      <c r="D37" s="8" t="n">
        <v>-0.4</v>
      </c>
    </row>
    <row r="38" spans="1:5">
      <c r="A38" s="3" t="s">
        <v>578</v>
      </c>
      <c r="B38" s="8" t="n">
        <v>-2.7</v>
      </c>
      <c r="D38" s="8" t="n">
        <v>-2.7</v>
      </c>
    </row>
    <row r="39" spans="1:5">
      <c r="A39" s="3" t="s">
        <v>584</v>
      </c>
    </row>
    <row r="40" spans="1:5">
      <c r="A40" s="6" t="s">
        <v>575</v>
      </c>
    </row>
    <row r="41" spans="1:5">
      <c r="A41" s="3" t="s">
        <v>576</v>
      </c>
      <c r="D41" s="8" t="n">
        <v>-1.5</v>
      </c>
    </row>
    <row r="42" spans="1:5">
      <c r="A42" s="6" t="s">
        <v>577</v>
      </c>
    </row>
    <row r="43" spans="1:5">
      <c r="A43" s="3" t="s">
        <v>579</v>
      </c>
      <c r="D43" s="8" t="n">
        <v>-0.1</v>
      </c>
    </row>
    <row r="44" spans="1:5">
      <c r="A44" s="3" t="s">
        <v>580</v>
      </c>
      <c r="D44" s="8" t="n">
        <v>0.1</v>
      </c>
    </row>
    <row r="45" spans="1:5">
      <c r="A45" s="3" t="s">
        <v>573</v>
      </c>
      <c r="D45" s="4" t="n">
        <v>0</v>
      </c>
    </row>
    <row r="46" spans="1:5">
      <c r="A46" s="3" t="s">
        <v>578</v>
      </c>
      <c r="B46" s="7" t="n">
        <v>-1.5</v>
      </c>
      <c r="D46" s="7"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25</v>
      </c>
      <c r="D1" s="2" t="s">
        <v>68</v>
      </c>
      <c r="E1" s="2" t="s">
        <v>586</v>
      </c>
    </row>
    <row r="2" spans="1:5">
      <c r="A2" s="6" t="s">
        <v>587</v>
      </c>
    </row>
    <row r="3" spans="1:5">
      <c r="A3" s="3" t="s">
        <v>588</v>
      </c>
      <c r="B3" s="3" t="s">
        <v>457</v>
      </c>
    </row>
    <row r="4" spans="1:5">
      <c r="A4" s="6" t="s">
        <v>26</v>
      </c>
    </row>
    <row r="5" spans="1:5">
      <c r="A5" s="3" t="s">
        <v>27</v>
      </c>
      <c r="B5" s="7" t="n">
        <v>154.5</v>
      </c>
      <c r="C5" s="7" t="n">
        <v>177.4</v>
      </c>
      <c r="D5" s="7" t="n">
        <v>197.3</v>
      </c>
      <c r="E5" s="7" t="n">
        <v>83.09999999999999</v>
      </c>
    </row>
    <row r="6" spans="1:5">
      <c r="A6" s="3" t="s">
        <v>28</v>
      </c>
      <c r="B6" s="8" t="n">
        <v>779.5</v>
      </c>
      <c r="C6" s="4" t="n">
        <v>737</v>
      </c>
    </row>
    <row r="7" spans="1:5">
      <c r="A7" s="3" t="s">
        <v>29</v>
      </c>
      <c r="B7" s="8" t="n">
        <v>2167.6</v>
      </c>
      <c r="C7" s="8" t="n">
        <v>1955.1</v>
      </c>
    </row>
    <row r="8" spans="1:5">
      <c r="A8" s="3" t="s">
        <v>589</v>
      </c>
      <c r="B8" s="4" t="n">
        <v>0</v>
      </c>
      <c r="C8" s="4" t="n">
        <v>0</v>
      </c>
    </row>
    <row r="9" spans="1:5">
      <c r="A9" s="3" t="s">
        <v>30</v>
      </c>
      <c r="B9" s="4" t="n">
        <v>444</v>
      </c>
      <c r="C9" s="8" t="n">
        <v>360.5</v>
      </c>
    </row>
    <row r="10" spans="1:5">
      <c r="A10" s="3" t="s">
        <v>31</v>
      </c>
      <c r="B10" s="8" t="n">
        <v>3545.6</v>
      </c>
      <c r="C10" s="4" t="n">
        <v>3230</v>
      </c>
    </row>
    <row r="11" spans="1:5">
      <c r="A11" s="3" t="s">
        <v>32</v>
      </c>
      <c r="B11" s="4" t="n">
        <v>4551</v>
      </c>
      <c r="C11" s="8" t="n">
        <v>3932.8</v>
      </c>
      <c r="D11" s="4" t="n">
        <v>3708</v>
      </c>
    </row>
    <row r="12" spans="1:5">
      <c r="A12" s="3" t="s">
        <v>590</v>
      </c>
      <c r="B12" s="4" t="n">
        <v>0</v>
      </c>
      <c r="C12" s="4" t="n">
        <v>0</v>
      </c>
    </row>
    <row r="13" spans="1:5">
      <c r="A13" s="3" t="s">
        <v>33</v>
      </c>
      <c r="B13" s="8" t="n">
        <v>8085.7</v>
      </c>
      <c r="C13" s="8" t="n">
        <v>7920.5</v>
      </c>
      <c r="E13" s="8" t="n">
        <v>7138.6</v>
      </c>
    </row>
    <row r="14" spans="1:5">
      <c r="A14" s="3" t="s">
        <v>34</v>
      </c>
      <c r="B14" s="8" t="n">
        <v>3303.8</v>
      </c>
      <c r="C14" s="8" t="n">
        <v>3377.7</v>
      </c>
    </row>
    <row r="15" spans="1:5">
      <c r="A15" s="3" t="s">
        <v>591</v>
      </c>
      <c r="B15" s="4" t="n">
        <v>0</v>
      </c>
      <c r="C15" s="4" t="n">
        <v>0</v>
      </c>
    </row>
    <row r="16" spans="1:5">
      <c r="A16" s="3" t="s">
        <v>35</v>
      </c>
      <c r="B16" s="4" t="n">
        <v>621</v>
      </c>
      <c r="C16" s="8" t="n">
        <v>141.4</v>
      </c>
    </row>
    <row r="17" spans="1:5">
      <c r="A17" s="3" t="s">
        <v>36</v>
      </c>
      <c r="B17" s="8" t="n">
        <v>20107.1</v>
      </c>
      <c r="C17" s="8" t="n">
        <v>18602.4</v>
      </c>
      <c r="D17" s="8" t="n">
        <v>18320.1</v>
      </c>
    </row>
    <row r="18" spans="1:5">
      <c r="A18" s="6" t="s">
        <v>37</v>
      </c>
    </row>
    <row r="19" spans="1:5">
      <c r="A19" s="3" t="s">
        <v>38</v>
      </c>
      <c r="B19" s="8" t="n">
        <v>1212.8</v>
      </c>
      <c r="C19" s="8" t="n">
        <v>606.5</v>
      </c>
    </row>
    <row r="20" spans="1:5">
      <c r="A20" s="3" t="s">
        <v>39</v>
      </c>
      <c r="B20" s="8" t="n">
        <v>23.2</v>
      </c>
      <c r="C20" s="8" t="n">
        <v>910.9</v>
      </c>
    </row>
    <row r="21" spans="1:5">
      <c r="A21" s="3" t="s">
        <v>40</v>
      </c>
      <c r="B21" s="8" t="n">
        <v>742.2</v>
      </c>
      <c r="C21" s="8" t="n">
        <v>559.8</v>
      </c>
    </row>
    <row r="22" spans="1:5">
      <c r="A22" s="3" t="s">
        <v>592</v>
      </c>
      <c r="B22" s="4" t="n">
        <v>0</v>
      </c>
      <c r="C22" s="4" t="n">
        <v>0</v>
      </c>
    </row>
    <row r="23" spans="1:5">
      <c r="A23" s="3" t="s">
        <v>41</v>
      </c>
      <c r="B23" s="8" t="n">
        <v>557.7</v>
      </c>
      <c r="C23" s="8" t="n">
        <v>620.4</v>
      </c>
    </row>
    <row r="24" spans="1:5">
      <c r="A24" s="3" t="s">
        <v>42</v>
      </c>
      <c r="B24" s="8" t="n">
        <v>2535.9</v>
      </c>
      <c r="C24" s="8" t="n">
        <v>2697.6</v>
      </c>
    </row>
    <row r="25" spans="1:5">
      <c r="A25" s="3" t="s">
        <v>43</v>
      </c>
      <c r="B25" s="8" t="n">
        <v>8114.2</v>
      </c>
      <c r="C25" s="8" t="n">
        <v>7720.7</v>
      </c>
    </row>
    <row r="26" spans="1:5">
      <c r="A26" s="3" t="s">
        <v>44</v>
      </c>
      <c r="B26" s="8" t="n">
        <v>1233.6</v>
      </c>
      <c r="C26" s="8" t="n">
        <v>1133.6</v>
      </c>
    </row>
    <row r="27" spans="1:5">
      <c r="A27" s="3" t="s">
        <v>593</v>
      </c>
      <c r="B27" s="4" t="n">
        <v>0</v>
      </c>
      <c r="C27" s="4" t="n">
        <v>0</v>
      </c>
    </row>
    <row r="28" spans="1:5">
      <c r="A28" s="3" t="s">
        <v>45</v>
      </c>
      <c r="B28" s="8" t="n">
        <v>214.3</v>
      </c>
      <c r="C28" s="8" t="n">
        <v>165.7</v>
      </c>
    </row>
    <row r="29" spans="1:5">
      <c r="A29" s="3" t="s">
        <v>46</v>
      </c>
      <c r="B29" s="4" t="n">
        <v>12098</v>
      </c>
      <c r="C29" s="8" t="n">
        <v>11717.6</v>
      </c>
    </row>
    <row r="30" spans="1:5">
      <c r="A30" s="3" t="s">
        <v>55</v>
      </c>
      <c r="B30" s="8" t="n">
        <v>7993.9</v>
      </c>
      <c r="C30" s="8" t="n">
        <v>6891.2</v>
      </c>
    </row>
    <row r="31" spans="1:5">
      <c r="A31" s="3" t="s">
        <v>56</v>
      </c>
      <c r="B31" s="8" t="n">
        <v>15.2</v>
      </c>
      <c r="C31" s="8" t="n">
        <v>-6.4</v>
      </c>
    </row>
    <row r="32" spans="1:5">
      <c r="A32" s="3" t="s">
        <v>57</v>
      </c>
      <c r="B32" s="8" t="n">
        <v>8009.1</v>
      </c>
      <c r="C32" s="8" t="n">
        <v>6884.8</v>
      </c>
    </row>
    <row r="33" spans="1:5">
      <c r="A33" s="3" t="s">
        <v>58</v>
      </c>
      <c r="B33" s="8" t="n">
        <v>20107.1</v>
      </c>
      <c r="C33" s="8" t="n">
        <v>18602.4</v>
      </c>
    </row>
    <row r="34" spans="1:5">
      <c r="A34" s="3" t="s">
        <v>594</v>
      </c>
    </row>
    <row r="35" spans="1:5">
      <c r="A35" s="6" t="s">
        <v>26</v>
      </c>
    </row>
    <row r="36" spans="1:5">
      <c r="A36" s="3" t="s">
        <v>27</v>
      </c>
      <c r="B36" s="4" t="n">
        <v>0</v>
      </c>
      <c r="C36" s="4" t="n">
        <v>0</v>
      </c>
      <c r="D36" s="4" t="n">
        <v>0</v>
      </c>
      <c r="E36" s="4" t="n">
        <v>0</v>
      </c>
    </row>
    <row r="37" spans="1:5">
      <c r="A37" s="3" t="s">
        <v>28</v>
      </c>
      <c r="B37" s="4" t="n">
        <v>0</v>
      </c>
      <c r="C37" s="4" t="n">
        <v>0</v>
      </c>
    </row>
    <row r="38" spans="1:5">
      <c r="A38" s="3" t="s">
        <v>29</v>
      </c>
      <c r="B38" s="8" t="n">
        <v>-142.6</v>
      </c>
      <c r="C38" s="8" t="n">
        <v>-166.6</v>
      </c>
    </row>
    <row r="39" spans="1:5">
      <c r="A39" s="3" t="s">
        <v>589</v>
      </c>
      <c r="B39" s="8" t="n">
        <v>-80677.3</v>
      </c>
      <c r="C39" s="8" t="n">
        <v>-67177.8</v>
      </c>
    </row>
    <row r="40" spans="1:5">
      <c r="A40" s="3" t="s">
        <v>30</v>
      </c>
      <c r="B40" s="8" t="n">
        <v>-70.90000000000001</v>
      </c>
      <c r="C40" s="8" t="n">
        <v>15.8</v>
      </c>
    </row>
    <row r="41" spans="1:5">
      <c r="A41" s="3" t="s">
        <v>31</v>
      </c>
      <c r="B41" s="8" t="n">
        <v>-80890.8</v>
      </c>
      <c r="C41" s="8" t="n">
        <v>-67328.60000000001</v>
      </c>
    </row>
    <row r="42" spans="1:5">
      <c r="A42" s="3" t="s">
        <v>32</v>
      </c>
      <c r="B42" s="4" t="n">
        <v>0</v>
      </c>
      <c r="C42" s="4" t="n">
        <v>0</v>
      </c>
    </row>
    <row r="43" spans="1:5">
      <c r="A43" s="3" t="s">
        <v>590</v>
      </c>
      <c r="B43" s="4" t="n">
        <v>-26099</v>
      </c>
      <c r="C43" s="8" t="n">
        <v>-22602.7</v>
      </c>
    </row>
    <row r="44" spans="1:5">
      <c r="A44" s="3" t="s">
        <v>33</v>
      </c>
      <c r="B44" s="4" t="n">
        <v>0</v>
      </c>
      <c r="C44" s="4" t="n">
        <v>0</v>
      </c>
    </row>
    <row r="45" spans="1:5">
      <c r="A45" s="3" t="s">
        <v>34</v>
      </c>
      <c r="B45" s="4" t="n">
        <v>0</v>
      </c>
      <c r="C45" s="4" t="n">
        <v>0</v>
      </c>
    </row>
    <row r="46" spans="1:5">
      <c r="A46" s="3" t="s">
        <v>591</v>
      </c>
      <c r="B46" s="8" t="n">
        <v>-8397.4</v>
      </c>
      <c r="C46" s="4" t="n">
        <v>-7230</v>
      </c>
    </row>
    <row r="47" spans="1:5">
      <c r="A47" s="3" t="s">
        <v>35</v>
      </c>
      <c r="B47" s="4" t="n">
        <v>0</v>
      </c>
      <c r="C47" s="4" t="n">
        <v>0</v>
      </c>
    </row>
    <row r="48" spans="1:5">
      <c r="A48" s="3" t="s">
        <v>36</v>
      </c>
      <c r="B48" s="8" t="n">
        <v>-115387.2</v>
      </c>
      <c r="C48" s="8" t="n">
        <v>-97161.3</v>
      </c>
    </row>
    <row r="49" spans="1:5">
      <c r="A49" s="6" t="s">
        <v>37</v>
      </c>
    </row>
    <row r="50" spans="1:5">
      <c r="A50" s="3" t="s">
        <v>38</v>
      </c>
      <c r="B50" s="4" t="n">
        <v>0</v>
      </c>
      <c r="C50" s="4" t="n">
        <v>0</v>
      </c>
    </row>
    <row r="51" spans="1:5">
      <c r="A51" s="3" t="s">
        <v>39</v>
      </c>
      <c r="B51" s="4" t="n">
        <v>0</v>
      </c>
      <c r="C51" s="4" t="n">
        <v>0</v>
      </c>
    </row>
    <row r="52" spans="1:5">
      <c r="A52" s="3" t="s">
        <v>40</v>
      </c>
      <c r="B52" s="4" t="n">
        <v>0</v>
      </c>
      <c r="C52" s="4" t="n">
        <v>0</v>
      </c>
    </row>
    <row r="53" spans="1:5">
      <c r="A53" s="3" t="s">
        <v>592</v>
      </c>
      <c r="B53" s="8" t="n">
        <v>-80677.3</v>
      </c>
      <c r="C53" s="8" t="n">
        <v>-67177.8</v>
      </c>
    </row>
    <row r="54" spans="1:5">
      <c r="A54" s="3" t="s">
        <v>41</v>
      </c>
      <c r="B54" s="8" t="n">
        <v>-90.2</v>
      </c>
      <c r="C54" s="8" t="n">
        <v>-28.9</v>
      </c>
    </row>
    <row r="55" spans="1:5">
      <c r="A55" s="3" t="s">
        <v>42</v>
      </c>
      <c r="B55" s="8" t="n">
        <v>-80767.5</v>
      </c>
      <c r="C55" s="8" t="n">
        <v>-67206.7</v>
      </c>
    </row>
    <row r="56" spans="1:5">
      <c r="A56" s="3" t="s">
        <v>43</v>
      </c>
      <c r="B56" s="4" t="n">
        <v>0</v>
      </c>
      <c r="C56" s="4" t="n">
        <v>0</v>
      </c>
    </row>
    <row r="57" spans="1:5">
      <c r="A57" s="3" t="s">
        <v>44</v>
      </c>
      <c r="B57" s="4" t="n">
        <v>0</v>
      </c>
      <c r="C57" s="4" t="n">
        <v>0</v>
      </c>
    </row>
    <row r="58" spans="1:5">
      <c r="A58" s="3" t="s">
        <v>593</v>
      </c>
      <c r="B58" s="8" t="n">
        <v>-8397.4</v>
      </c>
      <c r="C58" s="4" t="n">
        <v>-7230</v>
      </c>
    </row>
    <row r="59" spans="1:5">
      <c r="A59" s="3" t="s">
        <v>45</v>
      </c>
      <c r="B59" s="4" t="n">
        <v>0</v>
      </c>
      <c r="C59" s="4" t="n">
        <v>0</v>
      </c>
    </row>
    <row r="60" spans="1:5">
      <c r="A60" s="3" t="s">
        <v>46</v>
      </c>
      <c r="B60" s="8" t="n">
        <v>-89164.89999999999</v>
      </c>
      <c r="C60" s="8" t="n">
        <v>-74436.7</v>
      </c>
    </row>
    <row r="61" spans="1:5">
      <c r="A61" s="3" t="s">
        <v>55</v>
      </c>
      <c r="B61" s="8" t="n">
        <v>-26222.3</v>
      </c>
      <c r="C61" s="8" t="n">
        <v>-22724.6</v>
      </c>
    </row>
    <row r="62" spans="1:5">
      <c r="A62" s="3" t="s">
        <v>56</v>
      </c>
      <c r="B62" s="4" t="n">
        <v>0</v>
      </c>
      <c r="C62" s="4" t="n">
        <v>0</v>
      </c>
    </row>
    <row r="63" spans="1:5">
      <c r="A63" s="3" t="s">
        <v>57</v>
      </c>
      <c r="B63" s="8" t="n">
        <v>-26222.3</v>
      </c>
      <c r="C63" s="8" t="n">
        <v>-22724.6</v>
      </c>
    </row>
    <row r="64" spans="1:5">
      <c r="A64" s="3" t="s">
        <v>58</v>
      </c>
      <c r="B64" s="8" t="n">
        <v>-115387.2</v>
      </c>
      <c r="C64" s="8" t="n">
        <v>-97161.3</v>
      </c>
    </row>
    <row r="65" spans="1:5">
      <c r="A65" s="3" t="s">
        <v>595</v>
      </c>
    </row>
    <row r="66" spans="1:5">
      <c r="A66" s="6" t="s">
        <v>26</v>
      </c>
    </row>
    <row r="67" spans="1:5">
      <c r="A67" s="3" t="s">
        <v>27</v>
      </c>
      <c r="B67" s="8" t="n">
        <v>25.8</v>
      </c>
      <c r="C67" s="8" t="n">
        <v>9.6</v>
      </c>
      <c r="D67" s="8" t="n">
        <v>13.3</v>
      </c>
      <c r="E67" s="4" t="n">
        <v>6</v>
      </c>
    </row>
    <row r="68" spans="1:5">
      <c r="A68" s="3" t="s">
        <v>28</v>
      </c>
      <c r="B68" s="8" t="n">
        <v>2.3</v>
      </c>
      <c r="C68" s="8" t="n">
        <v>2.4</v>
      </c>
    </row>
    <row r="69" spans="1:5">
      <c r="A69" s="3" t="s">
        <v>29</v>
      </c>
      <c r="B69" s="8" t="n">
        <v>184.9</v>
      </c>
      <c r="C69" s="8" t="n">
        <v>162.3</v>
      </c>
    </row>
    <row r="70" spans="1:5">
      <c r="A70" s="3" t="s">
        <v>589</v>
      </c>
      <c r="B70" s="8" t="n">
        <v>26244.6</v>
      </c>
      <c r="C70" s="8" t="n">
        <v>21894.2</v>
      </c>
    </row>
    <row r="71" spans="1:5">
      <c r="A71" s="3" t="s">
        <v>30</v>
      </c>
      <c r="B71" s="8" t="n">
        <v>103.2</v>
      </c>
      <c r="C71" s="8" t="n">
        <v>40.4</v>
      </c>
    </row>
    <row r="72" spans="1:5">
      <c r="A72" s="3" t="s">
        <v>31</v>
      </c>
      <c r="B72" s="8" t="n">
        <v>26560.8</v>
      </c>
      <c r="C72" s="8" t="n">
        <v>22108.9</v>
      </c>
    </row>
    <row r="73" spans="1:5">
      <c r="A73" s="3" t="s">
        <v>32</v>
      </c>
      <c r="B73" s="4" t="n">
        <v>74</v>
      </c>
      <c r="C73" s="8" t="n">
        <v>69.5</v>
      </c>
    </row>
    <row r="74" spans="1:5">
      <c r="A74" s="3" t="s">
        <v>590</v>
      </c>
      <c r="B74" s="8" t="n">
        <v>19971.6</v>
      </c>
      <c r="C74" s="8" t="n">
        <v>16965.2</v>
      </c>
    </row>
    <row r="75" spans="1:5">
      <c r="A75" s="3" t="s">
        <v>33</v>
      </c>
      <c r="B75" s="4" t="n">
        <v>0</v>
      </c>
      <c r="C75" s="4" t="n">
        <v>0</v>
      </c>
    </row>
    <row r="76" spans="1:5">
      <c r="A76" s="3" t="s">
        <v>34</v>
      </c>
      <c r="B76" s="4" t="n">
        <v>0</v>
      </c>
      <c r="C76" s="4" t="n">
        <v>0</v>
      </c>
    </row>
    <row r="77" spans="1:5">
      <c r="A77" s="3" t="s">
        <v>591</v>
      </c>
      <c r="B77" s="8" t="n">
        <v>5984.9</v>
      </c>
      <c r="C77" s="8" t="n">
        <v>5074.5</v>
      </c>
    </row>
    <row r="78" spans="1:5">
      <c r="A78" s="3" t="s">
        <v>35</v>
      </c>
      <c r="B78" s="8" t="n">
        <v>16.9</v>
      </c>
      <c r="C78" s="8" t="n">
        <v>17.9</v>
      </c>
    </row>
    <row r="79" spans="1:5">
      <c r="A79" s="3" t="s">
        <v>36</v>
      </c>
      <c r="B79" s="8" t="n">
        <v>52608.2</v>
      </c>
      <c r="C79" s="4" t="n">
        <v>44236</v>
      </c>
    </row>
    <row r="80" spans="1:5">
      <c r="A80" s="6" t="s">
        <v>37</v>
      </c>
    </row>
    <row r="81" spans="1:5">
      <c r="A81" s="3" t="s">
        <v>38</v>
      </c>
      <c r="B81" s="8" t="n">
        <v>470.4</v>
      </c>
      <c r="C81" s="4" t="n">
        <v>231</v>
      </c>
    </row>
    <row r="82" spans="1:5">
      <c r="A82" s="3" t="s">
        <v>39</v>
      </c>
      <c r="B82" s="8" t="n">
        <v>7.1</v>
      </c>
      <c r="C82" s="8" t="n">
        <v>767.9</v>
      </c>
    </row>
    <row r="83" spans="1:5">
      <c r="A83" s="3" t="s">
        <v>40</v>
      </c>
      <c r="B83" s="4" t="n">
        <v>46</v>
      </c>
      <c r="C83" s="8" t="n">
        <v>47.6</v>
      </c>
    </row>
    <row r="84" spans="1:5">
      <c r="A84" s="3" t="s">
        <v>592</v>
      </c>
      <c r="B84" s="8" t="n">
        <v>35929.2</v>
      </c>
      <c r="C84" s="8" t="n">
        <v>30722.8</v>
      </c>
    </row>
    <row r="85" spans="1:5">
      <c r="A85" s="3" t="s">
        <v>41</v>
      </c>
      <c r="B85" s="8" t="n">
        <v>236.4</v>
      </c>
      <c r="C85" s="8" t="n">
        <v>270.2</v>
      </c>
    </row>
    <row r="86" spans="1:5">
      <c r="A86" s="3" t="s">
        <v>42</v>
      </c>
      <c r="B86" s="8" t="n">
        <v>36689.1</v>
      </c>
      <c r="C86" s="8" t="n">
        <v>32039.5</v>
      </c>
    </row>
    <row r="87" spans="1:5">
      <c r="A87" s="3" t="s">
        <v>43</v>
      </c>
      <c r="B87" s="8" t="n">
        <v>7880.6</v>
      </c>
      <c r="C87" s="8" t="n">
        <v>5260.2</v>
      </c>
    </row>
    <row r="88" spans="1:5">
      <c r="A88" s="3" t="s">
        <v>44</v>
      </c>
      <c r="B88" s="8" t="n">
        <v>14.1</v>
      </c>
      <c r="C88" s="8" t="n">
        <v>13.3</v>
      </c>
    </row>
    <row r="89" spans="1:5">
      <c r="A89" s="3" t="s">
        <v>593</v>
      </c>
      <c r="B89" s="4" t="n">
        <v>0</v>
      </c>
      <c r="C89" s="4" t="n">
        <v>0</v>
      </c>
    </row>
    <row r="90" spans="1:5">
      <c r="A90" s="3" t="s">
        <v>45</v>
      </c>
      <c r="B90" s="8" t="n">
        <v>30.5</v>
      </c>
      <c r="C90" s="8" t="n">
        <v>31.8</v>
      </c>
    </row>
    <row r="91" spans="1:5">
      <c r="A91" s="3" t="s">
        <v>46</v>
      </c>
      <c r="B91" s="8" t="n">
        <v>44614.3</v>
      </c>
      <c r="C91" s="8" t="n">
        <v>37344.8</v>
      </c>
    </row>
    <row r="92" spans="1:5">
      <c r="A92" s="3" t="s">
        <v>55</v>
      </c>
      <c r="B92" s="8" t="n">
        <v>7993.9</v>
      </c>
      <c r="C92" s="8" t="n">
        <v>6891.2</v>
      </c>
    </row>
    <row r="93" spans="1:5">
      <c r="A93" s="3" t="s">
        <v>56</v>
      </c>
      <c r="B93" s="4" t="n">
        <v>0</v>
      </c>
      <c r="C93" s="4" t="n">
        <v>0</v>
      </c>
    </row>
    <row r="94" spans="1:5">
      <c r="A94" s="3" t="s">
        <v>57</v>
      </c>
      <c r="B94" s="8" t="n">
        <v>7993.9</v>
      </c>
      <c r="C94" s="8" t="n">
        <v>6891.2</v>
      </c>
    </row>
    <row r="95" spans="1:5">
      <c r="A95" s="3" t="s">
        <v>58</v>
      </c>
      <c r="B95" s="8" t="n">
        <v>52608.2</v>
      </c>
      <c r="C95" s="4" t="n">
        <v>44236</v>
      </c>
    </row>
    <row r="96" spans="1:5">
      <c r="A96" s="3" t="s">
        <v>596</v>
      </c>
    </row>
    <row r="97" spans="1:5">
      <c r="A97" s="6" t="s">
        <v>26</v>
      </c>
    </row>
    <row r="98" spans="1:5">
      <c r="A98" s="3" t="s">
        <v>27</v>
      </c>
      <c r="B98" s="8" t="n">
        <v>2.7</v>
      </c>
      <c r="C98" s="8" t="n">
        <v>5.3</v>
      </c>
      <c r="D98" s="8" t="n">
        <v>7.2</v>
      </c>
      <c r="E98" s="8" t="n">
        <v>3.6</v>
      </c>
    </row>
    <row r="99" spans="1:5">
      <c r="A99" s="3" t="s">
        <v>28</v>
      </c>
      <c r="B99" s="8" t="n">
        <v>9.699999999999999</v>
      </c>
      <c r="C99" s="8" t="n">
        <v>18.1</v>
      </c>
    </row>
    <row r="100" spans="1:5">
      <c r="A100" s="3" t="s">
        <v>29</v>
      </c>
      <c r="B100" s="8" t="n">
        <v>1589.2</v>
      </c>
      <c r="C100" s="8" t="n">
        <v>1456.6</v>
      </c>
    </row>
    <row r="101" spans="1:5">
      <c r="A101" s="3" t="s">
        <v>589</v>
      </c>
      <c r="B101" s="8" t="n">
        <v>36443.5</v>
      </c>
      <c r="C101" s="8" t="n">
        <v>30298.2</v>
      </c>
    </row>
    <row r="102" spans="1:5">
      <c r="A102" s="3" t="s">
        <v>30</v>
      </c>
      <c r="B102" s="8" t="n">
        <v>56.3</v>
      </c>
      <c r="C102" s="8" t="n">
        <v>69.09999999999999</v>
      </c>
    </row>
    <row r="103" spans="1:5">
      <c r="A103" s="3" t="s">
        <v>31</v>
      </c>
      <c r="B103" s="8" t="n">
        <v>38101.4</v>
      </c>
      <c r="C103" s="8" t="n">
        <v>31847.3</v>
      </c>
    </row>
    <row r="104" spans="1:5">
      <c r="A104" s="3" t="s">
        <v>32</v>
      </c>
      <c r="B104" s="8" t="n">
        <v>728.5</v>
      </c>
      <c r="C104" s="8" t="n">
        <v>680.1</v>
      </c>
    </row>
    <row r="105" spans="1:5">
      <c r="A105" s="3" t="s">
        <v>590</v>
      </c>
      <c r="B105" s="8" t="n">
        <v>424.1</v>
      </c>
      <c r="C105" s="8" t="n">
        <v>267.2</v>
      </c>
    </row>
    <row r="106" spans="1:5">
      <c r="A106" s="3" t="s">
        <v>33</v>
      </c>
      <c r="B106" s="8" t="n">
        <v>6185.5</v>
      </c>
      <c r="C106" s="8" t="n">
        <v>6185.5</v>
      </c>
    </row>
    <row r="107" spans="1:5">
      <c r="A107" s="3" t="s">
        <v>34</v>
      </c>
      <c r="B107" s="8" t="n">
        <v>719.5</v>
      </c>
      <c r="C107" s="8" t="n">
        <v>810.2</v>
      </c>
    </row>
    <row r="108" spans="1:5">
      <c r="A108" s="3" t="s">
        <v>591</v>
      </c>
      <c r="B108" s="8" t="n">
        <v>2412.5</v>
      </c>
      <c r="C108" s="8" t="n">
        <v>2155.5</v>
      </c>
    </row>
    <row r="109" spans="1:5">
      <c r="A109" s="3" t="s">
        <v>35</v>
      </c>
      <c r="B109" s="8" t="n">
        <v>4.3</v>
      </c>
      <c r="C109" s="8" t="n">
        <v>4.5</v>
      </c>
    </row>
    <row r="110" spans="1:5">
      <c r="A110" s="3" t="s">
        <v>36</v>
      </c>
      <c r="B110" s="8" t="n">
        <v>48575.8</v>
      </c>
      <c r="C110" s="8" t="n">
        <v>41950.3</v>
      </c>
    </row>
    <row r="111" spans="1:5">
      <c r="A111" s="6" t="s">
        <v>37</v>
      </c>
    </row>
    <row r="112" spans="1:5">
      <c r="A112" s="3" t="s">
        <v>38</v>
      </c>
      <c r="B112" s="4" t="n">
        <v>0</v>
      </c>
      <c r="C112" s="4" t="n">
        <v>0</v>
      </c>
    </row>
    <row r="113" spans="1:5">
      <c r="A113" s="3" t="s">
        <v>39</v>
      </c>
      <c r="B113" s="8" t="n">
        <v>15.9</v>
      </c>
      <c r="C113" s="8" t="n">
        <v>16.2</v>
      </c>
    </row>
    <row r="114" spans="1:5">
      <c r="A114" s="3" t="s">
        <v>40</v>
      </c>
      <c r="B114" s="8" t="n">
        <v>288.4</v>
      </c>
      <c r="C114" s="8" t="n">
        <v>57.5</v>
      </c>
    </row>
    <row r="115" spans="1:5">
      <c r="A115" s="3" t="s">
        <v>592</v>
      </c>
      <c r="B115" s="4" t="n">
        <v>28537</v>
      </c>
      <c r="C115" s="8" t="n">
        <v>23203.3</v>
      </c>
    </row>
    <row r="116" spans="1:5">
      <c r="A116" s="3" t="s">
        <v>41</v>
      </c>
      <c r="B116" s="8" t="n">
        <v>248.8</v>
      </c>
      <c r="C116" s="8" t="n">
        <v>203.5</v>
      </c>
    </row>
    <row r="117" spans="1:5">
      <c r="A117" s="3" t="s">
        <v>42</v>
      </c>
      <c r="B117" s="8" t="n">
        <v>29090.1</v>
      </c>
      <c r="C117" s="8" t="n">
        <v>23480.5</v>
      </c>
    </row>
    <row r="118" spans="1:5">
      <c r="A118" s="3" t="s">
        <v>43</v>
      </c>
      <c r="B118" s="8" t="n">
        <v>11.5</v>
      </c>
      <c r="C118" s="8" t="n">
        <v>11.8</v>
      </c>
    </row>
    <row r="119" spans="1:5">
      <c r="A119" s="3" t="s">
        <v>44</v>
      </c>
      <c r="B119" s="8" t="n">
        <v>720.8</v>
      </c>
      <c r="C119" s="4" t="n">
        <v>698</v>
      </c>
    </row>
    <row r="120" spans="1:5">
      <c r="A120" s="3" t="s">
        <v>593</v>
      </c>
      <c r="B120" s="8" t="n">
        <v>4985.1</v>
      </c>
      <c r="C120" s="8" t="n">
        <v>4639.4</v>
      </c>
    </row>
    <row r="121" spans="1:5">
      <c r="A121" s="3" t="s">
        <v>45</v>
      </c>
      <c r="B121" s="8" t="n">
        <v>15.1</v>
      </c>
      <c r="C121" s="8" t="n">
        <v>8.9</v>
      </c>
    </row>
    <row r="122" spans="1:5">
      <c r="A122" s="3" t="s">
        <v>46</v>
      </c>
      <c r="B122" s="8" t="n">
        <v>34822.6</v>
      </c>
      <c r="C122" s="8" t="n">
        <v>28838.6</v>
      </c>
    </row>
    <row r="123" spans="1:5">
      <c r="A123" s="3" t="s">
        <v>55</v>
      </c>
      <c r="B123" s="8" t="n">
        <v>13753.2</v>
      </c>
      <c r="C123" s="8" t="n">
        <v>13111.7</v>
      </c>
    </row>
    <row r="124" spans="1:5">
      <c r="A124" s="3" t="s">
        <v>56</v>
      </c>
      <c r="B124" s="4" t="n">
        <v>0</v>
      </c>
      <c r="C124" s="4" t="n">
        <v>0</v>
      </c>
    </row>
    <row r="125" spans="1:5">
      <c r="A125" s="3" t="s">
        <v>57</v>
      </c>
      <c r="B125" s="8" t="n">
        <v>13753.2</v>
      </c>
      <c r="C125" s="8" t="n">
        <v>13111.7</v>
      </c>
    </row>
    <row r="126" spans="1:5">
      <c r="A126" s="3" t="s">
        <v>58</v>
      </c>
      <c r="B126" s="8" t="n">
        <v>48575.8</v>
      </c>
      <c r="C126" s="8" t="n">
        <v>41950.3</v>
      </c>
    </row>
    <row r="127" spans="1:5">
      <c r="A127" s="3" t="s">
        <v>597</v>
      </c>
    </row>
    <row r="128" spans="1:5">
      <c r="A128" s="6" t="s">
        <v>26</v>
      </c>
    </row>
    <row r="129" spans="1:5">
      <c r="A129" s="3" t="s">
        <v>27</v>
      </c>
      <c r="B129" s="4" t="n">
        <v>126</v>
      </c>
      <c r="C129" s="8" t="n">
        <v>162.5</v>
      </c>
      <c r="D129" s="7" t="n">
        <v>176.8</v>
      </c>
      <c r="E129" s="7" t="n">
        <v>73.5</v>
      </c>
    </row>
    <row r="130" spans="1:5">
      <c r="A130" s="3" t="s">
        <v>28</v>
      </c>
      <c r="B130" s="8" t="n">
        <v>767.5</v>
      </c>
      <c r="C130" s="8" t="n">
        <v>716.5</v>
      </c>
    </row>
    <row r="131" spans="1:5">
      <c r="A131" s="3" t="s">
        <v>29</v>
      </c>
      <c r="B131" s="8" t="n">
        <v>536.1</v>
      </c>
      <c r="C131" s="8" t="n">
        <v>502.8</v>
      </c>
    </row>
    <row r="132" spans="1:5">
      <c r="A132" s="3" t="s">
        <v>589</v>
      </c>
      <c r="B132" s="8" t="n">
        <v>17989.2</v>
      </c>
      <c r="C132" s="8" t="n">
        <v>14985.4</v>
      </c>
    </row>
    <row r="133" spans="1:5">
      <c r="A133" s="3" t="s">
        <v>30</v>
      </c>
      <c r="B133" s="8" t="n">
        <v>355.4</v>
      </c>
      <c r="C133" s="8" t="n">
        <v>235.2</v>
      </c>
    </row>
    <row r="134" spans="1:5">
      <c r="A134" s="3" t="s">
        <v>31</v>
      </c>
      <c r="B134" s="8" t="n">
        <v>19774.2</v>
      </c>
      <c r="C134" s="8" t="n">
        <v>16602.4</v>
      </c>
    </row>
    <row r="135" spans="1:5">
      <c r="A135" s="3" t="s">
        <v>32</v>
      </c>
      <c r="B135" s="8" t="n">
        <v>3748.5</v>
      </c>
      <c r="C135" s="8" t="n">
        <v>3183.2</v>
      </c>
    </row>
    <row r="136" spans="1:5">
      <c r="A136" s="3" t="s">
        <v>590</v>
      </c>
      <c r="B136" s="8" t="n">
        <v>5703.3</v>
      </c>
      <c r="C136" s="8" t="n">
        <v>5370.3</v>
      </c>
    </row>
    <row r="137" spans="1:5">
      <c r="A137" s="3" t="s">
        <v>33</v>
      </c>
      <c r="B137" s="8" t="n">
        <v>1900.2</v>
      </c>
      <c r="C137" s="4" t="n">
        <v>1735</v>
      </c>
    </row>
    <row r="138" spans="1:5">
      <c r="A138" s="3" t="s">
        <v>34</v>
      </c>
      <c r="B138" s="8" t="n">
        <v>2584.3</v>
      </c>
      <c r="C138" s="8" t="n">
        <v>2567.5</v>
      </c>
    </row>
    <row r="139" spans="1:5">
      <c r="A139" s="3" t="s">
        <v>591</v>
      </c>
      <c r="B139" s="4" t="n">
        <v>0</v>
      </c>
      <c r="C139" s="4" t="n">
        <v>0</v>
      </c>
    </row>
    <row r="140" spans="1:5">
      <c r="A140" s="3" t="s">
        <v>35</v>
      </c>
      <c r="B140" s="8" t="n">
        <v>599.8</v>
      </c>
      <c r="C140" s="4" t="n">
        <v>119</v>
      </c>
    </row>
    <row r="141" spans="1:5">
      <c r="A141" s="3" t="s">
        <v>36</v>
      </c>
      <c r="B141" s="8" t="n">
        <v>34310.3</v>
      </c>
      <c r="C141" s="8" t="n">
        <v>29577.4</v>
      </c>
    </row>
    <row r="142" spans="1:5">
      <c r="A142" s="6" t="s">
        <v>37</v>
      </c>
    </row>
    <row r="143" spans="1:5">
      <c r="A143" s="3" t="s">
        <v>38</v>
      </c>
      <c r="B143" s="8" t="n">
        <v>742.4</v>
      </c>
      <c r="C143" s="8" t="n">
        <v>375.5</v>
      </c>
    </row>
    <row r="144" spans="1:5">
      <c r="A144" s="3" t="s">
        <v>39</v>
      </c>
      <c r="B144" s="8" t="n">
        <v>0.2</v>
      </c>
      <c r="C144" s="8" t="n">
        <v>126.8</v>
      </c>
    </row>
    <row r="145" spans="1:5">
      <c r="A145" s="3" t="s">
        <v>40</v>
      </c>
      <c r="B145" s="8" t="n">
        <v>407.8</v>
      </c>
      <c r="C145" s="8" t="n">
        <v>454.7</v>
      </c>
    </row>
    <row r="146" spans="1:5">
      <c r="A146" s="3" t="s">
        <v>592</v>
      </c>
      <c r="B146" s="8" t="n">
        <v>16211.1</v>
      </c>
      <c r="C146" s="8" t="n">
        <v>13251.7</v>
      </c>
    </row>
    <row r="147" spans="1:5">
      <c r="A147" s="3" t="s">
        <v>41</v>
      </c>
      <c r="B147" s="8" t="n">
        <v>162.7</v>
      </c>
      <c r="C147" s="8" t="n">
        <v>175.6</v>
      </c>
    </row>
    <row r="148" spans="1:5">
      <c r="A148" s="3" t="s">
        <v>42</v>
      </c>
      <c r="B148" s="8" t="n">
        <v>17524.2</v>
      </c>
      <c r="C148" s="8" t="n">
        <v>14384.3</v>
      </c>
    </row>
    <row r="149" spans="1:5">
      <c r="A149" s="3" t="s">
        <v>43</v>
      </c>
      <c r="B149" s="8" t="n">
        <v>222.1</v>
      </c>
      <c r="C149" s="8" t="n">
        <v>2448.7</v>
      </c>
    </row>
    <row r="150" spans="1:5">
      <c r="A150" s="3" t="s">
        <v>44</v>
      </c>
      <c r="B150" s="8" t="n">
        <v>498.7</v>
      </c>
      <c r="C150" s="8" t="n">
        <v>422.3</v>
      </c>
    </row>
    <row r="151" spans="1:5">
      <c r="A151" s="3" t="s">
        <v>593</v>
      </c>
      <c r="B151" s="8" t="n">
        <v>3412.3</v>
      </c>
      <c r="C151" s="8" t="n">
        <v>2590.6</v>
      </c>
    </row>
    <row r="152" spans="1:5">
      <c r="A152" s="3" t="s">
        <v>45</v>
      </c>
      <c r="B152" s="8" t="n">
        <v>168.7</v>
      </c>
      <c r="C152" s="4" t="n">
        <v>125</v>
      </c>
    </row>
    <row r="153" spans="1:5">
      <c r="A153" s="3" t="s">
        <v>46</v>
      </c>
      <c r="B153" s="4" t="n">
        <v>21826</v>
      </c>
      <c r="C153" s="8" t="n">
        <v>19970.9</v>
      </c>
    </row>
    <row r="154" spans="1:5">
      <c r="A154" s="3" t="s">
        <v>55</v>
      </c>
      <c r="B154" s="8" t="n">
        <v>12469.1</v>
      </c>
      <c r="C154" s="8" t="n">
        <v>9612.9</v>
      </c>
    </row>
    <row r="155" spans="1:5">
      <c r="A155" s="3" t="s">
        <v>56</v>
      </c>
      <c r="B155" s="8" t="n">
        <v>15.2</v>
      </c>
      <c r="C155" s="8" t="n">
        <v>-6.4</v>
      </c>
    </row>
    <row r="156" spans="1:5">
      <c r="A156" s="3" t="s">
        <v>57</v>
      </c>
      <c r="B156" s="8" t="n">
        <v>12484.3</v>
      </c>
      <c r="C156" s="8" t="n">
        <v>9606.5</v>
      </c>
    </row>
    <row r="157" spans="1:5">
      <c r="A157" s="3" t="s">
        <v>58</v>
      </c>
      <c r="B157" s="7" t="n">
        <v>34310.3</v>
      </c>
      <c r="C157" s="7" t="n">
        <v>2957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7</v>
      </c>
      <c r="D1" s="2" t="s">
        <v>1</v>
      </c>
    </row>
    <row r="2" spans="1:5">
      <c r="B2" s="2" t="s">
        <v>2</v>
      </c>
      <c r="C2" s="2" t="s">
        <v>68</v>
      </c>
      <c r="D2" s="2" t="s">
        <v>2</v>
      </c>
      <c r="E2" s="2" t="s">
        <v>68</v>
      </c>
    </row>
    <row r="3" spans="1:5">
      <c r="A3" s="6" t="s">
        <v>257</v>
      </c>
    </row>
    <row r="4" spans="1:5">
      <c r="A4" s="3" t="s">
        <v>69</v>
      </c>
      <c r="B4" s="7" t="n">
        <v>1978.9</v>
      </c>
      <c r="C4" s="7" t="n">
        <v>1992.7</v>
      </c>
      <c r="D4" s="7" t="n">
        <v>6391.4</v>
      </c>
      <c r="E4" s="7" t="n">
        <v>6268.5</v>
      </c>
    </row>
    <row r="5" spans="1:5">
      <c r="A5" s="3" t="s">
        <v>70</v>
      </c>
      <c r="B5" s="8" t="n">
        <v>-179.8</v>
      </c>
      <c r="C5" s="8" t="n">
        <v>-182.2</v>
      </c>
      <c r="D5" s="8" t="n">
        <v>-572.3</v>
      </c>
      <c r="E5" s="4" t="n">
        <v>-565</v>
      </c>
    </row>
    <row r="6" spans="1:5">
      <c r="A6" s="3" t="s">
        <v>71</v>
      </c>
      <c r="B6" s="8" t="n">
        <v>1799.1</v>
      </c>
      <c r="C6" s="8" t="n">
        <v>1810.5</v>
      </c>
      <c r="D6" s="8" t="n">
        <v>5819.1</v>
      </c>
      <c r="E6" s="8" t="n">
        <v>5703.5</v>
      </c>
    </row>
    <row r="7" spans="1:5">
      <c r="A7" s="3" t="s">
        <v>72</v>
      </c>
      <c r="B7" s="8" t="n">
        <v>-891.6</v>
      </c>
      <c r="C7" s="8" t="n">
        <v>-919.1</v>
      </c>
      <c r="D7" s="4" t="n">
        <v>-2851</v>
      </c>
      <c r="E7" s="8" t="n">
        <v>-2961.8</v>
      </c>
    </row>
    <row r="8" spans="1:5">
      <c r="A8" s="3" t="s">
        <v>73</v>
      </c>
      <c r="B8" s="8" t="n">
        <v>907.5</v>
      </c>
      <c r="C8" s="8" t="n">
        <v>891.4</v>
      </c>
      <c r="D8" s="8" t="n">
        <v>2968.1</v>
      </c>
      <c r="E8" s="8" t="n">
        <v>2741.7</v>
      </c>
    </row>
    <row r="9" spans="1:5">
      <c r="A9" s="3" t="s">
        <v>74</v>
      </c>
      <c r="B9" s="8" t="n">
        <v>-420.7</v>
      </c>
      <c r="C9" s="8" t="n">
        <v>-357.4</v>
      </c>
      <c r="D9" s="8" t="n">
        <v>-1199.3</v>
      </c>
      <c r="E9" s="8" t="n">
        <v>-1044.1</v>
      </c>
    </row>
    <row r="10" spans="1:5">
      <c r="A10" s="3" t="s">
        <v>75</v>
      </c>
      <c r="B10" s="8" t="n">
        <v>486.8</v>
      </c>
      <c r="C10" s="4" t="n">
        <v>534</v>
      </c>
      <c r="D10" s="8" t="n">
        <v>1768.8</v>
      </c>
      <c r="E10" s="8" t="n">
        <v>1697.6</v>
      </c>
    </row>
    <row r="11" spans="1:5">
      <c r="A11" s="3" t="s">
        <v>599</v>
      </c>
      <c r="B11" s="8" t="n">
        <v>32.3</v>
      </c>
      <c r="C11" s="8" t="n">
        <v>27.5</v>
      </c>
      <c r="D11" s="8" t="n">
        <v>32.9</v>
      </c>
      <c r="E11" s="8" t="n">
        <v>28.2</v>
      </c>
    </row>
    <row r="12" spans="1:5">
      <c r="A12" s="3" t="s">
        <v>106</v>
      </c>
      <c r="B12" s="8" t="n">
        <v>216.8</v>
      </c>
      <c r="D12" s="8" t="n">
        <v>216.8</v>
      </c>
      <c r="E12" s="4" t="n">
        <v>0</v>
      </c>
    </row>
    <row r="13" spans="1:5">
      <c r="A13" s="3" t="s">
        <v>600</v>
      </c>
      <c r="B13" s="8" t="n">
        <v>0.2</v>
      </c>
      <c r="C13" s="8" t="n">
        <v>0.3</v>
      </c>
      <c r="D13" s="8" t="n">
        <v>0.4</v>
      </c>
      <c r="E13" s="8" t="n">
        <v>1.3</v>
      </c>
    </row>
    <row r="14" spans="1:5">
      <c r="A14" s="3" t="s">
        <v>601</v>
      </c>
      <c r="B14" s="4" t="n">
        <v>0</v>
      </c>
      <c r="C14" s="4" t="n">
        <v>0</v>
      </c>
      <c r="D14" s="4" t="n">
        <v>0</v>
      </c>
      <c r="E14" s="4" t="n">
        <v>0</v>
      </c>
    </row>
    <row r="15" spans="1:5">
      <c r="A15" s="3" t="s">
        <v>77</v>
      </c>
      <c r="B15" s="8" t="n">
        <v>-81.59999999999999</v>
      </c>
      <c r="C15" s="8" t="n">
        <v>-77.90000000000001</v>
      </c>
      <c r="D15" s="8" t="n">
        <v>-245.5</v>
      </c>
      <c r="E15" s="8" t="n">
        <v>-257.6</v>
      </c>
    </row>
    <row r="16" spans="1:5">
      <c r="A16" s="3" t="s">
        <v>602</v>
      </c>
      <c r="B16" s="4" t="n">
        <v>0</v>
      </c>
      <c r="C16" s="4" t="n">
        <v>0</v>
      </c>
      <c r="D16" s="4" t="n">
        <v>0</v>
      </c>
      <c r="E16" s="4" t="n">
        <v>0</v>
      </c>
    </row>
    <row r="17" spans="1:5">
      <c r="A17" s="3" t="s">
        <v>78</v>
      </c>
      <c r="B17" s="8" t="n">
        <v>-10.3</v>
      </c>
      <c r="C17" s="4" t="n">
        <v>0</v>
      </c>
      <c r="D17" s="8" t="n">
        <v>-19.1</v>
      </c>
      <c r="E17" s="4" t="n">
        <v>0</v>
      </c>
    </row>
    <row r="18" spans="1:5">
      <c r="A18" s="3" t="s">
        <v>79</v>
      </c>
      <c r="B18" s="8" t="n">
        <v>644.2</v>
      </c>
      <c r="C18" s="8" t="n">
        <v>483.9</v>
      </c>
      <c r="D18" s="8" t="n">
        <v>1754.3</v>
      </c>
      <c r="E18" s="8" t="n">
        <v>1469.5</v>
      </c>
    </row>
    <row r="19" spans="1:5">
      <c r="A19" s="3" t="s">
        <v>603</v>
      </c>
      <c r="B19" s="8" t="n">
        <v>-149.5</v>
      </c>
      <c r="C19" s="8" t="n">
        <v>-78.90000000000001</v>
      </c>
      <c r="D19" s="8" t="n">
        <v>-352.3</v>
      </c>
      <c r="E19" s="8" t="n">
        <v>-392.2</v>
      </c>
    </row>
    <row r="20" spans="1:5">
      <c r="A20" s="3" t="s">
        <v>81</v>
      </c>
      <c r="B20" s="8" t="n">
        <v>494.7</v>
      </c>
      <c r="C20" s="4" t="n">
        <v>405</v>
      </c>
      <c r="D20" s="4" t="n">
        <v>1402</v>
      </c>
      <c r="E20" s="8" t="n">
        <v>1077.3</v>
      </c>
    </row>
    <row r="21" spans="1:5">
      <c r="A21" s="3" t="s">
        <v>82</v>
      </c>
      <c r="B21" s="8" t="n">
        <v>-3.6</v>
      </c>
      <c r="C21" s="8" t="n">
        <v>0.9</v>
      </c>
      <c r="D21" s="8" t="n">
        <v>-8.6</v>
      </c>
      <c r="E21" s="8" t="n">
        <v>5.8</v>
      </c>
    </row>
    <row r="22" spans="1:5">
      <c r="A22" s="3" t="s">
        <v>83</v>
      </c>
      <c r="B22" s="8" t="n">
        <v>491.1</v>
      </c>
      <c r="C22" s="8" t="n">
        <v>405.9</v>
      </c>
      <c r="D22" s="8" t="n">
        <v>1393.4</v>
      </c>
      <c r="E22" s="8" t="n">
        <v>1083.1</v>
      </c>
    </row>
    <row r="23" spans="1:5">
      <c r="A23" s="3" t="s">
        <v>86</v>
      </c>
      <c r="B23" s="8" t="n">
        <v>369.5</v>
      </c>
      <c r="C23" s="8" t="n">
        <v>252.3</v>
      </c>
      <c r="D23" s="8" t="n">
        <v>1584.2</v>
      </c>
      <c r="E23" s="8" t="n">
        <v>938.9</v>
      </c>
    </row>
    <row r="24" spans="1:5">
      <c r="A24" s="3" t="s">
        <v>594</v>
      </c>
    </row>
    <row r="25" spans="1:5">
      <c r="A25" s="6" t="s">
        <v>257</v>
      </c>
    </row>
    <row r="26" spans="1:5">
      <c r="A26" s="3" t="s">
        <v>69</v>
      </c>
      <c r="B26" s="4" t="n">
        <v>-1156</v>
      </c>
      <c r="C26" s="8" t="n">
        <v>-1114.4</v>
      </c>
      <c r="D26" s="8" t="n">
        <v>-3698.5</v>
      </c>
      <c r="E26" s="8" t="n">
        <v>-3449.8</v>
      </c>
    </row>
    <row r="27" spans="1:5">
      <c r="A27" s="3" t="s">
        <v>70</v>
      </c>
      <c r="B27" s="4" t="n">
        <v>0</v>
      </c>
      <c r="C27" s="4" t="n">
        <v>0</v>
      </c>
      <c r="D27" s="4" t="n">
        <v>0</v>
      </c>
      <c r="E27" s="4" t="n">
        <v>0</v>
      </c>
    </row>
    <row r="28" spans="1:5">
      <c r="A28" s="3" t="s">
        <v>71</v>
      </c>
      <c r="B28" s="4" t="n">
        <v>-1156</v>
      </c>
      <c r="C28" s="8" t="n">
        <v>-1114.4</v>
      </c>
      <c r="D28" s="8" t="n">
        <v>-3698.5</v>
      </c>
      <c r="E28" s="8" t="n">
        <v>-3449.8</v>
      </c>
    </row>
    <row r="29" spans="1:5">
      <c r="A29" s="3" t="s">
        <v>72</v>
      </c>
      <c r="B29" s="4" t="n">
        <v>1155</v>
      </c>
      <c r="C29" s="8" t="n">
        <v>1106.9</v>
      </c>
      <c r="D29" s="4" t="n">
        <v>3710</v>
      </c>
      <c r="E29" s="8" t="n">
        <v>3439.3</v>
      </c>
    </row>
    <row r="30" spans="1:5">
      <c r="A30" s="3" t="s">
        <v>73</v>
      </c>
      <c r="B30" s="4" t="n">
        <v>-1</v>
      </c>
      <c r="C30" s="8" t="n">
        <v>-7.5</v>
      </c>
      <c r="D30" s="8" t="n">
        <v>11.5</v>
      </c>
      <c r="E30" s="8" t="n">
        <v>-10.5</v>
      </c>
    </row>
    <row r="31" spans="1:5">
      <c r="A31" s="3" t="s">
        <v>74</v>
      </c>
      <c r="B31" s="8" t="n">
        <v>5.1</v>
      </c>
      <c r="C31" s="8" t="n">
        <v>10.8</v>
      </c>
      <c r="D31" s="8" t="n">
        <v>10.9</v>
      </c>
      <c r="E31" s="8" t="n">
        <v>21.5</v>
      </c>
    </row>
    <row r="32" spans="1:5">
      <c r="A32" s="3" t="s">
        <v>75</v>
      </c>
      <c r="B32" s="8" t="n">
        <v>4.1</v>
      </c>
      <c r="C32" s="8" t="n">
        <v>3.3</v>
      </c>
      <c r="D32" s="8" t="n">
        <v>22.4</v>
      </c>
      <c r="E32" s="4" t="n">
        <v>11</v>
      </c>
    </row>
    <row r="33" spans="1:5">
      <c r="A33" s="3" t="s">
        <v>599</v>
      </c>
      <c r="B33" s="8" t="n">
        <v>-647.4</v>
      </c>
      <c r="C33" s="8" t="n">
        <v>-523.2</v>
      </c>
      <c r="D33" s="8" t="n">
        <v>-1841.4</v>
      </c>
      <c r="E33" s="8" t="n">
        <v>-1484.6</v>
      </c>
    </row>
    <row r="34" spans="1:5">
      <c r="A34" s="3" t="s">
        <v>106</v>
      </c>
      <c r="B34" s="4" t="n">
        <v>0</v>
      </c>
      <c r="D34" s="4" t="n">
        <v>0</v>
      </c>
    </row>
    <row r="35" spans="1:5">
      <c r="A35" s="3" t="s">
        <v>600</v>
      </c>
      <c r="B35" s="4" t="n">
        <v>0</v>
      </c>
      <c r="C35" s="4" t="n">
        <v>0</v>
      </c>
      <c r="D35" s="4" t="n">
        <v>0</v>
      </c>
      <c r="E35" s="4" t="n">
        <v>0</v>
      </c>
    </row>
    <row r="36" spans="1:5">
      <c r="A36" s="3" t="s">
        <v>601</v>
      </c>
      <c r="B36" s="8" t="n">
        <v>-186.4</v>
      </c>
      <c r="C36" s="8" t="n">
        <v>-160.1</v>
      </c>
      <c r="D36" s="8" t="n">
        <v>-545.6</v>
      </c>
      <c r="E36" s="8" t="n">
        <v>-471.2</v>
      </c>
    </row>
    <row r="37" spans="1:5">
      <c r="A37" s="3" t="s">
        <v>77</v>
      </c>
      <c r="B37" s="4" t="n">
        <v>0</v>
      </c>
      <c r="C37" s="4" t="n">
        <v>0</v>
      </c>
      <c r="D37" s="4" t="n">
        <v>0</v>
      </c>
      <c r="E37" s="4" t="n">
        <v>0</v>
      </c>
    </row>
    <row r="38" spans="1:5">
      <c r="A38" s="3" t="s">
        <v>602</v>
      </c>
      <c r="B38" s="8" t="n">
        <v>186.4</v>
      </c>
      <c r="C38" s="8" t="n">
        <v>160.1</v>
      </c>
      <c r="D38" s="8" t="n">
        <v>545.6</v>
      </c>
      <c r="E38" s="8" t="n">
        <v>471.2</v>
      </c>
    </row>
    <row r="39" spans="1:5">
      <c r="A39" s="3" t="s">
        <v>78</v>
      </c>
      <c r="B39" s="4" t="n">
        <v>0</v>
      </c>
      <c r="D39" s="4" t="n">
        <v>0</v>
      </c>
    </row>
    <row r="40" spans="1:5">
      <c r="A40" s="3" t="s">
        <v>79</v>
      </c>
      <c r="B40" s="8" t="n">
        <v>-643.3</v>
      </c>
      <c r="C40" s="8" t="n">
        <v>-519.9</v>
      </c>
      <c r="D40" s="4" t="n">
        <v>-1819</v>
      </c>
      <c r="E40" s="8" t="n">
        <v>-1473.6</v>
      </c>
    </row>
    <row r="41" spans="1:5">
      <c r="A41" s="3" t="s">
        <v>603</v>
      </c>
      <c r="B41" s="4" t="n">
        <v>-2</v>
      </c>
      <c r="C41" s="8" t="n">
        <v>-0.1</v>
      </c>
      <c r="D41" s="8" t="n">
        <v>-24.8</v>
      </c>
      <c r="E41" s="8" t="n">
        <v>-4.3</v>
      </c>
    </row>
    <row r="42" spans="1:5">
      <c r="A42" s="3" t="s">
        <v>81</v>
      </c>
      <c r="B42" s="8" t="n">
        <v>-645.3</v>
      </c>
      <c r="C42" s="4" t="n">
        <v>-520</v>
      </c>
      <c r="D42" s="8" t="n">
        <v>-1843.8</v>
      </c>
      <c r="E42" s="8" t="n">
        <v>-1477.9</v>
      </c>
    </row>
    <row r="43" spans="1:5">
      <c r="A43" s="3" t="s">
        <v>82</v>
      </c>
      <c r="B43" s="4" t="n">
        <v>0</v>
      </c>
      <c r="C43" s="4" t="n">
        <v>0</v>
      </c>
      <c r="D43" s="4" t="n">
        <v>0</v>
      </c>
      <c r="E43" s="4" t="n">
        <v>0</v>
      </c>
    </row>
    <row r="44" spans="1:5">
      <c r="A44" s="3" t="s">
        <v>83</v>
      </c>
      <c r="B44" s="8" t="n">
        <v>-645.3</v>
      </c>
      <c r="C44" s="4" t="n">
        <v>-520</v>
      </c>
      <c r="D44" s="8" t="n">
        <v>-1843.8</v>
      </c>
      <c r="E44" s="8" t="n">
        <v>-1477.9</v>
      </c>
    </row>
    <row r="45" spans="1:5">
      <c r="A45" s="3" t="s">
        <v>86</v>
      </c>
      <c r="B45" s="8" t="n">
        <v>-523.8</v>
      </c>
      <c r="C45" s="8" t="n">
        <v>-359.6</v>
      </c>
      <c r="D45" s="8" t="n">
        <v>-2038.6</v>
      </c>
      <c r="E45" s="8" t="n">
        <v>-1325.3</v>
      </c>
    </row>
    <row r="46" spans="1:5">
      <c r="A46" s="3" t="s">
        <v>595</v>
      </c>
    </row>
    <row r="47" spans="1:5">
      <c r="A47" s="6" t="s">
        <v>257</v>
      </c>
    </row>
    <row r="48" spans="1:5">
      <c r="A48" s="3" t="s">
        <v>69</v>
      </c>
      <c r="B48" s="8" t="n">
        <v>755.9</v>
      </c>
      <c r="C48" s="8" t="n">
        <v>734.7</v>
      </c>
      <c r="D48" s="8" t="n">
        <v>2174.3</v>
      </c>
      <c r="E48" s="8" t="n">
        <v>2070.2</v>
      </c>
    </row>
    <row r="49" spans="1:5">
      <c r="A49" s="3" t="s">
        <v>70</v>
      </c>
      <c r="B49" s="8" t="n">
        <v>-89.2</v>
      </c>
      <c r="C49" s="8" t="n">
        <v>-89.90000000000001</v>
      </c>
      <c r="D49" s="8" t="n">
        <v>-263.2</v>
      </c>
      <c r="E49" s="4" t="n">
        <v>-260</v>
      </c>
    </row>
    <row r="50" spans="1:5">
      <c r="A50" s="3" t="s">
        <v>71</v>
      </c>
      <c r="B50" s="8" t="n">
        <v>666.7</v>
      </c>
      <c r="C50" s="8" t="n">
        <v>644.8</v>
      </c>
      <c r="D50" s="8" t="n">
        <v>1911.1</v>
      </c>
      <c r="E50" s="8" t="n">
        <v>1810.2</v>
      </c>
    </row>
    <row r="51" spans="1:5">
      <c r="A51" s="3" t="s">
        <v>72</v>
      </c>
      <c r="B51" s="8" t="n">
        <v>-537.9</v>
      </c>
      <c r="C51" s="8" t="n">
        <v>-522.4</v>
      </c>
      <c r="D51" s="8" t="n">
        <v>-1524.4</v>
      </c>
      <c r="E51" s="8" t="n">
        <v>-1472.9</v>
      </c>
    </row>
    <row r="52" spans="1:5">
      <c r="A52" s="3" t="s">
        <v>73</v>
      </c>
      <c r="B52" s="8" t="n">
        <v>128.8</v>
      </c>
      <c r="C52" s="8" t="n">
        <v>122.4</v>
      </c>
      <c r="D52" s="8" t="n">
        <v>386.7</v>
      </c>
      <c r="E52" s="8" t="n">
        <v>337.3</v>
      </c>
    </row>
    <row r="53" spans="1:5">
      <c r="A53" s="3" t="s">
        <v>74</v>
      </c>
      <c r="B53" s="8" t="n">
        <v>-130.8</v>
      </c>
      <c r="C53" s="8" t="n">
        <v>-109.8</v>
      </c>
      <c r="D53" s="8" t="n">
        <v>-347.1</v>
      </c>
      <c r="E53" s="8" t="n">
        <v>-310.4</v>
      </c>
    </row>
    <row r="54" spans="1:5">
      <c r="A54" s="3" t="s">
        <v>75</v>
      </c>
      <c r="B54" s="4" t="n">
        <v>-2</v>
      </c>
      <c r="C54" s="8" t="n">
        <v>12.6</v>
      </c>
      <c r="D54" s="8" t="n">
        <v>39.6</v>
      </c>
      <c r="E54" s="8" t="n">
        <v>26.9</v>
      </c>
    </row>
    <row r="55" spans="1:5">
      <c r="A55" s="3" t="s">
        <v>599</v>
      </c>
      <c r="B55" s="8" t="n">
        <v>550.2</v>
      </c>
      <c r="C55" s="8" t="n">
        <v>431.2</v>
      </c>
      <c r="D55" s="8" t="n">
        <v>1523.5</v>
      </c>
      <c r="E55" s="8" t="n">
        <v>1207.6</v>
      </c>
    </row>
    <row r="56" spans="1:5">
      <c r="A56" s="3" t="s">
        <v>106</v>
      </c>
      <c r="B56" s="4" t="n">
        <v>0</v>
      </c>
      <c r="D56" s="4" t="n">
        <v>0</v>
      </c>
    </row>
    <row r="57" spans="1:5">
      <c r="A57" s="3" t="s">
        <v>600</v>
      </c>
      <c r="B57" s="8" t="n">
        <v>0.1</v>
      </c>
      <c r="C57" s="4" t="n">
        <v>0</v>
      </c>
      <c r="D57" s="8" t="n">
        <v>0.1</v>
      </c>
      <c r="E57" s="8" t="n">
        <v>0.4</v>
      </c>
    </row>
    <row r="58" spans="1:5">
      <c r="A58" s="3" t="s">
        <v>601</v>
      </c>
      <c r="B58" s="8" t="n">
        <v>60.3</v>
      </c>
      <c r="C58" s="8" t="n">
        <v>56.2</v>
      </c>
      <c r="D58" s="8" t="n">
        <v>177.1</v>
      </c>
      <c r="E58" s="8" t="n">
        <v>170.9</v>
      </c>
    </row>
    <row r="59" spans="1:5">
      <c r="A59" s="3" t="s">
        <v>77</v>
      </c>
      <c r="B59" s="8" t="n">
        <v>-69.5</v>
      </c>
      <c r="C59" s="8" t="n">
        <v>-61.5</v>
      </c>
      <c r="D59" s="8" t="n">
        <v>-198.6</v>
      </c>
      <c r="E59" s="8" t="n">
        <v>-212.6</v>
      </c>
    </row>
    <row r="60" spans="1:5">
      <c r="A60" s="3" t="s">
        <v>602</v>
      </c>
      <c r="B60" s="8" t="n">
        <v>-101.4</v>
      </c>
      <c r="C60" s="8" t="n">
        <v>-80.2</v>
      </c>
      <c r="D60" s="8" t="n">
        <v>-293.1</v>
      </c>
      <c r="E60" s="8" t="n">
        <v>-229.2</v>
      </c>
    </row>
    <row r="61" spans="1:5">
      <c r="A61" s="3" t="s">
        <v>78</v>
      </c>
      <c r="B61" s="4" t="n">
        <v>0</v>
      </c>
      <c r="D61" s="4" t="n">
        <v>-7</v>
      </c>
    </row>
    <row r="62" spans="1:5">
      <c r="A62" s="3" t="s">
        <v>79</v>
      </c>
      <c r="B62" s="8" t="n">
        <v>437.7</v>
      </c>
      <c r="C62" s="8" t="n">
        <v>358.3</v>
      </c>
      <c r="D62" s="8" t="n">
        <v>1241.6</v>
      </c>
      <c r="E62" s="4" t="n">
        <v>964</v>
      </c>
    </row>
    <row r="63" spans="1:5">
      <c r="A63" s="3" t="s">
        <v>603</v>
      </c>
      <c r="B63" s="8" t="n">
        <v>53.4</v>
      </c>
      <c r="C63" s="8" t="n">
        <v>47.6</v>
      </c>
      <c r="D63" s="8" t="n">
        <v>151.8</v>
      </c>
      <c r="E63" s="8" t="n">
        <v>119.1</v>
      </c>
    </row>
    <row r="64" spans="1:5">
      <c r="A64" s="3" t="s">
        <v>81</v>
      </c>
      <c r="B64" s="8" t="n">
        <v>491.1</v>
      </c>
      <c r="C64" s="8" t="n">
        <v>405.9</v>
      </c>
      <c r="D64" s="8" t="n">
        <v>1393.4</v>
      </c>
      <c r="E64" s="8" t="n">
        <v>1083.1</v>
      </c>
    </row>
    <row r="65" spans="1:5">
      <c r="A65" s="3" t="s">
        <v>82</v>
      </c>
      <c r="B65" s="4" t="n">
        <v>0</v>
      </c>
      <c r="C65" s="4" t="n">
        <v>0</v>
      </c>
      <c r="D65" s="4" t="n">
        <v>0</v>
      </c>
      <c r="E65" s="4" t="n">
        <v>0</v>
      </c>
    </row>
    <row r="66" spans="1:5">
      <c r="A66" s="3" t="s">
        <v>83</v>
      </c>
      <c r="B66" s="8" t="n">
        <v>491.1</v>
      </c>
      <c r="C66" s="8" t="n">
        <v>405.9</v>
      </c>
      <c r="D66" s="8" t="n">
        <v>1393.4</v>
      </c>
      <c r="E66" s="8" t="n">
        <v>1083.1</v>
      </c>
    </row>
    <row r="67" spans="1:5">
      <c r="A67" s="3" t="s">
        <v>86</v>
      </c>
      <c r="B67" s="8" t="n">
        <v>369.5</v>
      </c>
      <c r="C67" s="8" t="n">
        <v>252.3</v>
      </c>
      <c r="D67" s="8" t="n">
        <v>1584.2</v>
      </c>
      <c r="E67" s="8" t="n">
        <v>938.9</v>
      </c>
    </row>
    <row r="68" spans="1:5">
      <c r="A68" s="3" t="s">
        <v>596</v>
      </c>
    </row>
    <row r="69" spans="1:5">
      <c r="A69" s="6" t="s">
        <v>257</v>
      </c>
    </row>
    <row r="70" spans="1:5">
      <c r="A70" s="3" t="s">
        <v>69</v>
      </c>
      <c r="B70" s="8" t="n">
        <v>1583.4</v>
      </c>
      <c r="C70" s="8" t="n">
        <v>1510.4</v>
      </c>
      <c r="D70" s="8" t="n">
        <v>5277.5</v>
      </c>
      <c r="E70" s="8" t="n">
        <v>4911.8</v>
      </c>
    </row>
    <row r="71" spans="1:5">
      <c r="A71" s="3" t="s">
        <v>70</v>
      </c>
      <c r="B71" s="8" t="n">
        <v>-87.09999999999999</v>
      </c>
      <c r="C71" s="8" t="n">
        <v>-73.7</v>
      </c>
      <c r="D71" s="8" t="n">
        <v>-299.7</v>
      </c>
      <c r="E71" s="4" t="n">
        <v>-254</v>
      </c>
    </row>
    <row r="72" spans="1:5">
      <c r="A72" s="3" t="s">
        <v>71</v>
      </c>
      <c r="B72" s="8" t="n">
        <v>1496.3</v>
      </c>
      <c r="C72" s="8" t="n">
        <v>1436.7</v>
      </c>
      <c r="D72" s="8" t="n">
        <v>4977.8</v>
      </c>
      <c r="E72" s="8" t="n">
        <v>4657.8</v>
      </c>
    </row>
    <row r="73" spans="1:5">
      <c r="A73" s="3" t="s">
        <v>72</v>
      </c>
      <c r="B73" s="8" t="n">
        <v>-1111.3</v>
      </c>
      <c r="C73" s="8" t="n">
        <v>-1032.5</v>
      </c>
      <c r="D73" s="4" t="n">
        <v>-3686</v>
      </c>
      <c r="E73" s="8" t="n">
        <v>-3398.8</v>
      </c>
    </row>
    <row r="74" spans="1:5">
      <c r="A74" s="3" t="s">
        <v>73</v>
      </c>
      <c r="B74" s="4" t="n">
        <v>385</v>
      </c>
      <c r="C74" s="8" t="n">
        <v>404.2</v>
      </c>
      <c r="D74" s="8" t="n">
        <v>1291.8</v>
      </c>
      <c r="E74" s="4" t="n">
        <v>1259</v>
      </c>
    </row>
    <row r="75" spans="1:5">
      <c r="A75" s="3" t="s">
        <v>74</v>
      </c>
      <c r="B75" s="8" t="n">
        <v>-186.9</v>
      </c>
      <c r="C75" s="8" t="n">
        <v>-174.7</v>
      </c>
      <c r="D75" s="4" t="n">
        <v>-661</v>
      </c>
      <c r="E75" s="4" t="n">
        <v>-531</v>
      </c>
    </row>
    <row r="76" spans="1:5">
      <c r="A76" s="3" t="s">
        <v>75</v>
      </c>
      <c r="B76" s="8" t="n">
        <v>198.1</v>
      </c>
      <c r="C76" s="8" t="n">
        <v>229.5</v>
      </c>
      <c r="D76" s="8" t="n">
        <v>630.8</v>
      </c>
      <c r="E76" s="4" t="n">
        <v>728</v>
      </c>
    </row>
    <row r="77" spans="1:5">
      <c r="A77" s="3" t="s">
        <v>599</v>
      </c>
      <c r="B77" s="8" t="n">
        <v>8.800000000000001</v>
      </c>
      <c r="C77" s="8" t="n">
        <v>3.3</v>
      </c>
      <c r="D77" s="8" t="n">
        <v>-14.6</v>
      </c>
      <c r="E77" s="8" t="n">
        <v>-19.9</v>
      </c>
    </row>
    <row r="78" spans="1:5">
      <c r="A78" s="3" t="s">
        <v>106</v>
      </c>
      <c r="B78" s="4" t="n">
        <v>0</v>
      </c>
      <c r="D78" s="4" t="n">
        <v>0</v>
      </c>
    </row>
    <row r="79" spans="1:5">
      <c r="A79" s="3" t="s">
        <v>600</v>
      </c>
      <c r="B79" s="4" t="n">
        <v>0</v>
      </c>
      <c r="C79" s="4" t="n">
        <v>0</v>
      </c>
      <c r="D79" s="4" t="n">
        <v>0</v>
      </c>
      <c r="E79" s="4" t="n">
        <v>0</v>
      </c>
    </row>
    <row r="80" spans="1:5">
      <c r="A80" s="3" t="s">
        <v>601</v>
      </c>
      <c r="B80" s="8" t="n">
        <v>125.2</v>
      </c>
      <c r="C80" s="8" t="n">
        <v>103.1</v>
      </c>
      <c r="D80" s="8" t="n">
        <v>365.2</v>
      </c>
      <c r="E80" s="8" t="n">
        <v>297.7</v>
      </c>
    </row>
    <row r="81" spans="1:5">
      <c r="A81" s="3" t="s">
        <v>77</v>
      </c>
      <c r="B81" s="8" t="n">
        <v>-0.4</v>
      </c>
      <c r="C81" s="8" t="n">
        <v>-0.4</v>
      </c>
      <c r="D81" s="8" t="n">
        <v>-0.9</v>
      </c>
      <c r="E81" s="8" t="n">
        <v>-1.2</v>
      </c>
    </row>
    <row r="82" spans="1:5">
      <c r="A82" s="3" t="s">
        <v>602</v>
      </c>
      <c r="B82" s="8" t="n">
        <v>-48.7</v>
      </c>
      <c r="C82" s="8" t="n">
        <v>-48.2</v>
      </c>
      <c r="D82" s="8" t="n">
        <v>-147.2</v>
      </c>
      <c r="E82" s="8" t="n">
        <v>-149.2</v>
      </c>
    </row>
    <row r="83" spans="1:5">
      <c r="A83" s="3" t="s">
        <v>78</v>
      </c>
      <c r="B83" s="4" t="n">
        <v>0</v>
      </c>
      <c r="D83" s="4" t="n">
        <v>0</v>
      </c>
    </row>
    <row r="84" spans="1:5">
      <c r="A84" s="3" t="s">
        <v>79</v>
      </c>
      <c r="B84" s="4" t="n">
        <v>283</v>
      </c>
      <c r="C84" s="8" t="n">
        <v>287.3</v>
      </c>
      <c r="D84" s="8" t="n">
        <v>833.3</v>
      </c>
      <c r="E84" s="8" t="n">
        <v>855.4</v>
      </c>
    </row>
    <row r="85" spans="1:5">
      <c r="A85" s="3" t="s">
        <v>603</v>
      </c>
      <c r="B85" s="8" t="n">
        <v>-98.09999999999999</v>
      </c>
      <c r="C85" s="8" t="n">
        <v>-105.1</v>
      </c>
      <c r="D85" s="8" t="n">
        <v>-291.2</v>
      </c>
      <c r="E85" s="8" t="n">
        <v>-322.3</v>
      </c>
    </row>
    <row r="86" spans="1:5">
      <c r="A86" s="3" t="s">
        <v>81</v>
      </c>
      <c r="B86" s="8" t="n">
        <v>184.9</v>
      </c>
      <c r="C86" s="8" t="n">
        <v>182.2</v>
      </c>
      <c r="D86" s="8" t="n">
        <v>542.1</v>
      </c>
      <c r="E86" s="8" t="n">
        <v>533.1</v>
      </c>
    </row>
    <row r="87" spans="1:5">
      <c r="A87" s="3" t="s">
        <v>82</v>
      </c>
      <c r="B87" s="4" t="n">
        <v>0</v>
      </c>
      <c r="C87" s="4" t="n">
        <v>0</v>
      </c>
      <c r="D87" s="4" t="n">
        <v>0</v>
      </c>
      <c r="E87" s="4" t="n">
        <v>0</v>
      </c>
    </row>
    <row r="88" spans="1:5">
      <c r="A88" s="3" t="s">
        <v>83</v>
      </c>
      <c r="B88" s="8" t="n">
        <v>184.9</v>
      </c>
      <c r="C88" s="8" t="n">
        <v>182.2</v>
      </c>
      <c r="D88" s="8" t="n">
        <v>542.1</v>
      </c>
      <c r="E88" s="8" t="n">
        <v>533.1</v>
      </c>
    </row>
    <row r="89" spans="1:5">
      <c r="A89" s="3" t="s">
        <v>86</v>
      </c>
      <c r="B89" s="8" t="n">
        <v>186.7</v>
      </c>
      <c r="C89" s="4" t="n">
        <v>183</v>
      </c>
      <c r="D89" s="8" t="n">
        <v>541.9</v>
      </c>
      <c r="E89" s="8" t="n">
        <v>533.2</v>
      </c>
    </row>
    <row r="90" spans="1:5">
      <c r="A90" s="3" t="s">
        <v>597</v>
      </c>
    </row>
    <row r="91" spans="1:5">
      <c r="A91" s="6" t="s">
        <v>257</v>
      </c>
    </row>
    <row r="92" spans="1:5">
      <c r="A92" s="3" t="s">
        <v>69</v>
      </c>
      <c r="B92" s="8" t="n">
        <v>795.6</v>
      </c>
      <c r="C92" s="4" t="n">
        <v>862</v>
      </c>
      <c r="D92" s="8" t="n">
        <v>2638.1</v>
      </c>
      <c r="E92" s="8" t="n">
        <v>2736.3</v>
      </c>
    </row>
    <row r="93" spans="1:5">
      <c r="A93" s="3" t="s">
        <v>70</v>
      </c>
      <c r="B93" s="8" t="n">
        <v>-3.5</v>
      </c>
      <c r="C93" s="8" t="n">
        <v>-18.6</v>
      </c>
      <c r="D93" s="8" t="n">
        <v>-9.4</v>
      </c>
      <c r="E93" s="4" t="n">
        <v>-51</v>
      </c>
    </row>
    <row r="94" spans="1:5">
      <c r="A94" s="3" t="s">
        <v>71</v>
      </c>
      <c r="B94" s="8" t="n">
        <v>792.1</v>
      </c>
      <c r="C94" s="8" t="n">
        <v>843.4</v>
      </c>
      <c r="D94" s="8" t="n">
        <v>2628.7</v>
      </c>
      <c r="E94" s="8" t="n">
        <v>2685.3</v>
      </c>
    </row>
    <row r="95" spans="1:5">
      <c r="A95" s="3" t="s">
        <v>72</v>
      </c>
      <c r="B95" s="8" t="n">
        <v>-397.4</v>
      </c>
      <c r="C95" s="8" t="n">
        <v>-471.1</v>
      </c>
      <c r="D95" s="8" t="n">
        <v>-1350.6</v>
      </c>
      <c r="E95" s="8" t="n">
        <v>-1529.4</v>
      </c>
    </row>
    <row r="96" spans="1:5">
      <c r="A96" s="3" t="s">
        <v>73</v>
      </c>
      <c r="B96" s="8" t="n">
        <v>394.7</v>
      </c>
      <c r="C96" s="8" t="n">
        <v>372.3</v>
      </c>
      <c r="D96" s="8" t="n">
        <v>1278.1</v>
      </c>
      <c r="E96" s="8" t="n">
        <v>1155.9</v>
      </c>
    </row>
    <row r="97" spans="1:5">
      <c r="A97" s="3" t="s">
        <v>74</v>
      </c>
      <c r="B97" s="8" t="n">
        <v>-108.1</v>
      </c>
      <c r="C97" s="8" t="n">
        <v>-83.7</v>
      </c>
      <c r="D97" s="8" t="n">
        <v>-202.1</v>
      </c>
      <c r="E97" s="8" t="n">
        <v>-224.2</v>
      </c>
    </row>
    <row r="98" spans="1:5">
      <c r="A98" s="3" t="s">
        <v>75</v>
      </c>
      <c r="B98" s="8" t="n">
        <v>286.6</v>
      </c>
      <c r="C98" s="8" t="n">
        <v>288.6</v>
      </c>
      <c r="D98" s="4" t="n">
        <v>1076</v>
      </c>
      <c r="E98" s="8" t="n">
        <v>931.7</v>
      </c>
    </row>
    <row r="99" spans="1:5">
      <c r="A99" s="3" t="s">
        <v>599</v>
      </c>
      <c r="B99" s="8" t="n">
        <v>120.7</v>
      </c>
      <c r="C99" s="8" t="n">
        <v>116.2</v>
      </c>
      <c r="D99" s="8" t="n">
        <v>365.4</v>
      </c>
      <c r="E99" s="8" t="n">
        <v>325.1</v>
      </c>
    </row>
    <row r="100" spans="1:5">
      <c r="A100" s="3" t="s">
        <v>106</v>
      </c>
      <c r="B100" s="8" t="n">
        <v>216.8</v>
      </c>
      <c r="D100" s="8" t="n">
        <v>216.8</v>
      </c>
    </row>
    <row r="101" spans="1:5">
      <c r="A101" s="3" t="s">
        <v>600</v>
      </c>
      <c r="B101" s="8" t="n">
        <v>0.1</v>
      </c>
      <c r="C101" s="8" t="n">
        <v>0.3</v>
      </c>
      <c r="D101" s="8" t="n">
        <v>0.3</v>
      </c>
      <c r="E101" s="8" t="n">
        <v>0.9</v>
      </c>
    </row>
    <row r="102" spans="1:5">
      <c r="A102" s="3" t="s">
        <v>601</v>
      </c>
      <c r="B102" s="8" t="n">
        <v>0.9</v>
      </c>
      <c r="C102" s="8" t="n">
        <v>0.8</v>
      </c>
      <c r="D102" s="8" t="n">
        <v>3.3</v>
      </c>
      <c r="E102" s="8" t="n">
        <v>2.6</v>
      </c>
    </row>
    <row r="103" spans="1:5">
      <c r="A103" s="3" t="s">
        <v>77</v>
      </c>
      <c r="B103" s="8" t="n">
        <v>-11.7</v>
      </c>
      <c r="C103" s="4" t="n">
        <v>-16</v>
      </c>
      <c r="D103" s="4" t="n">
        <v>-46</v>
      </c>
      <c r="E103" s="8" t="n">
        <v>-43.8</v>
      </c>
    </row>
    <row r="104" spans="1:5">
      <c r="A104" s="3" t="s">
        <v>602</v>
      </c>
      <c r="B104" s="8" t="n">
        <v>-36.3</v>
      </c>
      <c r="C104" s="8" t="n">
        <v>-31.7</v>
      </c>
      <c r="D104" s="8" t="n">
        <v>-105.3</v>
      </c>
      <c r="E104" s="8" t="n">
        <v>-92.8</v>
      </c>
    </row>
    <row r="105" spans="1:5">
      <c r="A105" s="3" t="s">
        <v>78</v>
      </c>
      <c r="B105" s="8" t="n">
        <v>-10.3</v>
      </c>
      <c r="D105" s="8" t="n">
        <v>-12.1</v>
      </c>
    </row>
    <row r="106" spans="1:5">
      <c r="A106" s="3" t="s">
        <v>79</v>
      </c>
      <c r="B106" s="8" t="n">
        <v>566.8</v>
      </c>
      <c r="C106" s="8" t="n">
        <v>358.2</v>
      </c>
      <c r="D106" s="8" t="n">
        <v>1498.4</v>
      </c>
      <c r="E106" s="8" t="n">
        <v>1123.7</v>
      </c>
    </row>
    <row r="107" spans="1:5">
      <c r="A107" s="3" t="s">
        <v>603</v>
      </c>
      <c r="B107" s="8" t="n">
        <v>-102.8</v>
      </c>
      <c r="C107" s="8" t="n">
        <v>-21.3</v>
      </c>
      <c r="D107" s="8" t="n">
        <v>-188.1</v>
      </c>
      <c r="E107" s="8" t="n">
        <v>-184.7</v>
      </c>
    </row>
    <row r="108" spans="1:5">
      <c r="A108" s="3" t="s">
        <v>81</v>
      </c>
      <c r="B108" s="4" t="n">
        <v>464</v>
      </c>
      <c r="C108" s="8" t="n">
        <v>336.9</v>
      </c>
      <c r="D108" s="8" t="n">
        <v>1310.3</v>
      </c>
      <c r="E108" s="4" t="n">
        <v>939</v>
      </c>
    </row>
    <row r="109" spans="1:5">
      <c r="A109" s="3" t="s">
        <v>82</v>
      </c>
      <c r="B109" s="8" t="n">
        <v>-3.6</v>
      </c>
      <c r="C109" s="8" t="n">
        <v>0.9</v>
      </c>
      <c r="D109" s="8" t="n">
        <v>-8.6</v>
      </c>
      <c r="E109" s="8" t="n">
        <v>5.8</v>
      </c>
    </row>
    <row r="110" spans="1:5">
      <c r="A110" s="3" t="s">
        <v>83</v>
      </c>
      <c r="B110" s="8" t="n">
        <v>460.4</v>
      </c>
      <c r="C110" s="8" t="n">
        <v>337.8</v>
      </c>
      <c r="D110" s="8" t="n">
        <v>1301.7</v>
      </c>
      <c r="E110" s="8" t="n">
        <v>944.8</v>
      </c>
    </row>
    <row r="111" spans="1:5">
      <c r="A111" s="3" t="s">
        <v>86</v>
      </c>
      <c r="B111" s="7" t="n">
        <v>337.1</v>
      </c>
      <c r="C111" s="7" t="n">
        <v>176.6</v>
      </c>
      <c r="D111" s="7" t="n">
        <v>1496.7</v>
      </c>
      <c r="E111" s="7" t="n">
        <v>79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604</v>
      </c>
      <c r="B1" s="2" t="s">
        <v>355</v>
      </c>
      <c r="D1" s="2" t="s">
        <v>67</v>
      </c>
      <c r="F1" s="2" t="s">
        <v>1</v>
      </c>
    </row>
    <row r="2" spans="1:7">
      <c r="B2" s="2" t="s">
        <v>356</v>
      </c>
      <c r="C2" s="2" t="s">
        <v>96</v>
      </c>
      <c r="D2" s="2" t="s">
        <v>96</v>
      </c>
      <c r="E2" s="2" t="s">
        <v>97</v>
      </c>
      <c r="F2" s="2" t="s">
        <v>96</v>
      </c>
      <c r="G2" s="2" t="s">
        <v>97</v>
      </c>
    </row>
    <row r="3" spans="1:7">
      <c r="A3" s="6" t="s">
        <v>259</v>
      </c>
    </row>
    <row r="4" spans="1:7">
      <c r="A4" s="3" t="s">
        <v>605</v>
      </c>
      <c r="F4" s="7" t="n">
        <v>1468.4</v>
      </c>
      <c r="G4" s="7" t="n">
        <v>1415.7</v>
      </c>
    </row>
    <row r="5" spans="1:7">
      <c r="A5" s="6" t="s">
        <v>113</v>
      </c>
    </row>
    <row r="6" spans="1:7">
      <c r="A6" s="3" t="s">
        <v>114</v>
      </c>
      <c r="D6" s="7" t="n">
        <v>-200.5</v>
      </c>
      <c r="E6" s="10" t="n">
        <v>-223</v>
      </c>
      <c r="F6" s="8" t="n">
        <v>-705.6</v>
      </c>
      <c r="G6" s="8" t="n">
        <v>-591.6</v>
      </c>
    </row>
    <row r="7" spans="1:7">
      <c r="A7" s="3" t="s">
        <v>115</v>
      </c>
      <c r="B7" s="11" t="n">
        <v>-245</v>
      </c>
      <c r="C7" s="7" t="n">
        <v>-191.3</v>
      </c>
      <c r="F7" s="8" t="n">
        <v>-191.3</v>
      </c>
      <c r="G7" s="4" t="n">
        <v>0</v>
      </c>
    </row>
    <row r="8" spans="1:7">
      <c r="A8" s="3" t="s">
        <v>116</v>
      </c>
      <c r="F8" s="8" t="n">
        <v>-131.9</v>
      </c>
      <c r="G8" s="8" t="n">
        <v>-542.2</v>
      </c>
    </row>
    <row r="9" spans="1:7">
      <c r="A9" s="3" t="s">
        <v>117</v>
      </c>
      <c r="F9" s="4" t="n">
        <v>-5</v>
      </c>
      <c r="G9" s="4" t="n">
        <v>0</v>
      </c>
    </row>
    <row r="10" spans="1:7">
      <c r="A10" s="3" t="s">
        <v>606</v>
      </c>
      <c r="F10" s="4" t="n">
        <v>0</v>
      </c>
      <c r="G10" s="4" t="n">
        <v>0</v>
      </c>
    </row>
    <row r="11" spans="1:7">
      <c r="A11" s="3" t="s">
        <v>607</v>
      </c>
      <c r="F11" s="4" t="n">
        <v>0</v>
      </c>
      <c r="G11" s="4" t="n">
        <v>0</v>
      </c>
    </row>
    <row r="12" spans="1:7">
      <c r="A12" s="3" t="s">
        <v>118</v>
      </c>
      <c r="F12" s="8" t="n">
        <v>-4.5</v>
      </c>
      <c r="G12" s="8" t="n">
        <v>-15.3</v>
      </c>
    </row>
    <row r="13" spans="1:7">
      <c r="A13" s="3" t="s">
        <v>119</v>
      </c>
      <c r="F13" s="8" t="n">
        <v>-1038.3</v>
      </c>
      <c r="G13" s="8" t="n">
        <v>-1149.1</v>
      </c>
    </row>
    <row r="14" spans="1:7">
      <c r="A14" s="6" t="s">
        <v>120</v>
      </c>
    </row>
    <row r="15" spans="1:7">
      <c r="A15" s="3" t="s">
        <v>608</v>
      </c>
      <c r="F15" s="4" t="n">
        <v>0</v>
      </c>
      <c r="G15" s="4" t="n">
        <v>0</v>
      </c>
    </row>
    <row r="16" spans="1:7">
      <c r="A16" s="3" t="s">
        <v>609</v>
      </c>
      <c r="F16" s="4" t="n">
        <v>0</v>
      </c>
      <c r="G16" s="4" t="n">
        <v>0</v>
      </c>
    </row>
    <row r="17" spans="1:7">
      <c r="A17" s="3" t="s">
        <v>606</v>
      </c>
      <c r="F17" s="4" t="n">
        <v>0</v>
      </c>
      <c r="G17" s="4" t="n">
        <v>0</v>
      </c>
    </row>
    <row r="18" spans="1:7">
      <c r="A18" s="3" t="s">
        <v>121</v>
      </c>
      <c r="F18" s="8" t="n">
        <v>-6522.8</v>
      </c>
      <c r="G18" s="8" t="n">
        <v>-907.7</v>
      </c>
    </row>
    <row r="19" spans="1:7">
      <c r="A19" s="3" t="s">
        <v>122</v>
      </c>
      <c r="F19" s="8" t="n">
        <v>-301.1</v>
      </c>
      <c r="G19" s="8" t="n">
        <v>-238.3</v>
      </c>
    </row>
    <row r="20" spans="1:7">
      <c r="A20" s="3" t="s">
        <v>123</v>
      </c>
      <c r="F20" s="8" t="n">
        <v>-239.2</v>
      </c>
      <c r="G20" s="8" t="n">
        <v>-372.6</v>
      </c>
    </row>
    <row r="21" spans="1:7">
      <c r="A21" s="3" t="s">
        <v>124</v>
      </c>
      <c r="F21" s="8" t="n">
        <v>-32.4</v>
      </c>
      <c r="G21" s="8" t="n">
        <v>-6.6</v>
      </c>
    </row>
    <row r="22" spans="1:7">
      <c r="A22" s="3" t="s">
        <v>125</v>
      </c>
      <c r="F22" s="8" t="n">
        <v>-22.9</v>
      </c>
      <c r="G22" s="8" t="n">
        <v>-66.90000000000001</v>
      </c>
    </row>
    <row r="23" spans="1:7">
      <c r="A23" s="3" t="s">
        <v>126</v>
      </c>
      <c r="F23" s="8" t="n">
        <v>6017.9</v>
      </c>
      <c r="G23" s="8" t="n">
        <v>1350.1</v>
      </c>
    </row>
    <row r="24" spans="1:7">
      <c r="A24" s="3" t="s">
        <v>127</v>
      </c>
      <c r="F24" s="8" t="n">
        <v>604.9</v>
      </c>
      <c r="G24" s="8" t="n">
        <v>-55.9</v>
      </c>
    </row>
    <row r="25" spans="1:7">
      <c r="A25" s="3" t="s">
        <v>128</v>
      </c>
      <c r="F25" s="8" t="n">
        <v>37.5</v>
      </c>
      <c r="G25" s="8" t="n">
        <v>39.3</v>
      </c>
    </row>
    <row r="26" spans="1:7">
      <c r="A26" s="3" t="s">
        <v>130</v>
      </c>
      <c r="F26" s="8" t="n">
        <v>-458.1</v>
      </c>
      <c r="G26" s="8" t="n">
        <v>-146.4</v>
      </c>
    </row>
    <row r="27" spans="1:7">
      <c r="A27" s="3" t="s">
        <v>129</v>
      </c>
      <c r="F27" s="4" t="n">
        <v>0</v>
      </c>
      <c r="G27" s="8" t="n">
        <v>112.2</v>
      </c>
    </row>
    <row r="28" spans="1:7">
      <c r="A28" s="3" t="s">
        <v>131</v>
      </c>
      <c r="F28" s="8" t="n">
        <v>5.1</v>
      </c>
      <c r="G28" s="4" t="n">
        <v>-6</v>
      </c>
    </row>
    <row r="29" spans="1:7">
      <c r="A29" s="3" t="s">
        <v>132</v>
      </c>
      <c r="F29" s="8" t="n">
        <v>-22.9</v>
      </c>
      <c r="G29" s="8" t="n">
        <v>114.2</v>
      </c>
    </row>
    <row r="30" spans="1:7">
      <c r="A30" s="3" t="s">
        <v>133</v>
      </c>
      <c r="F30" s="8" t="n">
        <v>177.4</v>
      </c>
      <c r="G30" s="8" t="n">
        <v>83.09999999999999</v>
      </c>
    </row>
    <row r="31" spans="1:7">
      <c r="A31" s="3" t="s">
        <v>134</v>
      </c>
      <c r="C31" s="8" t="n">
        <v>154.5</v>
      </c>
      <c r="D31" s="8" t="n">
        <v>154.5</v>
      </c>
      <c r="E31" s="8" t="n">
        <v>197.3</v>
      </c>
      <c r="F31" s="8" t="n">
        <v>154.5</v>
      </c>
      <c r="G31" s="8" t="n">
        <v>197.3</v>
      </c>
    </row>
    <row r="32" spans="1:7">
      <c r="A32" s="3" t="s">
        <v>594</v>
      </c>
    </row>
    <row r="33" spans="1:7">
      <c r="A33" s="6" t="s">
        <v>259</v>
      </c>
    </row>
    <row r="34" spans="1:7">
      <c r="A34" s="3" t="s">
        <v>605</v>
      </c>
      <c r="F34" s="4" t="n">
        <v>0</v>
      </c>
      <c r="G34" s="8" t="n">
        <v>-655.4</v>
      </c>
    </row>
    <row r="35" spans="1:7">
      <c r="A35" s="6" t="s">
        <v>113</v>
      </c>
    </row>
    <row r="36" spans="1:7">
      <c r="A36" s="3" t="s">
        <v>114</v>
      </c>
      <c r="F36" s="4" t="n">
        <v>0</v>
      </c>
      <c r="G36" s="4" t="n">
        <v>0</v>
      </c>
    </row>
    <row r="37" spans="1:7">
      <c r="A37" s="3" t="s">
        <v>115</v>
      </c>
      <c r="F37" s="4" t="n">
        <v>0</v>
      </c>
    </row>
    <row r="38" spans="1:7">
      <c r="A38" s="3" t="s">
        <v>116</v>
      </c>
      <c r="F38" s="4" t="n">
        <v>0</v>
      </c>
      <c r="G38" s="4" t="n">
        <v>0</v>
      </c>
    </row>
    <row r="39" spans="1:7">
      <c r="A39" s="3" t="s">
        <v>117</v>
      </c>
      <c r="F39" s="4" t="n">
        <v>0</v>
      </c>
    </row>
    <row r="40" spans="1:7">
      <c r="A40" s="3" t="s">
        <v>606</v>
      </c>
      <c r="F40" s="8" t="n">
        <v>-137.3</v>
      </c>
      <c r="G40" s="8" t="n">
        <v>-256.5</v>
      </c>
    </row>
    <row r="41" spans="1:7">
      <c r="A41" s="3" t="s">
        <v>607</v>
      </c>
      <c r="F41" s="8" t="n">
        <v>1350.6</v>
      </c>
      <c r="G41" s="8" t="n">
        <v>-198.3</v>
      </c>
    </row>
    <row r="42" spans="1:7">
      <c r="A42" s="3" t="s">
        <v>118</v>
      </c>
      <c r="F42" s="4" t="n">
        <v>0</v>
      </c>
      <c r="G42" s="4" t="n">
        <v>0</v>
      </c>
    </row>
    <row r="43" spans="1:7">
      <c r="A43" s="3" t="s">
        <v>119</v>
      </c>
      <c r="F43" s="8" t="n">
        <v>1213.3</v>
      </c>
      <c r="G43" s="8" t="n">
        <v>-454.8</v>
      </c>
    </row>
    <row r="44" spans="1:7">
      <c r="A44" s="6" t="s">
        <v>120</v>
      </c>
    </row>
    <row r="45" spans="1:7">
      <c r="A45" s="3" t="s">
        <v>608</v>
      </c>
      <c r="F45" s="4" t="n">
        <v>33</v>
      </c>
      <c r="G45" s="8" t="n">
        <v>850.4</v>
      </c>
    </row>
    <row r="46" spans="1:7">
      <c r="A46" s="3" t="s">
        <v>609</v>
      </c>
      <c r="F46" s="8" t="n">
        <v>-1383.6</v>
      </c>
      <c r="G46" s="8" t="n">
        <v>3.3</v>
      </c>
    </row>
    <row r="47" spans="1:7">
      <c r="A47" s="3" t="s">
        <v>606</v>
      </c>
      <c r="F47" s="8" t="n">
        <v>137.3</v>
      </c>
      <c r="G47" s="8" t="n">
        <v>256.5</v>
      </c>
    </row>
    <row r="48" spans="1:7">
      <c r="A48" s="3" t="s">
        <v>121</v>
      </c>
      <c r="F48" s="4" t="n">
        <v>0</v>
      </c>
      <c r="G48" s="4" t="n">
        <v>0</v>
      </c>
    </row>
    <row r="49" spans="1:7">
      <c r="A49" s="3" t="s">
        <v>122</v>
      </c>
      <c r="F49" s="4" t="n">
        <v>0</v>
      </c>
      <c r="G49" s="4" t="n">
        <v>0</v>
      </c>
    </row>
    <row r="50" spans="1:7">
      <c r="A50" s="3" t="s">
        <v>123</v>
      </c>
      <c r="F50" s="4" t="n">
        <v>0</v>
      </c>
      <c r="G50" s="4" t="n">
        <v>0</v>
      </c>
    </row>
    <row r="51" spans="1:7">
      <c r="A51" s="3" t="s">
        <v>124</v>
      </c>
      <c r="F51" s="4" t="n">
        <v>0</v>
      </c>
      <c r="G51" s="4" t="n">
        <v>0</v>
      </c>
    </row>
    <row r="52" spans="1:7">
      <c r="A52" s="3" t="s">
        <v>125</v>
      </c>
      <c r="F52" s="4" t="n">
        <v>0</v>
      </c>
      <c r="G52" s="4" t="n">
        <v>0</v>
      </c>
    </row>
    <row r="53" spans="1:7">
      <c r="A53" s="3" t="s">
        <v>126</v>
      </c>
      <c r="F53" s="4" t="n">
        <v>0</v>
      </c>
      <c r="G53" s="4" t="n">
        <v>0</v>
      </c>
    </row>
    <row r="54" spans="1:7">
      <c r="A54" s="3" t="s">
        <v>127</v>
      </c>
      <c r="F54" s="4" t="n">
        <v>0</v>
      </c>
      <c r="G54" s="4" t="n">
        <v>0</v>
      </c>
    </row>
    <row r="55" spans="1:7">
      <c r="A55" s="3" t="s">
        <v>128</v>
      </c>
      <c r="F55" s="4" t="n">
        <v>0</v>
      </c>
      <c r="G55" s="4" t="n">
        <v>0</v>
      </c>
    </row>
    <row r="56" spans="1:7">
      <c r="A56" s="3" t="s">
        <v>130</v>
      </c>
      <c r="F56" s="8" t="n">
        <v>-1213.3</v>
      </c>
      <c r="G56" s="8" t="n">
        <v>1110.2</v>
      </c>
    </row>
    <row r="57" spans="1:7">
      <c r="A57" s="3" t="s">
        <v>129</v>
      </c>
      <c r="G57" s="4" t="n">
        <v>0</v>
      </c>
    </row>
    <row r="58" spans="1:7">
      <c r="A58" s="3" t="s">
        <v>131</v>
      </c>
      <c r="F58" s="4" t="n">
        <v>0</v>
      </c>
      <c r="G58" s="4" t="n">
        <v>0</v>
      </c>
    </row>
    <row r="59" spans="1:7">
      <c r="A59" s="3" t="s">
        <v>132</v>
      </c>
      <c r="F59" s="4" t="n">
        <v>0</v>
      </c>
      <c r="G59" s="4" t="n">
        <v>0</v>
      </c>
    </row>
    <row r="60" spans="1:7">
      <c r="A60" s="3" t="s">
        <v>133</v>
      </c>
      <c r="F60" s="4" t="n">
        <v>0</v>
      </c>
      <c r="G60" s="4" t="n">
        <v>0</v>
      </c>
    </row>
    <row r="61" spans="1:7">
      <c r="A61" s="3" t="s">
        <v>134</v>
      </c>
      <c r="C61" s="4" t="n">
        <v>0</v>
      </c>
      <c r="D61" s="4" t="n">
        <v>0</v>
      </c>
      <c r="E61" s="4" t="n">
        <v>0</v>
      </c>
      <c r="F61" s="4" t="n">
        <v>0</v>
      </c>
      <c r="G61" s="4" t="n">
        <v>0</v>
      </c>
    </row>
    <row r="62" spans="1:7">
      <c r="A62" s="3" t="s">
        <v>595</v>
      </c>
    </row>
    <row r="63" spans="1:7">
      <c r="A63" s="6" t="s">
        <v>259</v>
      </c>
    </row>
    <row r="64" spans="1:7">
      <c r="A64" s="3" t="s">
        <v>605</v>
      </c>
      <c r="F64" s="8" t="n">
        <v>-315.2</v>
      </c>
      <c r="G64" s="8" t="n">
        <v>360.3</v>
      </c>
    </row>
    <row r="65" spans="1:7">
      <c r="A65" s="6" t="s">
        <v>113</v>
      </c>
    </row>
    <row r="66" spans="1:7">
      <c r="A66" s="3" t="s">
        <v>114</v>
      </c>
      <c r="F66" s="8" t="n">
        <v>-15.4</v>
      </c>
      <c r="G66" s="8" t="n">
        <v>-6.3</v>
      </c>
    </row>
    <row r="67" spans="1:7">
      <c r="A67" s="3" t="s">
        <v>115</v>
      </c>
      <c r="F67" s="4" t="n">
        <v>0</v>
      </c>
    </row>
    <row r="68" spans="1:7">
      <c r="A68" s="3" t="s">
        <v>116</v>
      </c>
      <c r="F68" s="4" t="n">
        <v>0</v>
      </c>
      <c r="G68" s="4" t="n">
        <v>0</v>
      </c>
    </row>
    <row r="69" spans="1:7">
      <c r="A69" s="3" t="s">
        <v>117</v>
      </c>
      <c r="F69" s="4" t="n">
        <v>0</v>
      </c>
    </row>
    <row r="70" spans="1:7">
      <c r="A70" s="3" t="s">
        <v>606</v>
      </c>
      <c r="F70" s="8" t="n">
        <v>134.5</v>
      </c>
      <c r="G70" s="8" t="n">
        <v>259.1</v>
      </c>
    </row>
    <row r="71" spans="1:7">
      <c r="A71" s="3" t="s">
        <v>607</v>
      </c>
      <c r="F71" s="8" t="n">
        <v>-1350.6</v>
      </c>
      <c r="G71" s="8" t="n">
        <v>198.3</v>
      </c>
    </row>
    <row r="72" spans="1:7">
      <c r="A72" s="3" t="s">
        <v>118</v>
      </c>
      <c r="F72" s="8" t="n">
        <v>-6.2</v>
      </c>
      <c r="G72" s="8" t="n">
        <v>0.2</v>
      </c>
    </row>
    <row r="73" spans="1:7">
      <c r="A73" s="3" t="s">
        <v>119</v>
      </c>
      <c r="F73" s="8" t="n">
        <v>-1237.7</v>
      </c>
      <c r="G73" s="8" t="n">
        <v>451.3</v>
      </c>
    </row>
    <row r="74" spans="1:7">
      <c r="A74" s="6" t="s">
        <v>120</v>
      </c>
    </row>
    <row r="75" spans="1:7">
      <c r="A75" s="3" t="s">
        <v>608</v>
      </c>
      <c r="F75" s="4" t="n">
        <v>0</v>
      </c>
      <c r="G75" s="4" t="n">
        <v>0</v>
      </c>
    </row>
    <row r="76" spans="1:7">
      <c r="A76" s="3" t="s">
        <v>609</v>
      </c>
      <c r="F76" s="4" t="n">
        <v>0</v>
      </c>
      <c r="G76" s="4" t="n">
        <v>0</v>
      </c>
    </row>
    <row r="77" spans="1:7">
      <c r="A77" s="3" t="s">
        <v>606</v>
      </c>
      <c r="F77" s="8" t="n">
        <v>-11.6</v>
      </c>
      <c r="G77" s="8" t="n">
        <v>186.3</v>
      </c>
    </row>
    <row r="78" spans="1:7">
      <c r="A78" s="3" t="s">
        <v>121</v>
      </c>
      <c r="F78" s="8" t="n">
        <v>-2116.6</v>
      </c>
      <c r="G78" s="8" t="n">
        <v>-751.2</v>
      </c>
    </row>
    <row r="79" spans="1:7">
      <c r="A79" s="3" t="s">
        <v>122</v>
      </c>
      <c r="F79" s="8" t="n">
        <v>-301.1</v>
      </c>
      <c r="G79" s="8" t="n">
        <v>-238.3</v>
      </c>
    </row>
    <row r="80" spans="1:7">
      <c r="A80" s="3" t="s">
        <v>123</v>
      </c>
      <c r="F80" s="8" t="n">
        <v>-239.2</v>
      </c>
      <c r="G80" s="8" t="n">
        <v>-372.6</v>
      </c>
    </row>
    <row r="81" spans="1:7">
      <c r="A81" s="3" t="s">
        <v>124</v>
      </c>
      <c r="F81" s="8" t="n">
        <v>-28.9</v>
      </c>
      <c r="G81" s="4" t="n">
        <v>0</v>
      </c>
    </row>
    <row r="82" spans="1:7">
      <c r="A82" s="3" t="s">
        <v>125</v>
      </c>
      <c r="F82" s="4" t="n">
        <v>0</v>
      </c>
      <c r="G82" s="4" t="n">
        <v>0</v>
      </c>
    </row>
    <row r="83" spans="1:7">
      <c r="A83" s="3" t="s">
        <v>126</v>
      </c>
      <c r="F83" s="8" t="n">
        <v>3990.4</v>
      </c>
      <c r="G83" s="4" t="n">
        <v>0</v>
      </c>
    </row>
    <row r="84" spans="1:7">
      <c r="A84" s="3" t="s">
        <v>127</v>
      </c>
      <c r="F84" s="8" t="n">
        <v>238.6</v>
      </c>
      <c r="G84" s="4" t="n">
        <v>220</v>
      </c>
    </row>
    <row r="85" spans="1:7">
      <c r="A85" s="3" t="s">
        <v>128</v>
      </c>
      <c r="F85" s="8" t="n">
        <v>37.5</v>
      </c>
      <c r="G85" s="8" t="n">
        <v>39.3</v>
      </c>
    </row>
    <row r="86" spans="1:7">
      <c r="A86" s="3" t="s">
        <v>130</v>
      </c>
      <c r="F86" s="8" t="n">
        <v>1569.1</v>
      </c>
      <c r="G86" s="8" t="n">
        <v>-804.3</v>
      </c>
    </row>
    <row r="87" spans="1:7">
      <c r="A87" s="3" t="s">
        <v>129</v>
      </c>
      <c r="G87" s="8" t="n">
        <v>112.2</v>
      </c>
    </row>
    <row r="88" spans="1:7">
      <c r="A88" s="3" t="s">
        <v>131</v>
      </c>
      <c r="F88" s="4" t="n">
        <v>0</v>
      </c>
      <c r="G88" s="4" t="n">
        <v>0</v>
      </c>
    </row>
    <row r="89" spans="1:7">
      <c r="A89" s="3" t="s">
        <v>132</v>
      </c>
      <c r="F89" s="8" t="n">
        <v>16.2</v>
      </c>
      <c r="G89" s="8" t="n">
        <v>7.3</v>
      </c>
    </row>
    <row r="90" spans="1:7">
      <c r="A90" s="3" t="s">
        <v>133</v>
      </c>
      <c r="F90" s="8" t="n">
        <v>9.6</v>
      </c>
      <c r="G90" s="4" t="n">
        <v>6</v>
      </c>
    </row>
    <row r="91" spans="1:7">
      <c r="A91" s="3" t="s">
        <v>134</v>
      </c>
      <c r="C91" s="8" t="n">
        <v>25.8</v>
      </c>
      <c r="D91" s="8" t="n">
        <v>25.8</v>
      </c>
      <c r="E91" s="8" t="n">
        <v>13.3</v>
      </c>
      <c r="F91" s="8" t="n">
        <v>25.8</v>
      </c>
      <c r="G91" s="8" t="n">
        <v>13.3</v>
      </c>
    </row>
    <row r="92" spans="1:7">
      <c r="A92" s="3" t="s">
        <v>610</v>
      </c>
    </row>
    <row r="93" spans="1:7">
      <c r="A93" s="6" t="s">
        <v>259</v>
      </c>
    </row>
    <row r="94" spans="1:7">
      <c r="A94" s="3" t="s">
        <v>605</v>
      </c>
      <c r="F94" s="8" t="n">
        <v>1060.7</v>
      </c>
      <c r="G94" s="8" t="n">
        <v>773.3</v>
      </c>
    </row>
    <row r="95" spans="1:7">
      <c r="A95" s="6" t="s">
        <v>113</v>
      </c>
    </row>
    <row r="96" spans="1:7">
      <c r="A96" s="3" t="s">
        <v>114</v>
      </c>
      <c r="F96" s="8" t="n">
        <v>-83.90000000000001</v>
      </c>
      <c r="G96" s="8" t="n">
        <v>-51.9</v>
      </c>
    </row>
    <row r="97" spans="1:7">
      <c r="A97" s="3" t="s">
        <v>115</v>
      </c>
      <c r="F97" s="4" t="n">
        <v>0</v>
      </c>
    </row>
    <row r="98" spans="1:7">
      <c r="A98" s="3" t="s">
        <v>116</v>
      </c>
      <c r="F98" s="8" t="n">
        <v>-70.90000000000001</v>
      </c>
      <c r="G98" s="4" t="n">
        <v>0</v>
      </c>
    </row>
    <row r="99" spans="1:7">
      <c r="A99" s="3" t="s">
        <v>117</v>
      </c>
      <c r="F99" s="4" t="n">
        <v>0</v>
      </c>
    </row>
    <row r="100" spans="1:7">
      <c r="A100" s="3" t="s">
        <v>606</v>
      </c>
      <c r="F100" s="4" t="n">
        <v>0</v>
      </c>
      <c r="G100" s="4" t="n">
        <v>0</v>
      </c>
    </row>
    <row r="101" spans="1:7">
      <c r="A101" s="3" t="s">
        <v>607</v>
      </c>
      <c r="F101" s="4" t="n">
        <v>0</v>
      </c>
      <c r="G101" s="4" t="n">
        <v>0</v>
      </c>
    </row>
    <row r="102" spans="1:7">
      <c r="A102" s="3" t="s">
        <v>118</v>
      </c>
      <c r="F102" s="4" t="n">
        <v>0</v>
      </c>
      <c r="G102" s="8" t="n">
        <v>0.2</v>
      </c>
    </row>
    <row r="103" spans="1:7">
      <c r="A103" s="3" t="s">
        <v>119</v>
      </c>
      <c r="F103" s="8" t="n">
        <v>-154.8</v>
      </c>
      <c r="G103" s="8" t="n">
        <v>-51.7</v>
      </c>
    </row>
    <row r="104" spans="1:7">
      <c r="A104" s="6" t="s">
        <v>120</v>
      </c>
    </row>
    <row r="105" spans="1:7">
      <c r="A105" s="3" t="s">
        <v>608</v>
      </c>
      <c r="F105" s="4" t="n">
        <v>0</v>
      </c>
      <c r="G105" s="4" t="n">
        <v>0</v>
      </c>
    </row>
    <row r="106" spans="1:7">
      <c r="A106" s="3" t="s">
        <v>609</v>
      </c>
      <c r="F106" s="8" t="n">
        <v>-0.2</v>
      </c>
      <c r="G106" s="8" t="n">
        <v>-8.6</v>
      </c>
    </row>
    <row r="107" spans="1:7">
      <c r="A107" s="3" t="s">
        <v>606</v>
      </c>
      <c r="F107" s="8" t="n">
        <v>-871.9</v>
      </c>
      <c r="G107" s="8" t="n">
        <v>-631.9</v>
      </c>
    </row>
    <row r="108" spans="1:7">
      <c r="A108" s="3" t="s">
        <v>121</v>
      </c>
      <c r="F108" s="8" t="n">
        <v>-14.5</v>
      </c>
      <c r="G108" s="8" t="n">
        <v>-15.8</v>
      </c>
    </row>
    <row r="109" spans="1:7">
      <c r="A109" s="3" t="s">
        <v>122</v>
      </c>
      <c r="F109" s="4" t="n">
        <v>0</v>
      </c>
      <c r="G109" s="4" t="n">
        <v>0</v>
      </c>
    </row>
    <row r="110" spans="1:7">
      <c r="A110" s="3" t="s">
        <v>123</v>
      </c>
      <c r="F110" s="4" t="n">
        <v>0</v>
      </c>
      <c r="G110" s="4" t="n">
        <v>0</v>
      </c>
    </row>
    <row r="111" spans="1:7">
      <c r="A111" s="3" t="s">
        <v>124</v>
      </c>
      <c r="F111" s="4" t="n">
        <v>0</v>
      </c>
      <c r="G111" s="4" t="n">
        <v>0</v>
      </c>
    </row>
    <row r="112" spans="1:7">
      <c r="A112" s="3" t="s">
        <v>125</v>
      </c>
      <c r="F112" s="8" t="n">
        <v>-21.9</v>
      </c>
      <c r="G112" s="8" t="n">
        <v>-61.7</v>
      </c>
    </row>
    <row r="113" spans="1:7">
      <c r="A113" s="3" t="s">
        <v>126</v>
      </c>
      <c r="F113" s="4" t="n">
        <v>0</v>
      </c>
      <c r="G113" s="4" t="n">
        <v>0</v>
      </c>
    </row>
    <row r="114" spans="1:7">
      <c r="A114" s="3" t="s">
        <v>127</v>
      </c>
      <c r="F114" s="4" t="n">
        <v>0</v>
      </c>
      <c r="G114" s="4" t="n">
        <v>0</v>
      </c>
    </row>
    <row r="115" spans="1:7">
      <c r="A115" s="3" t="s">
        <v>128</v>
      </c>
      <c r="F115" s="4" t="n">
        <v>0</v>
      </c>
      <c r="G115" s="4" t="n">
        <v>0</v>
      </c>
    </row>
    <row r="116" spans="1:7">
      <c r="A116" s="3" t="s">
        <v>130</v>
      </c>
      <c r="F116" s="8" t="n">
        <v>-908.5</v>
      </c>
      <c r="G116" s="4" t="n">
        <v>-718</v>
      </c>
    </row>
    <row r="117" spans="1:7">
      <c r="A117" s="3" t="s">
        <v>129</v>
      </c>
      <c r="G117" s="4" t="n">
        <v>0</v>
      </c>
    </row>
    <row r="118" spans="1:7">
      <c r="A118" s="3" t="s">
        <v>131</v>
      </c>
      <c r="F118" s="4" t="n">
        <v>0</v>
      </c>
      <c r="G118" s="4" t="n">
        <v>0</v>
      </c>
    </row>
    <row r="119" spans="1:7">
      <c r="A119" s="3" t="s">
        <v>132</v>
      </c>
      <c r="F119" s="8" t="n">
        <v>-2.6</v>
      </c>
      <c r="G119" s="8" t="n">
        <v>3.6</v>
      </c>
    </row>
    <row r="120" spans="1:7">
      <c r="A120" s="3" t="s">
        <v>133</v>
      </c>
      <c r="F120" s="8" t="n">
        <v>5.3</v>
      </c>
      <c r="G120" s="8" t="n">
        <v>3.6</v>
      </c>
    </row>
    <row r="121" spans="1:7">
      <c r="A121" s="3" t="s">
        <v>134</v>
      </c>
      <c r="C121" s="8" t="n">
        <v>2.7</v>
      </c>
      <c r="D121" s="8" t="n">
        <v>2.7</v>
      </c>
      <c r="E121" s="8" t="n">
        <v>7.2</v>
      </c>
      <c r="F121" s="8" t="n">
        <v>2.7</v>
      </c>
      <c r="G121" s="8" t="n">
        <v>7.2</v>
      </c>
    </row>
    <row r="122" spans="1:7">
      <c r="A122" s="3" t="s">
        <v>597</v>
      </c>
    </row>
    <row r="123" spans="1:7">
      <c r="A123" s="6" t="s">
        <v>259</v>
      </c>
    </row>
    <row r="124" spans="1:7">
      <c r="A124" s="3" t="s">
        <v>605</v>
      </c>
      <c r="F124" s="8" t="n">
        <v>722.9</v>
      </c>
      <c r="G124" s="8" t="n">
        <v>937.5</v>
      </c>
    </row>
    <row r="125" spans="1:7">
      <c r="A125" s="6" t="s">
        <v>113</v>
      </c>
    </row>
    <row r="126" spans="1:7">
      <c r="A126" s="3" t="s">
        <v>114</v>
      </c>
      <c r="F126" s="8" t="n">
        <v>-606.3</v>
      </c>
      <c r="G126" s="8" t="n">
        <v>-533.4</v>
      </c>
    </row>
    <row r="127" spans="1:7">
      <c r="A127" s="3" t="s">
        <v>115</v>
      </c>
      <c r="F127" s="8" t="n">
        <v>-191.3</v>
      </c>
    </row>
    <row r="128" spans="1:7">
      <c r="A128" s="3" t="s">
        <v>116</v>
      </c>
      <c r="F128" s="4" t="n">
        <v>-61</v>
      </c>
      <c r="G128" s="8" t="n">
        <v>-542.2</v>
      </c>
    </row>
    <row r="129" spans="1:7">
      <c r="A129" s="3" t="s">
        <v>117</v>
      </c>
      <c r="F129" s="4" t="n">
        <v>-5</v>
      </c>
    </row>
    <row r="130" spans="1:7">
      <c r="A130" s="3" t="s">
        <v>606</v>
      </c>
      <c r="F130" s="8" t="n">
        <v>2.8</v>
      </c>
      <c r="G130" s="8" t="n">
        <v>-2.6</v>
      </c>
    </row>
    <row r="131" spans="1:7">
      <c r="A131" s="3" t="s">
        <v>607</v>
      </c>
      <c r="F131" s="4" t="n">
        <v>0</v>
      </c>
      <c r="G131" s="4" t="n">
        <v>0</v>
      </c>
    </row>
    <row r="132" spans="1:7">
      <c r="A132" s="3" t="s">
        <v>118</v>
      </c>
      <c r="F132" s="8" t="n">
        <v>1.7</v>
      </c>
      <c r="G132" s="8" t="n">
        <v>-15.7</v>
      </c>
    </row>
    <row r="133" spans="1:7">
      <c r="A133" s="3" t="s">
        <v>119</v>
      </c>
      <c r="F133" s="8" t="n">
        <v>-859.1</v>
      </c>
      <c r="G133" s="8" t="n">
        <v>-1093.9</v>
      </c>
    </row>
    <row r="134" spans="1:7">
      <c r="A134" s="6" t="s">
        <v>120</v>
      </c>
    </row>
    <row r="135" spans="1:7">
      <c r="A135" s="3" t="s">
        <v>608</v>
      </c>
      <c r="F135" s="4" t="n">
        <v>-33</v>
      </c>
      <c r="G135" s="8" t="n">
        <v>-850.4</v>
      </c>
    </row>
    <row r="136" spans="1:7">
      <c r="A136" s="3" t="s">
        <v>609</v>
      </c>
      <c r="F136" s="8" t="n">
        <v>1383.8</v>
      </c>
      <c r="G136" s="8" t="n">
        <v>5.3</v>
      </c>
    </row>
    <row r="137" spans="1:7">
      <c r="A137" s="3" t="s">
        <v>606</v>
      </c>
      <c r="F137" s="8" t="n">
        <v>746.2</v>
      </c>
      <c r="G137" s="8" t="n">
        <v>189.1</v>
      </c>
    </row>
    <row r="138" spans="1:7">
      <c r="A138" s="3" t="s">
        <v>121</v>
      </c>
      <c r="F138" s="8" t="n">
        <v>-4391.7</v>
      </c>
      <c r="G138" s="8" t="n">
        <v>-140.7</v>
      </c>
    </row>
    <row r="139" spans="1:7">
      <c r="A139" s="3" t="s">
        <v>122</v>
      </c>
      <c r="F139" s="4" t="n">
        <v>0</v>
      </c>
      <c r="G139" s="4" t="n">
        <v>0</v>
      </c>
    </row>
    <row r="140" spans="1:7">
      <c r="A140" s="3" t="s">
        <v>123</v>
      </c>
      <c r="F140" s="4" t="n">
        <v>0</v>
      </c>
      <c r="G140" s="4" t="n">
        <v>0</v>
      </c>
    </row>
    <row r="141" spans="1:7">
      <c r="A141" s="3" t="s">
        <v>124</v>
      </c>
      <c r="F141" s="8" t="n">
        <v>-3.5</v>
      </c>
      <c r="G141" s="8" t="n">
        <v>-6.6</v>
      </c>
    </row>
    <row r="142" spans="1:7">
      <c r="A142" s="3" t="s">
        <v>125</v>
      </c>
      <c r="F142" s="4" t="n">
        <v>-1</v>
      </c>
      <c r="G142" s="8" t="n">
        <v>-5.2</v>
      </c>
    </row>
    <row r="143" spans="1:7">
      <c r="A143" s="3" t="s">
        <v>126</v>
      </c>
      <c r="F143" s="8" t="n">
        <v>2027.5</v>
      </c>
      <c r="G143" s="8" t="n">
        <v>1350.1</v>
      </c>
    </row>
    <row r="144" spans="1:7">
      <c r="A144" s="3" t="s">
        <v>127</v>
      </c>
      <c r="F144" s="8" t="n">
        <v>366.3</v>
      </c>
      <c r="G144" s="8" t="n">
        <v>-275.9</v>
      </c>
    </row>
    <row r="145" spans="1:7">
      <c r="A145" s="3" t="s">
        <v>128</v>
      </c>
      <c r="F145" s="4" t="n">
        <v>0</v>
      </c>
      <c r="G145" s="4" t="n">
        <v>0</v>
      </c>
    </row>
    <row r="146" spans="1:7">
      <c r="A146" s="3" t="s">
        <v>130</v>
      </c>
      <c r="F146" s="8" t="n">
        <v>94.59999999999999</v>
      </c>
      <c r="G146" s="8" t="n">
        <v>265.7</v>
      </c>
    </row>
    <row r="147" spans="1:7">
      <c r="A147" s="3" t="s">
        <v>129</v>
      </c>
      <c r="G147" s="4" t="n">
        <v>0</v>
      </c>
    </row>
    <row r="148" spans="1:7">
      <c r="A148" s="3" t="s">
        <v>131</v>
      </c>
      <c r="F148" s="8" t="n">
        <v>5.1</v>
      </c>
      <c r="G148" s="4" t="n">
        <v>-6</v>
      </c>
    </row>
    <row r="149" spans="1:7">
      <c r="A149" s="3" t="s">
        <v>132</v>
      </c>
      <c r="F149" s="8" t="n">
        <v>-36.5</v>
      </c>
      <c r="G149" s="8" t="n">
        <v>103.3</v>
      </c>
    </row>
    <row r="150" spans="1:7">
      <c r="A150" s="3" t="s">
        <v>133</v>
      </c>
      <c r="F150" s="8" t="n">
        <v>162.5</v>
      </c>
      <c r="G150" s="8" t="n">
        <v>73.5</v>
      </c>
    </row>
    <row r="151" spans="1:7">
      <c r="A151" s="3" t="s">
        <v>134</v>
      </c>
      <c r="C151" s="10" t="n">
        <v>126</v>
      </c>
      <c r="D151" s="10" t="n">
        <v>126</v>
      </c>
      <c r="E151" s="7" t="n">
        <v>176.8</v>
      </c>
      <c r="F151" s="10" t="n">
        <v>126</v>
      </c>
      <c r="G151" s="7" t="n">
        <v>176.8</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2</v>
      </c>
      <c r="C1" s="2" t="s">
        <v>2</v>
      </c>
      <c r="D1" s="2" t="s">
        <v>68</v>
      </c>
      <c r="E1" s="2" t="s">
        <v>2</v>
      </c>
      <c r="F1" s="2" t="s">
        <v>68</v>
      </c>
      <c r="G1" s="2" t="s">
        <v>25</v>
      </c>
    </row>
    <row r="2" spans="1:7">
      <c r="A2" s="6" t="s">
        <v>72</v>
      </c>
    </row>
    <row r="3" spans="1:7">
      <c r="A3" s="3" t="s">
        <v>612</v>
      </c>
      <c r="C3" s="7" t="n">
        <v>1.5</v>
      </c>
      <c r="D3" s="7" t="n">
        <v>0.6</v>
      </c>
      <c r="E3" s="7" t="n">
        <v>8.699999999999999</v>
      </c>
      <c r="F3" s="10" t="n">
        <v>-6</v>
      </c>
    </row>
    <row r="4" spans="1:7">
      <c r="A4" s="3" t="s">
        <v>613</v>
      </c>
      <c r="C4" s="8" t="n">
        <v>-891.6</v>
      </c>
      <c r="D4" s="8" t="n">
        <v>-919.1</v>
      </c>
      <c r="E4" s="4" t="n">
        <v>-2851</v>
      </c>
      <c r="F4" s="8" t="n">
        <v>-2961.8</v>
      </c>
    </row>
    <row r="5" spans="1:7">
      <c r="A5" s="6" t="s">
        <v>74</v>
      </c>
    </row>
    <row r="6" spans="1:7">
      <c r="A6" s="3" t="s">
        <v>103</v>
      </c>
      <c r="E6" s="4" t="n">
        <v>-59</v>
      </c>
      <c r="F6" s="4" t="n">
        <v>0</v>
      </c>
    </row>
    <row r="7" spans="1:7">
      <c r="A7" s="3" t="s">
        <v>614</v>
      </c>
      <c r="B7" s="7" t="n">
        <v>-15.2</v>
      </c>
      <c r="E7" s="8" t="n">
        <v>-3.2</v>
      </c>
      <c r="G7" s="10" t="n">
        <v>-12</v>
      </c>
    </row>
    <row r="8" spans="1:7">
      <c r="A8" s="3" t="s">
        <v>615</v>
      </c>
      <c r="C8" s="8" t="n">
        <v>-420.7</v>
      </c>
      <c r="D8" s="8" t="n">
        <v>-357.4</v>
      </c>
      <c r="E8" s="8" t="n">
        <v>-1199.3</v>
      </c>
      <c r="F8" s="8" t="n">
        <v>-1044.1</v>
      </c>
    </row>
    <row r="9" spans="1:7">
      <c r="A9" s="3" t="s">
        <v>616</v>
      </c>
    </row>
    <row r="10" spans="1:7">
      <c r="A10" s="6" t="s">
        <v>72</v>
      </c>
    </row>
    <row r="11" spans="1:7">
      <c r="A11" s="3" t="s">
        <v>617</v>
      </c>
      <c r="C11" s="8" t="n">
        <v>-7.2</v>
      </c>
      <c r="D11" s="8" t="n">
        <v>-4.9</v>
      </c>
      <c r="E11" s="4" t="n">
        <v>-17</v>
      </c>
      <c r="F11" s="8" t="n">
        <v>-16.4</v>
      </c>
    </row>
    <row r="12" spans="1:7">
      <c r="A12" s="3" t="s">
        <v>618</v>
      </c>
      <c r="C12" s="4" t="n">
        <v>0</v>
      </c>
      <c r="D12" s="4" t="n">
        <v>0</v>
      </c>
      <c r="E12" s="4" t="n">
        <v>0</v>
      </c>
      <c r="F12" s="8" t="n">
        <v>-2.2</v>
      </c>
    </row>
    <row r="13" spans="1:7">
      <c r="A13" s="3" t="s">
        <v>613</v>
      </c>
      <c r="C13" s="8" t="n">
        <v>-3.8</v>
      </c>
      <c r="D13" s="4" t="n">
        <v>7</v>
      </c>
      <c r="E13" s="8" t="n">
        <v>-8.1</v>
      </c>
      <c r="F13" s="8" t="n">
        <v>16.1</v>
      </c>
    </row>
    <row r="14" spans="1:7">
      <c r="A14" s="6" t="s">
        <v>74</v>
      </c>
    </row>
    <row r="15" spans="1:7">
      <c r="A15" s="3" t="s">
        <v>619</v>
      </c>
      <c r="C15" s="4" t="n">
        <v>0</v>
      </c>
      <c r="D15" s="4" t="n">
        <v>0</v>
      </c>
      <c r="E15" s="8" t="n">
        <v>-86.8</v>
      </c>
      <c r="F15" s="4" t="n">
        <v>0</v>
      </c>
    </row>
    <row r="16" spans="1:7">
      <c r="A16" s="3" t="s">
        <v>103</v>
      </c>
      <c r="C16" s="4" t="n">
        <v>-59</v>
      </c>
      <c r="D16" s="4" t="n">
        <v>0</v>
      </c>
      <c r="E16" s="4" t="n">
        <v>-59</v>
      </c>
      <c r="F16" s="4" t="n">
        <v>0</v>
      </c>
    </row>
    <row r="17" spans="1:7">
      <c r="A17" s="3" t="s">
        <v>620</v>
      </c>
      <c r="C17" s="8" t="n">
        <v>-4.5</v>
      </c>
      <c r="D17" s="8" t="n">
        <v>-5.7</v>
      </c>
      <c r="E17" s="8" t="n">
        <v>-6.8</v>
      </c>
      <c r="F17" s="4" t="n">
        <v>-11</v>
      </c>
    </row>
    <row r="18" spans="1:7">
      <c r="A18" s="3" t="s">
        <v>614</v>
      </c>
      <c r="C18" s="4" t="n">
        <v>0</v>
      </c>
      <c r="D18" s="8" t="n">
        <v>3.6</v>
      </c>
      <c r="E18" s="8" t="n">
        <v>-3.2</v>
      </c>
      <c r="F18" s="8" t="n">
        <v>-4.5</v>
      </c>
    </row>
    <row r="19" spans="1:7">
      <c r="A19" s="3" t="s">
        <v>621</v>
      </c>
      <c r="C19" s="4" t="n">
        <v>4</v>
      </c>
      <c r="D19" s="8" t="n">
        <v>-2.5</v>
      </c>
      <c r="E19" s="4" t="n">
        <v>4</v>
      </c>
      <c r="F19" s="8" t="n">
        <v>-3.5</v>
      </c>
    </row>
    <row r="20" spans="1:7">
      <c r="A20" s="3" t="s">
        <v>615</v>
      </c>
      <c r="C20" s="8" t="n">
        <v>-59.5</v>
      </c>
      <c r="D20" s="8" t="n">
        <v>-4.6</v>
      </c>
      <c r="E20" s="8" t="n">
        <v>-151.8</v>
      </c>
      <c r="F20" s="4" t="n">
        <v>-19</v>
      </c>
    </row>
    <row r="21" spans="1:7">
      <c r="A21" s="3" t="s">
        <v>622</v>
      </c>
      <c r="C21" s="8" t="n">
        <v>-63.3</v>
      </c>
      <c r="D21" s="8" t="n">
        <v>2.4</v>
      </c>
      <c r="E21" s="8" t="n">
        <v>-159.9</v>
      </c>
      <c r="F21" s="8" t="n">
        <v>-2.9</v>
      </c>
    </row>
    <row r="22" spans="1:7">
      <c r="A22" s="3" t="s">
        <v>623</v>
      </c>
      <c r="C22" s="8" t="n">
        <v>8.1</v>
      </c>
      <c r="E22" s="8" t="n">
        <v>8.1</v>
      </c>
    </row>
    <row r="23" spans="1:7">
      <c r="A23" s="3" t="s">
        <v>624</v>
      </c>
    </row>
    <row r="24" spans="1:7">
      <c r="A24" s="6" t="s">
        <v>72</v>
      </c>
    </row>
    <row r="25" spans="1:7">
      <c r="A25" s="3" t="s">
        <v>625</v>
      </c>
      <c r="C25" s="8" t="n">
        <v>-0.1</v>
      </c>
      <c r="D25" s="8" t="n">
        <v>5.2</v>
      </c>
      <c r="E25" s="8" t="n">
        <v>4.6</v>
      </c>
      <c r="F25" s="8" t="n">
        <v>20.3</v>
      </c>
    </row>
    <row r="26" spans="1:7">
      <c r="A26" s="3" t="s">
        <v>612</v>
      </c>
      <c r="C26" s="7" t="n">
        <v>3.5</v>
      </c>
      <c r="D26" s="7" t="n">
        <v>6.7</v>
      </c>
      <c r="E26" s="7" t="n">
        <v>4.3</v>
      </c>
      <c r="F26" s="7" t="n">
        <v>1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26</v>
      </c>
      <c r="B1" s="2" t="s">
        <v>67</v>
      </c>
      <c r="D1" s="2" t="s">
        <v>1</v>
      </c>
    </row>
    <row r="2" spans="1:6">
      <c r="B2" s="2" t="s">
        <v>2</v>
      </c>
      <c r="C2" s="2" t="s">
        <v>68</v>
      </c>
      <c r="D2" s="2" t="s">
        <v>2</v>
      </c>
      <c r="E2" s="2" t="s">
        <v>68</v>
      </c>
      <c r="F2" s="2" t="s">
        <v>25</v>
      </c>
    </row>
    <row r="3" spans="1:6">
      <c r="A3" s="6" t="s">
        <v>627</v>
      </c>
    </row>
    <row r="4" spans="1:6">
      <c r="A4" s="3" t="s">
        <v>71</v>
      </c>
      <c r="B4" s="7" t="n">
        <v>1799.1</v>
      </c>
      <c r="C4" s="7" t="n">
        <v>1810.5</v>
      </c>
      <c r="D4" s="7" t="n">
        <v>5819.1</v>
      </c>
      <c r="E4" s="7" t="n">
        <v>5703.5</v>
      </c>
    </row>
    <row r="5" spans="1:6">
      <c r="A5" s="3" t="s">
        <v>628</v>
      </c>
      <c r="B5" s="8" t="n">
        <v>486.8</v>
      </c>
      <c r="C5" s="4" t="n">
        <v>534</v>
      </c>
      <c r="D5" s="8" t="n">
        <v>1768.8</v>
      </c>
      <c r="E5" s="8" t="n">
        <v>1697.6</v>
      </c>
    </row>
    <row r="6" spans="1:6">
      <c r="A6" s="3" t="s">
        <v>629</v>
      </c>
      <c r="B6" s="4" t="n">
        <v>4551</v>
      </c>
      <c r="C6" s="4" t="n">
        <v>3708</v>
      </c>
      <c r="D6" s="4" t="n">
        <v>4551</v>
      </c>
      <c r="E6" s="4" t="n">
        <v>3708</v>
      </c>
      <c r="F6" s="7" t="n">
        <v>3932.8</v>
      </c>
    </row>
    <row r="7" spans="1:6">
      <c r="A7" s="3" t="s">
        <v>36</v>
      </c>
      <c r="B7" s="8" t="n">
        <v>20107.1</v>
      </c>
      <c r="C7" s="8" t="n">
        <v>18320.1</v>
      </c>
      <c r="D7" s="8" t="n">
        <v>20107.1</v>
      </c>
      <c r="E7" s="8" t="n">
        <v>18320.1</v>
      </c>
      <c r="F7" s="8" t="n">
        <v>18602.4</v>
      </c>
    </row>
    <row r="8" spans="1:6">
      <c r="A8" s="3" t="s">
        <v>630</v>
      </c>
      <c r="B8" s="8" t="n">
        <v>200.5</v>
      </c>
      <c r="C8" s="4" t="n">
        <v>223</v>
      </c>
      <c r="D8" s="8" t="n">
        <v>705.6</v>
      </c>
      <c r="E8" s="8" t="n">
        <v>591.6</v>
      </c>
    </row>
    <row r="9" spans="1:6">
      <c r="A9" s="3" t="s">
        <v>631</v>
      </c>
      <c r="B9" s="4" t="n">
        <v>75</v>
      </c>
      <c r="C9" s="8" t="n">
        <v>63.5</v>
      </c>
      <c r="D9" s="8" t="n">
        <v>218.8</v>
      </c>
      <c r="E9" s="8" t="n">
        <v>183.7</v>
      </c>
    </row>
    <row r="10" spans="1:6">
      <c r="A10" s="3" t="s">
        <v>76</v>
      </c>
      <c r="B10" s="8" t="n">
        <v>249.1</v>
      </c>
      <c r="C10" s="8" t="n">
        <v>27.5</v>
      </c>
      <c r="D10" s="8" t="n">
        <v>249.7</v>
      </c>
      <c r="E10" s="8" t="n">
        <v>28.2</v>
      </c>
    </row>
    <row r="11" spans="1:6">
      <c r="A11" s="3" t="s">
        <v>430</v>
      </c>
      <c r="B11" s="8" t="n">
        <v>118.9</v>
      </c>
      <c r="C11" s="8" t="n">
        <v>115.7</v>
      </c>
      <c r="D11" s="8" t="n">
        <v>118.9</v>
      </c>
      <c r="E11" s="8" t="n">
        <v>115.7</v>
      </c>
      <c r="F11" s="7" t="n">
        <v>98.7</v>
      </c>
    </row>
    <row r="12" spans="1:6">
      <c r="A12" s="3" t="s">
        <v>380</v>
      </c>
    </row>
    <row r="13" spans="1:6">
      <c r="A13" s="6" t="s">
        <v>627</v>
      </c>
    </row>
    <row r="14" spans="1:6">
      <c r="A14" s="3" t="s">
        <v>71</v>
      </c>
      <c r="B14" s="8" t="n">
        <v>1040.1</v>
      </c>
      <c r="C14" s="8" t="n">
        <v>964.6</v>
      </c>
      <c r="D14" s="8" t="n">
        <v>3661.3</v>
      </c>
      <c r="E14" s="8" t="n">
        <v>3338.1</v>
      </c>
    </row>
    <row r="15" spans="1:6">
      <c r="A15" s="3" t="s">
        <v>628</v>
      </c>
      <c r="B15" s="8" t="n">
        <v>392.4</v>
      </c>
      <c r="C15" s="8" t="n">
        <v>335.7</v>
      </c>
      <c r="D15" s="8" t="n">
        <v>1459.2</v>
      </c>
      <c r="E15" s="8" t="n">
        <v>1195.7</v>
      </c>
    </row>
    <row r="16" spans="1:6">
      <c r="A16" s="3" t="s">
        <v>629</v>
      </c>
      <c r="B16" s="8" t="n">
        <v>3410.7</v>
      </c>
      <c r="C16" s="8" t="n">
        <v>2506.6</v>
      </c>
      <c r="D16" s="8" t="n">
        <v>3410.7</v>
      </c>
      <c r="E16" s="8" t="n">
        <v>2506.6</v>
      </c>
    </row>
    <row r="17" spans="1:6">
      <c r="A17" s="3" t="s">
        <v>36</v>
      </c>
      <c r="B17" s="8" t="n">
        <v>12025.3</v>
      </c>
      <c r="C17" s="8" t="n">
        <v>10351.5</v>
      </c>
      <c r="D17" s="8" t="n">
        <v>12025.3</v>
      </c>
      <c r="E17" s="8" t="n">
        <v>10351.5</v>
      </c>
    </row>
    <row r="18" spans="1:6">
      <c r="A18" s="3" t="s">
        <v>630</v>
      </c>
      <c r="B18" s="8" t="n">
        <v>160.6</v>
      </c>
      <c r="C18" s="4" t="n">
        <v>191</v>
      </c>
      <c r="D18" s="8" t="n">
        <v>593.7</v>
      </c>
      <c r="E18" s="8" t="n">
        <v>494.9</v>
      </c>
    </row>
    <row r="19" spans="1:6">
      <c r="A19" s="3" t="s">
        <v>631</v>
      </c>
      <c r="B19" s="8" t="n">
        <v>41.7</v>
      </c>
      <c r="C19" s="8" t="n">
        <v>29.5</v>
      </c>
      <c r="D19" s="8" t="n">
        <v>121.6</v>
      </c>
      <c r="E19" s="8" t="n">
        <v>82.7</v>
      </c>
    </row>
    <row r="20" spans="1:6">
      <c r="A20" s="3" t="s">
        <v>382</v>
      </c>
    </row>
    <row r="21" spans="1:6">
      <c r="A21" s="6" t="s">
        <v>627</v>
      </c>
    </row>
    <row r="22" spans="1:6">
      <c r="A22" s="3" t="s">
        <v>71</v>
      </c>
      <c r="B22" s="4" t="n">
        <v>759</v>
      </c>
      <c r="C22" s="8" t="n">
        <v>845.9</v>
      </c>
      <c r="D22" s="8" t="n">
        <v>2157.8</v>
      </c>
      <c r="E22" s="8" t="n">
        <v>2365.4</v>
      </c>
    </row>
    <row r="23" spans="1:6">
      <c r="A23" s="3" t="s">
        <v>628</v>
      </c>
      <c r="B23" s="4" t="n">
        <v>199</v>
      </c>
      <c r="C23" s="4" t="n">
        <v>231</v>
      </c>
      <c r="D23" s="8" t="n">
        <v>589.7</v>
      </c>
      <c r="E23" s="8" t="n">
        <v>604.7</v>
      </c>
    </row>
    <row r="24" spans="1:6">
      <c r="A24" s="3" t="s">
        <v>629</v>
      </c>
      <c r="B24" s="8" t="n">
        <v>1024.7</v>
      </c>
      <c r="C24" s="8" t="n">
        <v>1069.7</v>
      </c>
      <c r="D24" s="8" t="n">
        <v>1024.7</v>
      </c>
      <c r="E24" s="8" t="n">
        <v>1069.7</v>
      </c>
    </row>
    <row r="25" spans="1:6">
      <c r="A25" s="3" t="s">
        <v>36</v>
      </c>
      <c r="B25" s="8" t="n">
        <v>7268.7</v>
      </c>
      <c r="C25" s="8" t="n">
        <v>7616.3</v>
      </c>
      <c r="D25" s="8" t="n">
        <v>7268.7</v>
      </c>
      <c r="E25" s="8" t="n">
        <v>7616.3</v>
      </c>
    </row>
    <row r="26" spans="1:6">
      <c r="A26" s="3" t="s">
        <v>630</v>
      </c>
      <c r="B26" s="8" t="n">
        <v>35.2</v>
      </c>
      <c r="C26" s="8" t="n">
        <v>25.7</v>
      </c>
      <c r="D26" s="8" t="n">
        <v>98.2</v>
      </c>
      <c r="E26" s="8" t="n">
        <v>55.3</v>
      </c>
    </row>
    <row r="27" spans="1:6">
      <c r="A27" s="3" t="s">
        <v>631</v>
      </c>
      <c r="B27" s="8" t="n">
        <v>24.1</v>
      </c>
      <c r="C27" s="8" t="n">
        <v>25.8</v>
      </c>
      <c r="D27" s="8" t="n">
        <v>69.90000000000001</v>
      </c>
      <c r="E27" s="4" t="n">
        <v>76</v>
      </c>
    </row>
    <row r="28" spans="1:6">
      <c r="A28" s="3" t="s">
        <v>76</v>
      </c>
      <c r="B28" s="8" t="n">
        <v>32.1</v>
      </c>
      <c r="C28" s="8" t="n">
        <v>27.7</v>
      </c>
      <c r="D28" s="8" t="n">
        <v>32.3</v>
      </c>
      <c r="E28" s="8" t="n">
        <v>28.4</v>
      </c>
    </row>
    <row r="29" spans="1:6">
      <c r="A29" s="3" t="s">
        <v>430</v>
      </c>
      <c r="B29" s="8" t="n">
        <v>97.3</v>
      </c>
      <c r="C29" s="8" t="n">
        <v>92.90000000000001</v>
      </c>
      <c r="D29" s="8" t="n">
        <v>97.3</v>
      </c>
      <c r="E29" s="8" t="n">
        <v>92.90000000000001</v>
      </c>
    </row>
    <row r="30" spans="1:6">
      <c r="A30" s="3" t="s">
        <v>632</v>
      </c>
    </row>
    <row r="31" spans="1:6">
      <c r="A31" s="6" t="s">
        <v>627</v>
      </c>
    </row>
    <row r="32" spans="1:6">
      <c r="A32" s="3" t="s">
        <v>71</v>
      </c>
      <c r="B32" s="8" t="n">
        <v>666.6</v>
      </c>
      <c r="C32" s="8" t="n">
        <v>754.3</v>
      </c>
      <c r="D32" s="8" t="n">
        <v>1882.3</v>
      </c>
      <c r="E32" s="8" t="n">
        <v>2102.8</v>
      </c>
    </row>
    <row r="33" spans="1:6">
      <c r="A33" s="3" t="s">
        <v>633</v>
      </c>
    </row>
    <row r="34" spans="1:6">
      <c r="A34" s="6" t="s">
        <v>627</v>
      </c>
    </row>
    <row r="35" spans="1:6">
      <c r="A35" s="3" t="s">
        <v>71</v>
      </c>
      <c r="B35" s="8" t="n">
        <v>92.40000000000001</v>
      </c>
      <c r="C35" s="8" t="n">
        <v>91.59999999999999</v>
      </c>
      <c r="D35" s="8" t="n">
        <v>275.5</v>
      </c>
      <c r="E35" s="8" t="n">
        <v>262.6</v>
      </c>
    </row>
    <row r="36" spans="1:6">
      <c r="A36" s="3" t="s">
        <v>634</v>
      </c>
    </row>
    <row r="37" spans="1:6">
      <c r="A37" s="6" t="s">
        <v>627</v>
      </c>
    </row>
    <row r="38" spans="1:6">
      <c r="A38" s="3" t="s">
        <v>628</v>
      </c>
      <c r="B38" s="8" t="n">
        <v>-41.3</v>
      </c>
      <c r="C38" s="8" t="n">
        <v>-35.1</v>
      </c>
      <c r="D38" s="8" t="n">
        <v>-120.2</v>
      </c>
      <c r="E38" s="8" t="n">
        <v>-99.90000000000001</v>
      </c>
    </row>
    <row r="39" spans="1:6">
      <c r="A39" s="3" t="s">
        <v>629</v>
      </c>
      <c r="B39" s="8" t="n">
        <v>115.6</v>
      </c>
      <c r="C39" s="8" t="n">
        <v>131.7</v>
      </c>
      <c r="D39" s="8" t="n">
        <v>115.6</v>
      </c>
      <c r="E39" s="8" t="n">
        <v>131.7</v>
      </c>
    </row>
    <row r="40" spans="1:6">
      <c r="A40" s="3" t="s">
        <v>36</v>
      </c>
      <c r="B40" s="8" t="n">
        <v>813.1</v>
      </c>
      <c r="C40" s="8" t="n">
        <v>352.3</v>
      </c>
      <c r="D40" s="8" t="n">
        <v>813.1</v>
      </c>
      <c r="E40" s="8" t="n">
        <v>352.3</v>
      </c>
    </row>
    <row r="41" spans="1:6">
      <c r="A41" s="3" t="s">
        <v>630</v>
      </c>
      <c r="B41" s="8" t="n">
        <v>4.7</v>
      </c>
      <c r="C41" s="8" t="n">
        <v>6.3</v>
      </c>
      <c r="D41" s="8" t="n">
        <v>13.7</v>
      </c>
      <c r="E41" s="8" t="n">
        <v>41.4</v>
      </c>
    </row>
    <row r="42" spans="1:6">
      <c r="A42" s="3" t="s">
        <v>631</v>
      </c>
      <c r="B42" s="8" t="n">
        <v>9.199999999999999</v>
      </c>
      <c r="C42" s="8" t="n">
        <v>8.199999999999999</v>
      </c>
      <c r="D42" s="8" t="n">
        <v>27.3</v>
      </c>
      <c r="E42" s="8" t="n">
        <v>22.8</v>
      </c>
    </row>
    <row r="43" spans="1:6">
      <c r="A43" s="3" t="s">
        <v>76</v>
      </c>
      <c r="B43" s="8" t="n">
        <v>0.1</v>
      </c>
      <c r="C43" s="8" t="n">
        <v>-0.2</v>
      </c>
      <c r="D43" s="8" t="n">
        <v>0.5</v>
      </c>
      <c r="E43" s="8" t="n">
        <v>-0.2</v>
      </c>
    </row>
    <row r="44" spans="1:6">
      <c r="A44" s="3" t="s">
        <v>430</v>
      </c>
      <c r="B44" s="8" t="n">
        <v>21.6</v>
      </c>
      <c r="C44" s="8" t="n">
        <v>22.8</v>
      </c>
      <c r="D44" s="8" t="n">
        <v>21.6</v>
      </c>
      <c r="E44" s="8" t="n">
        <v>22.8</v>
      </c>
    </row>
    <row r="45" spans="1:6">
      <c r="A45" s="3" t="s">
        <v>616</v>
      </c>
    </row>
    <row r="46" spans="1:6">
      <c r="A46" s="6" t="s">
        <v>627</v>
      </c>
    </row>
    <row r="47" spans="1:6">
      <c r="A47" s="3" t="s">
        <v>628</v>
      </c>
      <c r="B47" s="8" t="n">
        <v>-63.3</v>
      </c>
      <c r="C47" s="8" t="n">
        <v>2.4</v>
      </c>
      <c r="D47" s="8" t="n">
        <v>-159.9</v>
      </c>
      <c r="E47" s="8" t="n">
        <v>-2.9</v>
      </c>
    </row>
    <row r="48" spans="1:6">
      <c r="A48" s="3" t="s">
        <v>631</v>
      </c>
      <c r="B48" s="4" t="n">
        <v>0</v>
      </c>
      <c r="C48" s="4" t="n">
        <v>0</v>
      </c>
      <c r="D48" s="4" t="n">
        <v>0</v>
      </c>
      <c r="E48" s="8" t="n">
        <v>2.2</v>
      </c>
    </row>
    <row r="49" spans="1:6">
      <c r="A49" s="3" t="s">
        <v>76</v>
      </c>
      <c r="B49" s="7" t="n">
        <v>216.9</v>
      </c>
      <c r="C49" s="10" t="n">
        <v>0</v>
      </c>
      <c r="D49" s="7" t="n">
        <v>216.9</v>
      </c>
      <c r="E49"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635</v>
      </c>
      <c r="B1" s="2" t="s">
        <v>1</v>
      </c>
    </row>
    <row r="2" spans="1:2">
      <c r="B2" s="2" t="s">
        <v>636</v>
      </c>
    </row>
    <row r="3" spans="1:2">
      <c r="A3" s="6" t="s">
        <v>193</v>
      </c>
    </row>
    <row r="4" spans="1:2">
      <c r="A4" s="3" t="s">
        <v>637</v>
      </c>
      <c r="B4" s="4" t="n">
        <v>2</v>
      </c>
    </row>
    <row r="5" spans="1:2">
      <c r="A5" s="3" t="s">
        <v>638</v>
      </c>
      <c r="B5" s="4"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1:59:52Z</dcterms:created>
  <dcterms:modified xmlns:dcterms="http://purl.org/dc/terms/" xmlns:xsi="http://www.w3.org/2001/XMLSchema-instance" xsi:type="dcterms:W3CDTF">2018-01-05T11:59:52Z</dcterms:modified>
</cp:coreProperties>
</file>